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 sheetId="2" state="visible" r:id="rId2"/>
    <sheet xmlns:r="http://schemas.openxmlformats.org/officeDocument/2006/relationships" name="CONSOLIDATED BALANCE SHEET (Par" sheetId="3" state="visible" r:id="rId3"/>
    <sheet xmlns:r="http://schemas.openxmlformats.org/officeDocument/2006/relationships" name="CONSOLIDATED STATEMENT OF OPERA" sheetId="4" state="visible" r:id="rId4"/>
    <sheet xmlns:r="http://schemas.openxmlformats.org/officeDocument/2006/relationships" name="CONSOLIDATED STATEMENT OF SHARE" sheetId="5" state="visible" r:id="rId5"/>
    <sheet xmlns:r="http://schemas.openxmlformats.org/officeDocument/2006/relationships" name="CONSOLIDATED STATEMENT OF SHAR6" sheetId="6" state="visible" r:id="rId6"/>
    <sheet xmlns:r="http://schemas.openxmlformats.org/officeDocument/2006/relationships" name="CONSOLIDATED STATEMENT OF CASH " sheetId="7" state="visible" r:id="rId7"/>
    <sheet xmlns:r="http://schemas.openxmlformats.org/officeDocument/2006/relationships" name="Organization and Investment Obj" sheetId="8" state="visible" r:id="rId8"/>
    <sheet xmlns:r="http://schemas.openxmlformats.org/officeDocument/2006/relationships" name="Significant Accounting Policies" sheetId="9" state="visible" r:id="rId9"/>
    <sheet xmlns:r="http://schemas.openxmlformats.org/officeDocument/2006/relationships" name="Mortgage-Backed Securities" sheetId="10" state="visible" r:id="rId10"/>
    <sheet xmlns:r="http://schemas.openxmlformats.org/officeDocument/2006/relationships" name="Valuation" sheetId="11" state="visible" r:id="rId11"/>
    <sheet xmlns:r="http://schemas.openxmlformats.org/officeDocument/2006/relationships" name="Derivative Instruments" sheetId="12" state="visible" r:id="rId12"/>
    <sheet xmlns:r="http://schemas.openxmlformats.org/officeDocument/2006/relationships" name="Borrowings under Repurchase Agr" sheetId="13" state="visible" r:id="rId13"/>
    <sheet xmlns:r="http://schemas.openxmlformats.org/officeDocument/2006/relationships" name="Offsetting of Assets and Liabil" sheetId="14" state="visible" r:id="rId14"/>
    <sheet xmlns:r="http://schemas.openxmlformats.org/officeDocument/2006/relationships" name="Earnings per Share" sheetId="15" state="visible" r:id="rId15"/>
    <sheet xmlns:r="http://schemas.openxmlformats.org/officeDocument/2006/relationships" name="Related Party Transactions" sheetId="16" state="visible" r:id="rId16"/>
    <sheet xmlns:r="http://schemas.openxmlformats.org/officeDocument/2006/relationships" name="Capital" sheetId="17" state="visible" r:id="rId17"/>
    <sheet xmlns:r="http://schemas.openxmlformats.org/officeDocument/2006/relationships" name="Commitments and Contingencies" sheetId="18" state="visible" r:id="rId18"/>
    <sheet xmlns:r="http://schemas.openxmlformats.org/officeDocument/2006/relationships" name="Condensed Quarterly Financial D" sheetId="19" state="visible" r:id="rId19"/>
    <sheet xmlns:r="http://schemas.openxmlformats.org/officeDocument/2006/relationships" name="Subsequent Events (Notes)" sheetId="20" state="visible" r:id="rId20"/>
    <sheet xmlns:r="http://schemas.openxmlformats.org/officeDocument/2006/relationships" name="Significant Accounting Polici21" sheetId="21" state="visible" r:id="rId21"/>
    <sheet xmlns:r="http://schemas.openxmlformats.org/officeDocument/2006/relationships" name="Mortgage-Backed Securities (Tab" sheetId="22" state="visible" r:id="rId22"/>
    <sheet xmlns:r="http://schemas.openxmlformats.org/officeDocument/2006/relationships" name="Valuation (Tables)" sheetId="23" state="visible" r:id="rId23"/>
    <sheet xmlns:r="http://schemas.openxmlformats.org/officeDocument/2006/relationships" name="Derivative Instruments (Tables)" sheetId="24" state="visible" r:id="rId24"/>
    <sheet xmlns:r="http://schemas.openxmlformats.org/officeDocument/2006/relationships" name="Borrowings under Repurchase A25" sheetId="25" state="visible" r:id="rId25"/>
    <sheet xmlns:r="http://schemas.openxmlformats.org/officeDocument/2006/relationships" name="Offsetting of Assets and Liab26" sheetId="26" state="visible" r:id="rId26"/>
    <sheet xmlns:r="http://schemas.openxmlformats.org/officeDocument/2006/relationships" name="Earnings per Share (Tables)" sheetId="27" state="visible" r:id="rId27"/>
    <sheet xmlns:r="http://schemas.openxmlformats.org/officeDocument/2006/relationships" name="Capital (Tables)" sheetId="28" state="visible" r:id="rId28"/>
    <sheet xmlns:r="http://schemas.openxmlformats.org/officeDocument/2006/relationships" name="Condensed Quarterly Financial29" sheetId="29" state="visible" r:id="rId29"/>
    <sheet xmlns:r="http://schemas.openxmlformats.org/officeDocument/2006/relationships" name="Organization and Investment O30" sheetId="30" state="visible" r:id="rId30"/>
    <sheet xmlns:r="http://schemas.openxmlformats.org/officeDocument/2006/relationships" name="Significant Accounting Polici31" sheetId="31" state="visible" r:id="rId31"/>
    <sheet xmlns:r="http://schemas.openxmlformats.org/officeDocument/2006/relationships" name="Schedule of Mortgage-Backed Sec" sheetId="32" state="visible" r:id="rId32"/>
    <sheet xmlns:r="http://schemas.openxmlformats.org/officeDocument/2006/relationships" name="Schedule of Mortgage-Backed S33" sheetId="33" state="visible" r:id="rId33"/>
    <sheet xmlns:r="http://schemas.openxmlformats.org/officeDocument/2006/relationships" name="Mortgage-Backed Securities Inte" sheetId="34" state="visible" r:id="rId34"/>
    <sheet xmlns:r="http://schemas.openxmlformats.org/officeDocument/2006/relationships" name="Mortgage-Backed Securities Narr" sheetId="35" state="visible" r:id="rId35"/>
    <sheet xmlns:r="http://schemas.openxmlformats.org/officeDocument/2006/relationships" name="Valuation Schedule of Fair Valu" sheetId="36" state="visible" r:id="rId36"/>
    <sheet xmlns:r="http://schemas.openxmlformats.org/officeDocument/2006/relationships" name="Valuation Unobservable Input Re" sheetId="37" state="visible" r:id="rId37"/>
    <sheet xmlns:r="http://schemas.openxmlformats.org/officeDocument/2006/relationships" name="Valuation Qualtitative Informat" sheetId="38" state="visible" r:id="rId38"/>
    <sheet xmlns:r="http://schemas.openxmlformats.org/officeDocument/2006/relationships" name="Valuation Fair Value, Other Fin" sheetId="39" state="visible" r:id="rId39"/>
    <sheet xmlns:r="http://schemas.openxmlformats.org/officeDocument/2006/relationships" name="Derivative Instruments Schedule" sheetId="40" state="visible" r:id="rId40"/>
    <sheet xmlns:r="http://schemas.openxmlformats.org/officeDocument/2006/relationships" name="Derivative Instruments Schedu41" sheetId="41" state="visible" r:id="rId41"/>
    <sheet xmlns:r="http://schemas.openxmlformats.org/officeDocument/2006/relationships" name="Derivative Instruments Schedu42" sheetId="42" state="visible" r:id="rId42"/>
    <sheet xmlns:r="http://schemas.openxmlformats.org/officeDocument/2006/relationships" name="Derivative Instruments Schedu43" sheetId="43" state="visible" r:id="rId43"/>
    <sheet xmlns:r="http://schemas.openxmlformats.org/officeDocument/2006/relationships" name="Derivative Instruments Schedu44" sheetId="44" state="visible" r:id="rId44"/>
    <sheet xmlns:r="http://schemas.openxmlformats.org/officeDocument/2006/relationships" name="Schedule of Derivative Activity" sheetId="45" state="visible" r:id="rId45"/>
    <sheet xmlns:r="http://schemas.openxmlformats.org/officeDocument/2006/relationships" name="Derivative Instruments Schedu46" sheetId="46" state="visible" r:id="rId46"/>
    <sheet xmlns:r="http://schemas.openxmlformats.org/officeDocument/2006/relationships" name="Financial Derivatives Narrative" sheetId="47" state="visible" r:id="rId47"/>
    <sheet xmlns:r="http://schemas.openxmlformats.org/officeDocument/2006/relationships" name="Borrowings under Repurchase A48" sheetId="48" state="visible" r:id="rId48"/>
    <sheet xmlns:r="http://schemas.openxmlformats.org/officeDocument/2006/relationships" name="Borrowings under Repurchase A49" sheetId="49" state="visible" r:id="rId49"/>
    <sheet xmlns:r="http://schemas.openxmlformats.org/officeDocument/2006/relationships" name="Borrowings under Repurchase A50" sheetId="50" state="visible" r:id="rId50"/>
    <sheet xmlns:r="http://schemas.openxmlformats.org/officeDocument/2006/relationships" name="Offsetting of Assets and Liab51" sheetId="51" state="visible" r:id="rId51"/>
    <sheet xmlns:r="http://schemas.openxmlformats.org/officeDocument/2006/relationships" name="Earnings per Share (Details)" sheetId="52" state="visible" r:id="rId52"/>
    <sheet xmlns:r="http://schemas.openxmlformats.org/officeDocument/2006/relationships" name="Related Party Transactions (Det" sheetId="53" state="visible" r:id="rId53"/>
    <sheet xmlns:r="http://schemas.openxmlformats.org/officeDocument/2006/relationships" name="Capital Summary of Common Share" sheetId="54" state="visible" r:id="rId54"/>
    <sheet xmlns:r="http://schemas.openxmlformats.org/officeDocument/2006/relationships" name="Capital Vesting Schedule for re" sheetId="55" state="visible" r:id="rId55"/>
    <sheet xmlns:r="http://schemas.openxmlformats.org/officeDocument/2006/relationships" name="Capital (Details)" sheetId="56" state="visible" r:id="rId56"/>
    <sheet xmlns:r="http://schemas.openxmlformats.org/officeDocument/2006/relationships" name="Condensed Quarterly Financial57" sheetId="57" state="visible" r:id="rId57"/>
    <sheet xmlns:r="http://schemas.openxmlformats.org/officeDocument/2006/relationships" name="Subsequent Events (Details)" sheetId="58" state="visible" r:id="rId58"/>
  </sheets>
  <definedNames/>
  <calcPr calcId="124519" fullCalcOnLoad="1"/>
</workbook>
</file>

<file path=xl/sharedStrings.xml><?xml version="1.0" encoding="utf-8"?>
<sst xmlns="http://schemas.openxmlformats.org/spreadsheetml/2006/main" uniqueCount="850">
  <si>
    <t>Document and Entity Information Document - USD ($)</t>
  </si>
  <si>
    <t>12 Months Ended</t>
  </si>
  <si>
    <t>Dec. 31, 2017</t>
  </si>
  <si>
    <t>Mar. 09, 2018</t>
  </si>
  <si>
    <t>Jun. 30, 2017</t>
  </si>
  <si>
    <t>Document and Entity Information [Abstract]</t>
  </si>
  <si>
    <t>Entity Registrant Name</t>
  </si>
  <si>
    <t>Ellington Residential Mortgage REIT</t>
  </si>
  <si>
    <t>Entity Central Index Key</t>
  </si>
  <si>
    <t>Current Fiscal Year End Date</t>
  </si>
  <si>
    <t>--12-31</t>
  </si>
  <si>
    <t>Entity Filer Category</t>
  </si>
  <si>
    <t>Accelerated Filer</t>
  </si>
  <si>
    <t>Document Type</t>
  </si>
  <si>
    <t>10-K</t>
  </si>
  <si>
    <t>Document Period End Date</t>
  </si>
  <si>
    <t>Dec. 31,
		2017</t>
  </si>
  <si>
    <t>Document Fiscal Year Focus</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BALANCE SHEET - USD ($) $ in Thousands</t>
  </si>
  <si>
    <t>Dec. 31, 2016</t>
  </si>
  <si>
    <t>ASSETS</t>
  </si>
  <si>
    <t>Cash and cash equivalents</t>
  </si>
  <si>
    <t>Mortgage-backed securities, at fair value</t>
  </si>
  <si>
    <t>Due from brokers</t>
  </si>
  <si>
    <t>Financial derivatives–assets, at fair value</t>
  </si>
  <si>
    <t>[1]</t>
  </si>
  <si>
    <t>Reverse repurchase agreements</t>
  </si>
  <si>
    <t>Receivable for securities sold</t>
  </si>
  <si>
    <t>Interest receivable</t>
  </si>
  <si>
    <t>Other assets</t>
  </si>
  <si>
    <t>Total Assets</t>
  </si>
  <si>
    <t>LIABILITIES</t>
  </si>
  <si>
    <t>Repurchase agreements</t>
  </si>
  <si>
    <t>Payable for securities purchased</t>
  </si>
  <si>
    <t>Due to brokers</t>
  </si>
  <si>
    <t>Financial derivatives–liabilities, at fair value</t>
  </si>
  <si>
    <t>U.S. Treasury securities sold short, at fair value</t>
  </si>
  <si>
    <t>Dividend payable</t>
  </si>
  <si>
    <t>Accrued expenses</t>
  </si>
  <si>
    <t>Management fee payable to affiliate</t>
  </si>
  <si>
    <t>Interest payable</t>
  </si>
  <si>
    <t>Total Liabilities</t>
  </si>
  <si>
    <t>SHAREHOLDERS' EQUITY</t>
  </si>
  <si>
    <t>Preferred shares, par value $0.01 per share, 100,000,000 shares authorized; (0 shares issued and outstanding, respectively)</t>
  </si>
  <si>
    <t>Common shares, par value $0.01 per share, 500,000,000 shares authorized; (13,340,217 and 9,130,897 shares issued and outstanding, respectively)</t>
  </si>
  <si>
    <t>Additional paid-in-capital</t>
  </si>
  <si>
    <t>Accumulated deficit</t>
  </si>
  <si>
    <t>Total Shareholders' Equity</t>
  </si>
  <si>
    <t>Total Liabilities and Shareholders' Equity</t>
  </si>
  <si>
    <t>In the Company's Consolidated Balance Sheet, all balances associated with the repurchase agreements and financial derivatives are presented on a gross basis.</t>
  </si>
  <si>
    <t>CONSOLIDATED BALANCE SHEET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 OF OPERATIONS - USD ($) $ in Thousands</t>
  </si>
  <si>
    <t>3 Months Ended</t>
  </si>
  <si>
    <t>Sep. 30, 2017</t>
  </si>
  <si>
    <t>Mar. 31, 2017</t>
  </si>
  <si>
    <t>Sep. 30, 2016</t>
  </si>
  <si>
    <t>Jun. 30, 2016</t>
  </si>
  <si>
    <t>Mar. 31, 2016</t>
  </si>
  <si>
    <t>Dec. 31, 2015</t>
  </si>
  <si>
    <t>INTEREST INCOME (EXPENSE)</t>
  </si>
  <si>
    <t>Interest income</t>
  </si>
  <si>
    <t>Interest expense</t>
  </si>
  <si>
    <t>Total net interest income</t>
  </si>
  <si>
    <t>EXPENSES</t>
  </si>
  <si>
    <t>Management fees to affiliate</t>
  </si>
  <si>
    <t>Professional fees</t>
  </si>
  <si>
    <t>Compensation expense</t>
  </si>
  <si>
    <t>Insurance Expense</t>
  </si>
  <si>
    <t>[2]</t>
  </si>
  <si>
    <t>Other operating expenses</t>
  </si>
  <si>
    <t>Total expenses</t>
  </si>
  <si>
    <t>OTHER INCOME (LOSS)</t>
  </si>
  <si>
    <t>Net realized gains (losses) on securities</t>
  </si>
  <si>
    <t>Net realized gains (losses) on financial derivatives</t>
  </si>
  <si>
    <t>Change in net unrealized gains (losses) on securities</t>
  </si>
  <si>
    <t>Change in net unrealized gains (losses) on financial derivatives</t>
  </si>
  <si>
    <t>Total other income (loss)</t>
  </si>
  <si>
    <t>NET INCOME</t>
  </si>
  <si>
    <t>NET INCOME PER COMMON SHARE:</t>
  </si>
  <si>
    <t>Basic and Diluted (in dollars per share)</t>
  </si>
  <si>
    <t>[3]</t>
  </si>
  <si>
    <t>[4]</t>
  </si>
  <si>
    <t>CASH DIVIDENDS PER COMMON SHARE:</t>
  </si>
  <si>
    <t>Dividends declared (in dollars per share)</t>
  </si>
  <si>
    <t>Conformed to current period presentation.</t>
  </si>
  <si>
    <t>For the year ended December 31, 2017 the sum of EPS for the four quarters of the year does not equal EPS as calculated for the entire year (see Note 8) as a result of changes in shares during the year due to issuances of common shares, as EPS is calculated using average shares outstanding during the period.</t>
  </si>
  <si>
    <t>For the year ended December 31, 2016 the sum of EPS for the four quarters of the year does not equal EPS as calculated for the entire year (see Note 8) as a result of changes in shares during the year due to restricted share issuances and common share repurchases, as EPS is calculated using average shares outstanding during the period.</t>
  </si>
  <si>
    <t>CONSOLIDATED STATEMENT OF SHAREHOLDERS' EQUITY - USD ($) $ in Thousands</t>
  </si>
  <si>
    <t>Total</t>
  </si>
  <si>
    <t>Common Shares [Member]</t>
  </si>
  <si>
    <t>Preferred Stock [Member]</t>
  </si>
  <si>
    <t>Additional Paid-in Capital [Member]</t>
  </si>
  <si>
    <t>Accumulated (Deficit) Earnings [Member]</t>
  </si>
  <si>
    <t>Balance, in shares at Dec. 31, 2014</t>
  </si>
  <si>
    <t>Balance at Dec. 31, 2014</t>
  </si>
  <si>
    <t>Shares Issued, Shares</t>
  </si>
  <si>
    <t>Restricted shares issued, shares</t>
  </si>
  <si>
    <t>Restricted shares issued, value</t>
  </si>
  <si>
    <t>Forfeiture of common shares to satisfy tax withholding obligations, shares</t>
  </si>
  <si>
    <t>Share based compensation</t>
  </si>
  <si>
    <t>Repurchase of common shares, shares</t>
  </si>
  <si>
    <t>Repurchase of common shares, Value</t>
  </si>
  <si>
    <t>Dividends declared</t>
  </si>
  <si>
    <t>Net income</t>
  </si>
  <si>
    <t>Balance, in shares at Dec. 31, 2015</t>
  </si>
  <si>
    <t>Balance at Dec. 31, 2015</t>
  </si>
  <si>
    <t>Balance, in shares at Dec. 31, 2016</t>
  </si>
  <si>
    <t>Balance at Dec. 31, 2016</t>
  </si>
  <si>
    <t>Shares Issued, Value</t>
  </si>
  <si>
    <t>Offering costs</t>
  </si>
  <si>
    <t>Forfeiture of common shares to satisfy tax withholding obligations, value</t>
  </si>
  <si>
    <t>Balance, in shares at Dec. 31, 2017</t>
  </si>
  <si>
    <t>Balance at Dec. 31, 2017</t>
  </si>
  <si>
    <t>For the year ended December 31, 2017 proceeds from the issuance of shares is net of an underwriters' discount of $1.9 million and third-party agent commissions and fees of $0.2 million.</t>
  </si>
  <si>
    <t>CONSOLIDATED STATEMENT OF SHAREHOLDERS' EQUITY CONSOLIDATED STATEMENT OF SHAREHOLDERS' EQUITY (PARENTHETICAL)</t>
  </si>
  <si>
    <t>Dec. 31, 2017USD ($)</t>
  </si>
  <si>
    <t>Statement of Stockholders' Equity [Abstract]</t>
  </si>
  <si>
    <t>Underwriters' discount</t>
  </si>
  <si>
    <t>Third Party Agent Commissions and Fees</t>
  </si>
  <si>
    <t>CONSOLIDATED STATEMENT OF CASH FLOWS $ in Thousands</t>
  </si>
  <si>
    <t>Dec. 31, 2016USD ($)</t>
  </si>
  <si>
    <t>Dec. 31, 2015USD ($)</t>
  </si>
  <si>
    <t>Cash flows provided by (used in) operating activities:</t>
  </si>
  <si>
    <t>Reconciliation of net income (loss) to net cash provided by (used in) operating activities:</t>
  </si>
  <si>
    <t>Net realized (gains) losses on securities</t>
  </si>
  <si>
    <t>Change in net unrealized (gains) losses on securities</t>
  </si>
  <si>
    <t>Net realized (gains) losses on financial derivatives</t>
  </si>
  <si>
    <t>Change in net unrealized (gains) losses on financial derivatives</t>
  </si>
  <si>
    <t>Amortization of premiums and accretion of discounts (net)</t>
  </si>
  <si>
    <t>(Increase) decrease in assets:</t>
  </si>
  <si>
    <t>Increase (decrease) in liabilities:</t>
  </si>
  <si>
    <t>Management fees payable to affiliate</t>
  </si>
  <si>
    <t>Net cash provided by (used in) operating activities</t>
  </si>
  <si>
    <t>Cash flows provided by (used in) investing activities:</t>
  </si>
  <si>
    <t>Purchases of securities</t>
  </si>
  <si>
    <t>Proceeds from sale of securities</t>
  </si>
  <si>
    <t>Principal repayments of mortgage-backed securities</t>
  </si>
  <si>
    <t>Proceeds from investments sold short</t>
  </si>
  <si>
    <t>Repurchase of investments sold short</t>
  </si>
  <si>
    <t>Proceeds from disposition of financial derivatives</t>
  </si>
  <si>
    <t>Purchase of financial derivatives</t>
  </si>
  <si>
    <t>Payments made on reverse repurchase agreements</t>
  </si>
  <si>
    <t>Proceeds from reverse repurchase agreements</t>
  </si>
  <si>
    <t>Net cash provided by (used in) investing activities</t>
  </si>
  <si>
    <t>Cash flows provided by (used in) financing activities:</t>
  </si>
  <si>
    <t>Net proceeds from issuance of common shares</t>
  </si>
  <si>
    <t>Offering costs paid</t>
  </si>
  <si>
    <t>Repurchase of common shares</t>
  </si>
  <si>
    <t>Dividends paid</t>
  </si>
  <si>
    <t>Borrowings under repurchase agreements</t>
  </si>
  <si>
    <t>Repayments of repurchase agreements</t>
  </si>
  <si>
    <t>Cash provided by (used in) financing activities</t>
  </si>
  <si>
    <t>NET INCREASE (DECREASE) IN CASH AND CASH EQUIVALENTS</t>
  </si>
  <si>
    <t>CASH AND CASH EQUIVALENTS, BEGINNING OF PERIOD</t>
  </si>
  <si>
    <t>CASH AND CASH EQUIVALENTS, END OF PERIOD</t>
  </si>
  <si>
    <t>Supplemental disclosure of cash flow information:</t>
  </si>
  <si>
    <t>Interest paid</t>
  </si>
  <si>
    <t>Organization and Investment Objective</t>
  </si>
  <si>
    <t>Organization, Consolidation and Presentation of Financial Statements [Abstract]</t>
  </si>
  <si>
    <t>Organization and Investment Objective Ellington Residential Mortgage REIT, or "EARN," was formed as a Maryland real estate investment trust, or "REIT," on August 2, 2012, and commenced operations on September 25, 2012. EARN conducts its business through its wholly owned subsidiaries, EARN OP GP LLC, or the "General Partner," and Ellington Residential Mortgage LP, or the "Operating Partnership," which were formed as a Delaware limited liability company and a Delaware limited partnership, respectively, on July 31, 2012 and commenced operations on September 25, 2012. The Operating Partnership conducts its business of acquiring, investing in, and managing residential mortgage- and real estate-related assets through its wholly owned subsidiaries. EARN, the General Partner, the Operating Partnership, and their consolidated subsidiaries are hereafter defined as the "Company." Ellington Residential Mortgage Management LLC, or the "Manager," serves as the Manager of the Company pursuant to the terms of the Fourth Amended and Restated Management Agreement, or the "Management Agreement." The Manager is an affiliate of Ellington Management Group, L.L.C., or "EMG," an investment management firm that is an SEC-registered investment adviser with a 23-year history of investing in a broad spectrum of mortgage-backed securities and related derivatives, with an emphasis on the residential mortgage-backed securities, or "RMBS," market. In accordance with the terms of the Management Agreement and the Services Agreement (as described in Note 9), the Manager is responsible for administering the Company's business activities and day-to-day operations, and performs certain services, subject to oversight by the Board of Trustees. See Note 9 for further information on the Management Agreement. The Company acquires and manages RMBS, for which the principal and interest payments are guaranteed by a U.S. government agency or a U.S. government-sponsored entity, or "Agency RMBS," and RMBS that do not carry such guarantees, or "non-Agency RMBS," such as RMBS backed by prime jumbo, Alternative A-paper, manufactured housing, and subprime residential mortgage loans. Agency RMBS include both Agency pools and Agency collateralized mortgage obligations, or "CMOs," and non-Agency RMBS primarily consist of non-Agency CMOs, both investment grade and non-investment grade. The Company may also acquire and manage mortgage servicing rights, credit risk transfer securities, residential mortgage loans, and other mortgage- and real estate-related assets. The Company may also invest in other instruments including, but not limited to, forward-settling To-Be-Announced Agency pass-through certificates, or "TBAs," interest rate swaps and swaptions, U.S. Treasury securities, Eurodollar and U.S. Treasury futures, other financial derivatives, and cash equivalents. The Company's targeted investments may range from unrated first loss securities to AAA senior securities. The Company has elected to be taxed as a REIT under the Internal Revenue Code of 1986, as amended, or "the Code," and intends to conduct its operations to be qualified and taxed as a REIT. As a REIT, the Company is required to distribute annually at least 90% of its taxable income. As long as the Company continues to qualify as a REIT, it will not be subject to U.S. federal corporate taxes on its taxable income to the extent that it distributes all of its annual taxable income to its shareholders. It is the intention of the Company to distribute at least 100% of its taxable income, after application of available tax attributes, within the time limits prescribed by the Code, which may extend into the subsequent taxable year.</t>
  </si>
  <si>
    <t>Significant Accounting Policies</t>
  </si>
  <si>
    <t>Accounting Policies [Abstract]</t>
  </si>
  <si>
    <t>Significant Accounting Policies (A) Basis of Presentation: The Company's consolidated financial statements have been prepared in conformity with generally accepted accounting principles in the United States of America, or "U.S. GAAP." Entities in which the Company has a controlling financial interest, through ownership of the majority of the entities' voting equity interests, or through other contractual rights that give the Company control, are consolidated by the Company. All inter-company balances and transactions have been eliminated. The preparation of consolidated financial statements in conformity with U.S. GAAP requires management to make estimates and assumptions that affect the reported amounts of assets and liabilities at the date of the consolidated financial statements and the reported amounts of revenues and expenses during the reporting period. Actual results could differ from those estimates and those differences could be material. (B) Valuation: The Company applies ASC 820-10, Fair Value Measurement ("ASC 820-10"), to its holdings of financial instruments. ASC 820-10 establishes a three-level valuation hierarchy for disclosure of fair value measurements. The valuation hierarchy is based upon the observability of inputs to the valuation of an asset or liability as of the measurement date. The three levels are defined as follows: • Level 1—inputs to the valuation methodology are observable and reflect quoted prices (unadjusted) for identical assets or liabilities in active markets. Currently, the types of financial instruments the Company generally includes in this category are exchange-traded derivatives; • Level 2—inputs to the valuation methodology other than quoted prices included in Level 1 are observable for the asset or liability, either directly or indirectly. Currently, the types of financial instruments that the Company generally includes in this category are Agency RMBS, U.S. Treasury securities, certain non-Agency RMBS, and actively traded derivatives such as TBAs, interest rate swaps, and swaptions, and; • Level 3—inputs to the valuation methodology are unobservable and significant to the fair value measurement. Currently, this category includes certain RMBS, such as certain non-Agency RMBS and certain Agency IOs, where there is less price transparency. For certain financial instruments, the various inputs that management uses to measure fair value for such financial instrument may fall into different levels of the fair value hierarchy. In such cases, the determination of which category within the fair value hierarchy is appropriate for such financial instrument is based on the lowest level of input that is significant to the fair value measurement. ASC 820 prioritizes the various inputs that management uses to measure fair value with the highest priority to inputs that are observable and reflect quoted prices (unadjusted) for identical assets or liabilities in active markets (Level 1) and the lowest priority to inputs that are unobservable and significant to the fair value measurement (Level 3). The assessment of the significance of a particular input to the fair value measurement in its entirety requires judgment and considers factors specific to the financial instrument. The Company may use valuation techniques consistent with the market and income approaches to measure the fair value of its assets and liabilities. The market approach uses third-party valuations and information obtained from market transactions involving identical or similar assets or liabilities. The income approach uses projections of the future economic benefits of an instrument to determine its fair value, such as in the discounted cash flow methodology. The inputs or methodology used for valuing financial instruments are not necessarily an indication of the risk associated with investing in these financial instruments. The leveling of each financial instrument is reassessed at the end of each period. Transfers between levels of the fair value hierarchy are assumed to occur at the end of the reporting period. Summary Valuation Techniques For financial instruments that are traded in an "active market," the best measure of fair value is the quoted market price. However, many of the Company's financial instruments are not traded in an active market. Therefore, management generally uses third-party valuations when available. If third-party valuations are not available, management uses other valuation techniques, such as the discounted cash flow methodology. The following are summary descriptions, for the various categories of financial instruments, of the valuation methodologies management uses in determining fair value of the Company's financial instruments in such categories. Management utilizes such methodologies to assign a good faith fair value (the estimated price that, in an orderly transaction at the valuation date, would be received to sell an asset, or paid to transfer a liability, as the case may be) to each such financial instrument. Valuations for fixed-rate RMBS pass-throughs issued by a U.S government agency or government-sponsored enterprise, or "GSE," are typically based on observable pay-up data (pay-ups are price premiums for specified categories of fixed-rate pools relative to their TBA counterparts) or models that use observable market data, such as interest rates and historical prepayment speeds, and are validated against third-party valuations. With respect to the Company's other RMBS investments and TBAs, management seeks to obtain at least one third-party valuation, and often obtains multiple valuations when available. Management has been able to obtain third-party valuations on the vast majority of these instruments and expects to continue to solicit third-party valuations in the future. Management generally values each financial instrument at the average of third-party valuations received and not rejected as described below. Third-party valuations are not binding, and while management generally does not adjust the valuations it receives, management may challenge or reject a valuation when, based on its validation criteria, management determines that such valuation is unreasonable or erroneous. Furthermore, based on its validation criteria, management may determine that the average of the third-party valuations received for a given instrument does not result in what management believes to be the fair value of such instrument, and in such circumstances management may override this average with its own good faith valuation. The validation criteria may take into account output from management's own models, recent trading activity in the same or similar instruments, and valuations received from third parties. The use of proprietary models requires the use of a significant amount of judgment and the application of various assumptions including, but not limited to, assumptions concerning future prepayment rates and default rates. Given their relatively high level of price transparency, Agency RMBS pass-throughs and TBAs are typically designated as Level 2 assets. Non-Agency RMBS and Agency interest only and inverse interest only RMBS are generally classified as either Level 2 or Level 3 based on the analysis of available market data and/or third-party valuations. Furthermore, the methodology used by the third-party valuation providers is reviewed at least annually by management, so as to ascertain whether such providers are utilizing observable market data to determine the valuations that they provide. Interest rate swaps and swaptions are typically valued based on internal models that use observable market data, including applicable interest rates in effect as of the measurement date; the model-generated valuations are then typically compared to counterparty valuations for reasonableness. These financial derivatives are generally designated as Level 2 instruments. In valuing its derivatives, the Company also considers the creditworthiness of both the Company and its counterparties, along with collateral provisions contained in each derivative agreement. The Company's repurchase and reverse repurchase agreements are carried at cost, which approximates fair value. Repurchase agreements and reverse repurchase agreements are classified as Level 2 assets and liabilities based on the adequacy of the collateral and their short term nature. The Company's valuation process, including the application of validation criteria, is overseen by the Manager's Valuation Committee ("Valuation Committee"). The Valuation Committee includes senior level executives from various departments within the Manager, and each quarter the Valuation Committee reviews and approves the valuations of the Company's investments. The valuation process also includes a monthly review by the Company's third party administrator. The goal of this review is to replicate various aspects of the Company's valuation process based on the Company's documented procedures. Because of the inherent uncertainty of valuation, the estimated fair value of the Company's financial instruments may differ significantly from the values that would have been used had a ready market for the financial instruments existed, and the differences could be material to the consolidated financial statements. (C) Accounting for Securities: Purchases and sales of investments are recorded on trade date and realized and unrealized gains and losses are calculated based on identified cost. The Company has chosen to make a fair value election pursuant to ASC 825-10, Financial Instruments , for its securities portfolio. Electing the fair value option allows the Company to record changes in fair value in the Consolidated Statement of Operations, which, in management's view, more appropriately reflects the results of operations for a particular reporting period as all securities activities will be recorded in a similar manner. As such, securities are recorded at fair value on the Consolidated Balance Sheet and the period change in fair value is recorded in current period earnings on the Consolidated Statement of Operations as a component of Change in net unrealized gains (losses) on securities. (D) Interest Income: Coupon interest income on investment securities is accrued based on the outstanding principal balance or notional amount and the current coupon rate on each security. The Company amortizes purchase premiums and accretes purchase discounts on its fixed-income securities. For RMBS that are deemed to be of high credit quality at the time of purchase, premiums and discounts are generally amortized/accreted into interest income over the life of such securities using the effective interest method. An effective yield retroactive to the time of purchase is periodically recomputed based on actual prepayments and changes in projected prepayment activity, and a catch-up adjustment, or "Catch-up Premium Amortization Adjustment," is made to amortization to reflect the cumulative impact of the change in effective yield. For RMBS that are deemed not to be of high credit quality at the time of purchase, interest income is recognized based on the effective interest method. For purposes of determining the effective interest rate, management estimates the future expected cash flows of its investment holdings based on assumptions including, but not limited to, assumptions for future prepayment rates, default rates, and loss severities (each of which may in turn incorporate various macro-economic assumptions, such as future housing prices). These assumptions are re-evaluated not less than quarterly. Principal write-offs are generally treated as realized losses. Changes in projected cash flows, as applied to the current amortized cost of the security, may result in a prospective change in the yield/interest income recognized on such securities. The Company's accretion of discounts and amortization of premiums on securities for U.S. federal and other tax purposes is likely to differ from the accounting treatment under U.S. GAAP of these items as described above. (E) Cash and Cash Equivalents: Cash and cash equivalents include cash and short term investments with original maturities of three months or less at the date of acquisition. Cash and cash equivalents typically include amounts held in an interest bearing overnight account and amounts held in money market funds, and these balances generally exceed insured limits. The Company holds its cash at institutions that it believes to be highly creditworthy. (F) Due from brokers/Due to brokers: Due from brokers and Due to brokers accounts on the Consolidated Balance Sheet include collateral transferred to or received from counterparties, including clearinghouses, along with receivables and payables for open and/or closed derivative positions. (G) Financial Derivatives: The Company enters into various types of financial derivatives subject to its investment guidelines, which include restrictions associated with maintaining its qualification as a REIT. The Company's financial derivatives are predominantly subject to bilateral collateral arrangements or clearing in accordance with the Dodd-Frank Wall Street Reform and Consumer Protection Act of 2010. The Company may be required to deliver or may receive cash or securities as collateral upon entering into derivative transactions. In addition, changes in the relative value of financial derivative transactions may require the Company or the counterparty to post or receive additional collateral. In the case of cleared financial derivatives, the clearinghouse becomes the Company's counterparty and a futures commission merchant acts as intermediary between the Company and the clearinghouse with respect to all facets of the related transaction, including the posting and receipt of required collateral. Collateral received by the Company is reflected on the Consolidated Balance Sheet as "Due to Brokers." Conversely, collateral posted by the Company is reflected as "Due from Brokers" on the Consolidated Balance Sheet. The types of financial derivatives that have been utilized by the Company to date are interest rate swaps, TBAs, swaptions, and futures. Swaps: The Company enters into interest rate swaps. Interest rate swaps are contractual agreements whereby one party pays a floating interest rate on a notional principal amount and receives a fixed-rate payment on the same notional principal, or vice versa, for a fixed period of time. The Company enters into interest rate swap contracts primarily to mitigate interest rate risk. The Company is subject to interest rate risk exposure in the normal course of pursuing its investment objectives. Swaps change in value with movements in interest rates or total return of the reference securities. During the term of swap contracts, changes in value are recognized as unrealized gains or losses on the Consolidated Statement of Operations. When a contract is terminated, the Company realizes a gain or loss equal to the difference between the proceeds from (or cost of) the closing transaction and the Company's basis in the contract, if any. Periodic payments or receipts required by swap agreements are recorded as unrealized gains or losses when accrued and realized gains or losses when received or paid. Upfront payments paid and/or received by the Company to open swap contracts are recorded as an asset and/or liability on the Consolidated Balance Sheet and are recorded as a realized gain or loss on the termination date. TBA Securities: The Company transacts in the forward settling TBA market. A TBA position is a forward contract for the purchase ("long position") or sale ("short position") of Agency RMBS at a predetermined price, face amount, issuer, coupon, and maturity on an agreed-upon future delivery date. For each TBA contract and delivery month, a uniform settlement date for all market participants is determined by the Securities Industry and Financial Markets Association. The specific Agency RMBS to be delivered into the contract at the settlement date are not known at the time of the transaction. The Company typically does not take delivery of TBAs, but rather enters into offsetting transactions and settles the associated receivable and payable balances with its counterparties. The Company primarily uses TBAs to mitigate interest rate risk, but from time to time it also holds net long positions in certain TBA securities as a means of acquiring exposure to Agency RMBS. TBAs are accounted for by the Company as financial derivatives. The difference between the contract price and the fair value of the TBA position as of the reporting date is included in Change in net unrealized gains (losses) on financial derivatives in the Consolidated Statement of Operations. Upon settlement of the TBA contract, the realized gain (loss) on the TBA contract is equal to the net cash amount received (paid). Options : The Company enters into swaption contracts. It may purchase or write put, call, straddle, or other similar options contracts. The Company enters into options contracts primarily to help mitigate interest rate risk. When the Company purchases an options contract, the option asset is initially recorded at an amount equal to the premium paid, if any, and is subsequently marked-to-market. Premiums paid for purchasing options contracts that expire unexercised are recognized on the expiration date as realized losses. If an options contract is exercised, the premium paid is subtracted from the proceeds of the sale or added to the cost of the purchase to determine whether the Company has realized a gain or loss on the related investment transaction. When the Company writes an options contract, the option liability is initially recorded at an amount equal to the premium received, if any, and is subsequently marked-to-market. Premiums received for writing options contracts that expire unexercised are recognized on the expiration date as realized gains. If an options contract is exercised, the premium received is subtracted from the cost of the purchase or added to the proceeds of the sale to determine whether the Company has realized a gain or loss on the related investment transaction. When the Company enters into a closing transaction, the Company will realize a gain or loss depending upon whether the amount from the closing transaction is greater or less than the premiums paid or received. In general, the Company's options contracts contain forward-settling premiums. In this case, no money is exchanged upfront; instead, the agreed-upon premium is paid by the buyer upon expiration of the options contract, regardless of whether or not the options contract is exercised. Unrealized gains or (losses) resulting from the options contract being marked-to-market are included in Change in net unrealized gains (losses) on financial derivatives in the Consolidated Statement of Operations. Realized gains or (losses) are included in Realized gains (losses) on financial derivatives in the Consolidated Statement of Operations. Futures Contracts : The Company enters into Eurodollar futures contracts and U.S. Treasury futures contracts. A futures contract is an exchange-traded agreement to buy or sell an asset for a set price on a future date. Initial margin deposits are made upon entering into futures contracts and can be either in the form of cash or securities. During the period the futures contract is open, changes in the value of the contract are recognized as unrealized gains or losses by marking-to-market to reflect the current market value of the contract. Unrealized gains or (losses) are included in Change in net unrealized gains (losses) on financial derivatives in the Consolidated Statement of Operations. Variation margin payments are made or received periodically, depending upon whether unrealized losses or gains are incurred. When the contract is closed, the Company records a realized gain or loss equal to the difference between the proceeds of the closing transaction and the Company's basis in the contract. Realized gains or (losses) are included in Realized gains (losses) on financial derivatives in the Consolidated Statement of Operations. Financial derivative assets are included in Financial derivatives–assets, at fair value on the Consolidated Balance Sheet while financial derivative liabilities are included in Financial derivatives–liabilities, at fair value on the Consolidated Balance Sheet. (H) Repurchase Agreements: The Company enters into repurchase agreements with third-party broker-dealers, whereby it sells securities under agreements to repurchase at an agreed upon price and date. The Company accounts for repurchase agreements as collateralized borrowings, with the initial sale price representing the amount borrowed, and with the future repurchase price consisting of the amount borrowed plus interest, at the implied interest rate of the repurchase agreement, on the amount borrowed over the term of the repurchase agreement. The interest rate on a repurchase agreement is based on competitive market rates (or competitive market spreads, in the case of agreements with floating interest rates) at the time such agreement is entered into. When the Company enters into a repurchase agreement, the lender establishes and maintains an account containing cash and/or securities having a value not less than the repurchase price, including accrued interest, of the repurchase agreement. Repurchase agreements are carried at their contractual amounts, which approximate fair value due to their short-term nature. (I) Reverse Repurchase Agreements: The Company enters into reverse repurchase agreement transactions with third-party broker-dealers, whereby it purchases securities under agreements to resell at an agreed upon price and date. The interest rate on a reverse repurchase agreement is based on competitive market rates (or competitive market spreads, in the case of agreements with floating interest rates) at the time such agreement is entered into. Reverse repurchase agreements are carried at their contractual amounts, which approximate fair value due to their short-term nature. Repurchase and reverse repurchase agreements that are conducted with the same counterparty can be reported on a net basis if they meet the requirements of ASC 210-20, Balance Sheet Offsetting . There are currently no repurchase and reverse repurchase agreements reported on a net basis in the Company's consolidated financial statements. (J) Securities Sold Short: The Company may purchase or engage in short sales of U.S. Treasury securities to mitigate the potential impact of changes in interest rates on the performance of its portfolio. When the Company sells securities short, it typically satisfies its security delivery settlement obligation by obtaining the security sold short from the same or a different counterparty. The Company generally is required to deliver cash or securities as collateral to the counterparty for the Company's obligation to return the borrowed security. The Company has chosen to make a fair value election pursuant to ASC 825-10, Financial Instruments , for its securities sold short. Electing the fair value option allows the Company to record changes in fair value in the Consolidated Statement of Operations, which, in management's view, more appropriately reflects the results of operations for a particular reporting period as all securities activities will be recorded in a similar manner. As such, securities sold short are recorded at fair value on the Consolidated Balance Sheet and the period change in fair value is recorded in current period earnings on the Consolidated Statement of Operations as a component of Change in net unrealized gains (losses) on securities. A realized gain or loss will be recognized upon the termination of a short sale if the market price is less or greater than the proceeds originally received. Such realized gain or loss is recorded on the Company's Consolidated Statement of Operations in Net realized gains (losses) on securities. (K) Offering Costs/Deferred Offering Costs/Underwriters' Discounts: Offering costs, underwriters' discounts and commissions and fees, are charged against shareholders' equity within Additional paid-in-capital. Offering costs typically include legal, accounting, and other fees associated with the cost of raising equity capital. (L) Share Based Compensation: The Company applies the provisions of ASC 718, Compensation—Stock Compensation ("ASC 718"), with regard to its equity incentive plans. ASC 718 covers a wide range of share-based compensation arrangements including share options, restricted share plans, performance-based awards, share appreciation rights, and employee share purchase plans. ASC 718 requires that compensation cost relating to share-based payment transactions be recognized in the financial statements. The cost is measured based on the fair value, at the grant date, of the equity or liability instruments issued and is amortized over the vesting period. Restricted shares issued to the Company's independent directors and partially dedicated personnel are participating securities and receive dividends prior to vesting. Fair value for such awards is based on the closing stock price on the New York Stock Exchange at the grant date. The vesting period for restricted share awards is typically one to two years . Shares issued to the Company's independent directors and partially dedicated personnel are subject to tax withholding upon vesting. The Company's independent directors and partially dedicated personnel are permitted to forfeit a portion of their vested shares to pay such withholding tax. Forfeited shares decrease the total number of shares issued and outstanding and are immediately retired upon settlement. (M) Dividends: Dividends payable are recorded on the declaration date. (N) Expenses: Expenses are recognized as incurred on the Consolidated Statement of Operations. (O) Earnings Per Share: In accordance with the provisions of ASC 260, Earnings per Share , the Company calculates basic income (loss) per share by dividing net income (loss) for the period by the weighted average of the Company's common shares outstanding for that period. Diluted income (loss) per share takes into account the effect of dilutive instruments, such as share options and warrants, and uses the average share price for the period in determining the number of incremental shares that are to be added to the weighted average number of shares outstanding. (P) Share Repurchases: Common shares that are repurchased by the Company subsequent to issuance decrease the total number of shares issued and outstanding and are immediately retired upon settlement. The cost of such share repurchases is charged against Additional paid-in-capital on the Company's Consolidated Balance Sheet. (Q) Income Taxes: The Company has elected to be taxed as a REIT under Sections 856 to 860 of the Code. As a REIT, the Company is generally not subject to corporate-level federal and state income tax on net income it distributes to its shareholders. To qualify as a REIT, the Company must meet a number of organizational and operational requirements, including the distribution of at least 90% of its annual taxable income to shareholders. Even if the Company qualifies as a REIT, it may be subject to certain federal, state, local and foreign taxes on its income and property and to federal income and excise taxes on its undistributed taxable income. If the Company fails to qualify as a REIT, and does not qualify for certain statutory relief provisions, it will be subject to U.S. federal, state, and local income taxes and may be precluded from qualifying as a REIT for the four taxable years following the year in which the Company fails to qualify as a REIT. The Company follows the authoritative guidance on accounting for and disclosure of uncertainty on tax positions, which requires management to determine whether a tax position of the Company is more likely than not to be sustained upon examination by the applicable taxing authority, including resolution of any related appeals or litigation processes, based on the technical merits of the position. For uncertain tax positions, the tax benefit to be recognized is measured as the largest amount of benefit that is greater than 50% likely of being realized upon ultimate settlement. The Company did not have any unrecognized tax benefits resulting from tax positions related to the current period or to 2016, 2015, or 2014 (its open tax years). In the normal course of business, the Company may be subject to examination by federal, state, local, and foreign jurisdictions, where applicable, for the current period, 2016, 2015, and 2014 (its open tax years). The Company may take positions with respect to certain tax issues which depend on legal interpretation of facts or applicable tax regulations. Should the relevant tax regulators successfully challenge any of such positions, the Company might be found to have a tax liability that has not been recorded in the accompanying consolidated financial statements. Also, management's conclusions regarding the authoritative guidance may be subject to review and adjustment at a later date based on changing tax laws, regulations, and interpretations thereof. There were no amounts accrued for penalties or interest as of or during the periods presented in these consolidated financial statements. (R) Recent Accounting Pronouncements : In February 2015, the FASB issued ASU 2015-02, Amendments to the Consolidation Analysis ("ASU 2015-02"). This amends ASC 810, Consolidation (ASC "810"), to improve targeted areas of consolidation guidance by simplifying the requirements of consolidation and placing more emphasis on risk of loss when determining a controlling financial interest. ASU 2015-02 is effective for annual periods beginning after December 15, 2016 and interim periods beginning after December 15, 2017 with early adoption permitted. The adoption of ASU 2015-02 is not expected to have a material impact on the Company's consolidated financial statements.</t>
  </si>
  <si>
    <t>Mortgage-Backed Securities</t>
  </si>
  <si>
    <t>Investments, Debt and Equity Securities [Abstract]</t>
  </si>
  <si>
    <t>Mortgage-Backed Securities The following tables present details of the Company's mortgage-backed securities portfolio at December 31, 2017 and 2016, respectively. The Company's Agency RMBS include mortgage pass-through certificates and CMOs representing interests in or obligations backed by pools of residential mortgage loans issued or guaranteed by a U.S. government agency or GSE. The non-Agency RMBS portfolio is not issued or guaranteed by the Federal National Mortgage Association, the Federal Home Loan Mortgage Corporation, or any agency of the U.S. Government and is therefore subject to greater credit risk. By RMBS Type December 31, 2017 : ($ in thousands) Gross Unrealized Weighted Average Current Principal Unamortized Premium (Discount) Amortized Cost Gains Losses Fair Value Coupon Yield Life (1) Agency RMBS: 15-year fixed-rate mortgages $ 170,998 $ 7,553 $ 178,551 $ 28 $ (1,805 ) $ 176,774 3.38% 2.31% 4.75 20-year fixed-rate mortgages 8,712 682 9,394 — (164 ) 9,230 4.00% 2.55% 6.02 30-year fixed-rate mortgages 1,303,584 76,681 1,380,265 1,929 (12,605 ) 1,369,589 3.96% 3.06% 8.18 Adjustable rate mortgages 28,087 1,862 29,949 30 (421 ) 29,558 3.87% 2.58% 4.70 Reverse mortgages 64,608 6,293 70,901 259 (543 ) 70,617 4.53% 2.79% 6.09 Interest only securities n/a n/a 13,197 382 (1,374 ) 12,205 4.36% 5.64% 3.28 Total Agency RMBS 1,575,989 93,071 1,682,257 2,628 (16,912 ) 1,667,973 3.95% 2.98% 7.38 Non-Agency RMBS 21,995 (6,717 ) 15,278 2,846 (99 ) 18,025 3.58% 8.39% 7.94 Total RMBS $ 1,597,984 $ 86,354 $ 1,697,535 $ 5,474 $ (17,011 ) $ 1,685,998 3.94% 3.03% 7.39 (1) Average lives of RMBS are generally shorter than stated contractual maturities. Average lives are affected by the contractual maturities of the underlying mortgages, scheduled periodic payments of principal, and unscheduled prepayments of principal. December 31, 2016 : ($ in thousands) Gross Unrealized Weighted Average Current Principal Unamortized Premium (Discount) Amortized Cost Gains Losses Fair Value Coupon Yield Life (Years) (1) Agency RMBS: 15-year fixed-rate mortgages $ 141,829 $ 7,044 $ 148,873 $ 405 $ (915 ) $ 148,363 3.41% 2.19% 4.75 20-year fixed-rate mortgages 10,488 787 11,275 25 (115 ) 11,185 4.00% 2.51% 6.33 30-year fixed-rate mortgages 888,976 59,181 948,157 3,158 (10,858 ) 940,457 3.99% 2.81% 8.34 Adjustable rate mortgages 31,656 1,570 33,226 121 (209 ) 33,138 3.84% 2.37% 4.63 Reverse mortgages 57,411 5,703 63,114 100 (1,156 ) 62,058 4.51% 2.61% 6.07 Interest only securities n/a n/a 11,841 1,465 (959 ) 12,347 3.97% 2.75% 3.11 Total Agency RMBS 1,130,360 74,285 1,216,486 5,274 (14,212 ) 1,207,548 3.94% 2.71% 7.24 Non-Agency RMBS 27,794 (9,526 ) 18,268 1,550 (372 ) 19,446 2.93% 7.82% 7.01 Total RMBS $ 1,158,154 $ 64,759 $ 1,234,754 $ 6,824 $ (14,584 ) $ 1,226,994 3.92% 2.78% 7.24 (1) Average lives of RMBS are generally shorter than stated contractual maturities. Average lives are affected by the contractual maturities of the underlying mortgages, scheduled periodic payments of principal, and unscheduled prepayments of principal. By Estimated Weighted Average Life As of December 31, 2017 : ($ in thousands) Agency RMBS Agency Interest Only Securities Non-Agency RMBS Estimated Weighted Average Life (1) Fair Value Amortized Cost Weighted Average Coupon Fair Value Amortized Cost Weighted Average Coupon Fair Value Amortized Cost Weighted Average Coupon Less than three years $ 7,931 $ 7,935 3.70 % $ 3,357 $ 4,253 4.15 % $ — $ — — % Greater than three years and less than seven years 419,295 423,248 3.93 % 8,848 8,944 4.51 % 9,625 9,062 5.00 % Greater than seven years and less than eleven years 1,221,160 1,230,479 3.92 % — — — % 5,892 3,697 2.14 % Greater than eleven years 7,382 7,398 3.68 % — — — % 2,508 2,519 2.18 % Total $ 1,655,768 $ 1,669,060 3.92 % $ 12,205 $ 13,197 4.36 % $ 18,025 $ 15,278 3.58 % (1) Average lives of RMBS are generally shorter than stated contractual maturities. As of December 31, 2016: ($ in thousands) Agency RMBS Agency Interest Only Securities Non-Agency RMBS Estimated Weighted Average Life (1) Fair Value Amortized Cost Weighted Average Coupon Fair Value Amortized Cost Weighted Average Coupon Fair Value Amortized Cost Weighted Average Coupon Less than three years $ 15,009 $ 14,956 4.43 % $ 3,748 $ 4,289 3.56 % $ — $ — — % Greater than three years and less than seven years 286,517 286,984 3.87 % 8,599 7,552 4.39 % 11,316 11,314 3.90 % Greater than seven years and less than eleven years 890,277 899,220 3.96 % — — — % 8,130 6,954 1.95 % Greater than eleven years 3,398 3,485 4.00 % — — — % — — — % Total $ 1,195,201 $ 1,204,645 3.94 % $ 12,347 $ 11,841 3.97 % $ 19,446 $ 18,268 2.93 % (1) Average lives of RMBS are generally shorter than stated contractual maturities. The following table reflects the components of interest income on the Company's RMBS for the years ended December 31, 2017 , 2016, and 2015: Year Ended December 31, 2017 Year Ended Year Ended ($ in thousands) Coupon Interest Net Amortization Interest Income Coupon Interest Net Amortization Interest Income Coupon Interest Net Amortization Interest Income Agency RMBS $ 60,256 $ (13,363 ) $ 46,893 $ 47,850 $ (16,849 ) $ 31,001 $ 49,028 $ (11,482 ) $ 37,546 Non-Agency RMBS 803 570 1,373 1,091 1,097 2,188 1,153 2,005 3,158 Total $ 61,059 $ (12,793 ) $ 48,266 $ 48,941 $ (15,752 ) $ 33,189 $ 50,181 $ (9,477 ) $ 40,704 For the years ended December 31, 2017 , 2016, and 2015 the Catch-up Premium Amortization Adjustment was $1.2 million , $(2.1) million , and $(1.1) million , respectively.</t>
  </si>
  <si>
    <t>Valuation</t>
  </si>
  <si>
    <t>Fair Value Disclosures [Abstract]</t>
  </si>
  <si>
    <t>Valuation The following tables present the Company's financial instruments measured at fair value on: December 31, 2017 : (In thousands) Description Level 1 Level 2 Level 3 Total Assets: Mortgage-backed securities, at fair value: Agency RMBS: 15-year fixed-rate mortgages $ — $ 176,774 $ — $ 176,774 20-year fixed-rate mortgages — 9,230 — 9,230 30-year fixed-rate mortgages — 1,369,589 — 1,369,589 Adjustable rate mortgages — 29,558 — 29,558 Reverse mortgages — 70,617 — 70,617 Interest only securities — 9,951 2,254 12,205 Non-Agency RMBS — 9,193 8,832 18,025 Mortgage-backed securities, at fair value — 1,674,912 11,086 1,685,998 Financial derivatives–assets, at fair value: TBAs — 402 — 402 Interest rate swaps — 8,038 — 8,038 Swaptions — 181 — 181 Futures 171 — — 171 Total financial derivatives–assets, at fair value 171 8,621 — 8,792 Total mortgage-backed securities and financial derivatives–assets, at fair value $ 171 $ 1,683,533 $ 11,086 $ 1,694,790 Liabilities: U.S. Treasury securities sold short, at fair value $ — $ (81,289 ) $ — $ (81,289 ) Financial derivatives–liabilities, at fair value: TBAs — (735 ) — (735 ) Interest rate swaps — (1,128 ) — (1,128 ) Total financial derivatives–liabilities, at fair value — (1,863 ) — (1,863 ) Total U.S. Treasury securities sold short and financial derivatives–liabilities, at fair value $ — $ (83,152 ) $ — $ (83,152 ) December 31, 2016 : (In thousands) Description Level 1 Level 2 Level 3 Total Assets: Mortgage-backed securities, at fair value: Agency RMBS: 15-year fixed-rate mortgages $ — $ 148,363 $ — $ 148,363 20-year fixed-rate mortgages — 11,185 — 11,185 30-year fixed-rate mortgages — 940,457 — 940,457 Adjustable rate mortgages — 33,138 — 33,138 Reverse mortgages — 62,058 — 62,058 Interest only securities — — 12,347 12,347 Non-Agency RMBS — 12,948 6,498 19,446 Mortgage-backed securities, at fair value — 1,208,149 18,845 1,226,994 Financial derivatives–assets, at fair value: TBAs — 1,045 — 1,045 Interest rate swaps — 4,891 — 4,891 Futures 72 — — 72 Total financial derivatives–assets, at fair value 72 5,936 — 6,008 Total mortgage-backed securities and financial derivatives–assets, at fair value $ 72 $ 1,214,085 $ 18,845 $ 1,233,002 Liabilities: U.S. Treasury securities sold short, at fair value $ — $ (74,194 ) $ — $ (74,194 ) Financial derivatives–liabilities, at fair value: TBAs — (554 ) — (554 ) Interest rate swaps — (1,421 ) — (1,421 ) Total financial derivatives–liabilities, at fair value — (1,975 ) — (1,975 ) Total U.S. Treasury securities sold short and financial derivatives–liabilities, at fair value $ — $ (76,169 ) $ — $ (76,169 ) The following tables present additional information about the Company's investments which are measured at fair value for which the Company has utilized Level 3 inputs to determine fair value: Year ended December 31, 2017 : (In thousands) Non-Agency RMBS Agency RMBS Beginning balance as of December 31, 2016 $ 6,498 $ 12,347 Purchases 2,707 207 Proceeds from sales (2,866 ) — Principal repayments (1,017 ) — (Amortization)/accretion, net 342 (3,119 ) Net realized gains (losses) 184 (219 ) Change in net unrealized gains (losses) 1,043 (1,435 ) Transfers: Transfers into level 3 1,941 — Transfers out of level 3 — (5,527 ) Ending balance as of December 31, 2017 $ 8,832 $ 2,254 All amounts of net realized and changes in net unrealized gains (losses) in the table above are reflected in the accompanying Consolidated Statement of Operations. The table above incorporates changes in net unrealized gains (losses) for both Level 3 financial instruments held by the Company at December 31, 2017 , as well as Level 3 financial instruments disposed of by the Company during the year ended December 31, 2017 . For Level 3 financial instruments held by the Company as of December 31, 2017 , change in net unrealized gains (losses) of $1.3 million and $(0.3) million , for the year ended December 31, 2017 relate to non-Agency RMBS and Agency RMBS, respectively. As of June 30, 2017, the Company modified its procedures to determine the level within the hierarchy for certain financial instruments. Under the revised procedure, the Company examines financial instruments individually rather than in cohorts of like instruments as it had previously. At December 31, 2017 , the Company transferred $5.5 million of RMBS from Level 3 to Level 2 and $1.9 million of RMBS from Level 2 to Level 3. Transfers between these hierarchy levels were based on the availability of sufficient observable inputs to meet Level 2 versus Level 3 criteria. The level designation of each financial instrument is reassessed at the end of each period. Year ended December 31, 2016 : (In thousands) Non-Agency RMBS Agency RMBS Beginning balance as of December 31, 2015 $ 4,020 $ 7,758 Purchases 2,608 7,188 Proceeds from sales (1,270 ) — Principal repayments (1,256 ) — (Amortization)/accretion, net 344 (3,535 ) Net realized gains (losses) 1,079 (303 ) Change in net unrealized gains (losses) (571 ) 1,239 Transfers: Transfers into level 3 3,120 — Transfers out of level 3 (1,576 ) — Ending balance as of December 31, 2016 $ 6,498 $ 12,347 All amounts of net realized and changes in net unrealized gains (losses) in the table above are reflected in the accompanying Consolidated Statement of Operations. The table above incorporates changes in net unrealized gains (losses) for both Level 3 financial instruments held by the Company as of December 31, 2016 , as well as Level 3 financial instruments disposed of by the Company during the year ended December 31, 2016 . For Level 3 financial instruments held by the Company as of December 31, 2016 , change in net unrealized gains (losses) of $0.8 million and $1.1 million , for the year ended December 31, 2016 relate to non-Agency RMBS and Agency RMBS, respectively. At December 31, 2016 , the Company transferred $1.6 million of RMBS from Level 3 to Level 2. These assets were transferred from Level 3 to Level 2 based on an increased volume of observed trading of these and/or similar assets. This increase in observed trading activity led to greater price transparency for these assets, thereby making a Level 2 designation appropriate in the Company's view. At December 31, 2016 , the Company transferred $3.1 million of RMBS from Level 2 to Level 3. Since December 31, 2015, these securities exhibited indications of a reduced level of price transparency. Examples of such indications include wider spreads and/or higher delinquencies relative to similar securities and a reduction in observable transactions or executable quotes involving these and similar securities. Year ended December 31, 2015: (In thousands) Non-Agency RMBS Agency RMBS Beginning balance as of December 31, 2014 $ 10,082 $ 11,244 Purchases — 4,360 Proceeds from sales (2,861 ) (4,538 ) Principal repayments (1,765 ) — (Amortization)/accretion, net 1,371 (2,714 ) Net realized gains (losses) 791 602 Change in net unrealized gains (losses) (496 ) (1,196 ) Transfers: Transfers into level 3 1,681 — Transfers out of level 3 (4,783 ) — Ending balance as of December 31, 2015 $ 4,020 $ 7,758 All amounts of net realized and changes in net unrealized gains (losses) in the table above are reflected in the accompanying Consolidated Statement of Operations. The table above incorporates changes in net unrealized gains (losses) for both Level 3 financial instruments held by the Company as of December 31, 2015, as well as Level 3 financial instruments disposed of by the Company during the year ended December 31, 2015. For Level 3 financial instruments held by the Company as of December 31, 2015, change in net unrealized gains (losses) of $(0.3) million and $(0.3) million , for the year ended December 31, 2015 relate to non-Agency RMBS and Agency RMBS, respectively. At December 31, 2015, the Company transferred $4.8 million of non-Agency RMBS from Level 3 to Level 2. These assets were transferred from Level 3 to Level 2 based on an increased volume of observed trading of these and/or similar assets. This increase in observed trading activity has led to greater price transparency for these assets, thereby making a Level 2 designation appropriate in the Company's view. At December 31, 2015, the Company transferred $1.7 million of non-Agency RMBS from Level 2 to Level 3. Following December 31, 2014, these securities exhibited indications of a reduced level of price transparency. Examples of such indications include wider spreads and/or higher delinquencies relative to similar securities and a reduction in observable transactions or executable quotes involving these and similar securities. There were no transfers of financial instruments between Levels 1 and 2 of the fair value hierarchy during the years ended December 31, 2017 , 2016, or 2015. The following tables identify the significant unobservable inputs that affect the valuation of the Company's Level 3 assets and liabilities as of December 31, 2017 and 2016: December 31, 2017 : Range Description Fair Value Valuation Technique Significant Unobservable Input Min Max Weighted Average (1) (In thousands) Non-Agency RMBS $ 2,258 Market quotes Non-Binding Third-Party Valuation $ 57.84 $ 87.45 $ 78.02 Non-Agency RMBS 6,574 Discounted Cash Flows Yield 4.6 % 5.1 % 4.8 % Projected Collateral Prepayments 19.2 % 44.9 % 26.5 % Projected Collateral Losses 0.9 % 20.1 % 9.2 % Projected Collateral Recoveries 8.8 % 31.5 % 22.5 % Projected Collateral Scheduled Amortization 33.1 % 47.5 % 41.8 % 100.0 % Agency RMBS–Interest Only Securities 2,254 Option Adjusted Spread ("OAS") LIBOR OAS (2) 627 1,408 781 Projected Collateral Prepayments 43.8 % 88.1 % 71.2 % Projected Collateral Scheduled Amortization 11.9 % 56.2 % 28.8 % 100.0 % (1) Averages are weighted based on the fair value of the related instrument. (2) Shown in basis points. December 31, 2016: Range Description Fair Value Valuation Technique Significant Unobservable Input Min Max Weighted Average (1) (In thousands) Non-Agency RMBS $ 652 Discounted Cash Flows Yield 30.6 % 30.6 % 30.6 % Projected Collateral Prepayments 49.0 % 49.0 % 49.0 % Projected Collateral Losses 1.0 % 1.0 % 1.0 % Projected Collateral Recoveries 3.3 % 3.3 % 3.3 % Projected Collateral Scheduled Amortization 46.7 % 46.7 % 46.7 % 100.0 % Non-Agency RMBS 5,846 Market quotes Non-Binding Third-Party Valuation $ 46.40 $ 63.29 $ 56.49 Agency RMBS–Interest Only Securities 8,784 Market quotes Non-Binding Third-Party Valuation $ 3.94 $ 21.56 $ 13.96 Agency RMBS–Interest Only Securities 3,563 Option Adjusted Spread ("OAS") LIBOR OAS (2) 103 1,147 468 Projected Collateral Prepayments 51.1 % 85.4 % 70.9 % Projected Collateral Scheduled Amortization 14.6 % 48.9 % 29.1 % 100.0 % (1) Averages are weighted based on the fair value of the related instrument. (2) Shown in basis points. Third-party non-binding valuations are validated by comparing such valuations to internally generated prices based on the Company's models and to recent trading activity in the same or similar instruments. For those instruments valued using discounted cash flows, collateral prepayments, losses, recoveries, and scheduled amortization are projected over the remaining life of the collateral and expressed as a percentage of the collateral's current principal balance. For those assets valued using the LIBOR Option Adjusted Spread, or "OAS," valuation methodology, cash flows are projected using the Company's models over multiple interest rate scenarios, and these projected cash flows are then discounted using the LIBOR rates implied by each interest rate scenario. The LIBOR OAS of an asset is then computed as the unique constant yield spread that, when added to all LIBOR rates in each interest rate scenario generated by the model, will equate (a) the expected present value of the projected asset cash flows over all model scenarios to (b) the actual current market price of the asset. LIBOR OAS is therefore model-dependent. Generally speaking, LIBOR OAS measures the additional yield spread over LIBOR that an asset provides at its current market price after taking into account any interest rate options embedded in the asset. Material changes in any of the inputs above in isolation could result in a significant change to reported fair value measurements. Fair value measurements are impacted by the interrelationships of these inputs. For example, a higher expectation of collateral prepayments will generally result in a lower expectation of collateral losses. Conversely, higher losses will generally result in lower prepayments. The following table summarizes the estimated fair value of all other financial instruments not included in the disclosures above as of December 31, 2017 and 2016: December 31, 2017 December 31, 2016 (In thousands) Fair Value Carrying Value Fair Value Carrying Value Other financial instruments Assets: Cash and cash equivalents $ 56,117 $ 56,117 $ 33,504 $ 33,504 Due from brokers 26,754 26,754 49,518 49,518 Reverse repurchase agreements 81,461 81,461 75,012 75,012 Liabilities: Repurchase agreements 1,597,206 1,597,206 1,197,973 1,197,973 Due to brokers 489 489 1,055 1,055 Cash and cash equivalents includes cash held in an interest bearing overnight account for which fair value equals the carrying value and cash held in money market accounts which are liquid in nature and for which fair value equals the carrying value; such assets are considered Level 1 assets. Due from brokers and Due to brokers include collateral transferred to or received from counterparties, along with receivables and payables for open and/or closed derivative positions. These receivables and payables are short term in nature and any collateral transferred consists primarily of cash; fair value of these items approximates carrying value and such items are considered Level 1 assets and liabilities. The Company's repurchase and reverse repurchase agreements are carried at cost, which approximates fair value due to their short term nature. Repurchase agreements and reverse repurchase agreements are classified as Level 2 assets and liabilities based on the adequacy of the collateral and their short term nature.</t>
  </si>
  <si>
    <t>Derivative Instruments</t>
  </si>
  <si>
    <t>Derivative Instrument Detail [Abstract]</t>
  </si>
  <si>
    <t>Derivative Instruments and Hedging Activities Disclosure [Text Block]</t>
  </si>
  <si>
    <t>Financial Derivatives The Company is exposed to certain risks arising from both its business operations and economic conditions. Specifically, the Company's primary source of financing is repurchase agreements and the Company enters into financial derivative and other instruments to manage exposure to variable cash flows on portions of its borrowings under those repurchase agreements. Since the interest rates on repurchase agreements typically change with market interest rates such as LIBOR, the Company is exposed to constantly changing interest rates, which accordingly affects cash flows associated with the Company's borrowings. To mitigate the effect of changes in these interest rates and their related cash flows, the Company may enter into a variety of derivative contracts, including interest rate swaps, swaptions, and TBAs. Additionally, from time to time, the Company may use short positions in U.S. Treasury securities to mitigate its interest rate risk. The following table details the fair value of the Company's holdings of financial derivatives as of December 31, 2017 and 2016: December 31, 2017 December 31, 2016 (In thousands) Financial derivatives–assets, at fair value: TBA securities purchase contracts $ 26 $ 96 TBA securities sale contracts 376 949 Fixed payer interest rate swaps 7,475 4,198 Fixed receiver interest rate swaps 563 693 Swaptions 181 — Futures 171 72 Total financial derivatives–assets, at fair value 8,792 6,008 Financial derivatives–liabilities, at fair value: TBA securities purchase contracts (266 ) — TBA securities sale contracts (469 ) (554 ) Fixed payer interest rate swaps (1,128 ) (1,421 ) Total financial derivatives–liabilities, at fair value (1,863 ) (1,975 ) Total $ 6,929 $ 4,033 Interest Rate Swaps The following tables provide information about the Company's fixed payer interest rate swaps as of December 31, 2017 and 2016: December 31, 2017 : Weighted Average Maturity Notional Amount Fair Value Pay Rate Receive Rate Remaining Years to Maturity (In thousands) 2018 $ 65,990 $ 187 0.97 % 1.38 % 0.43 2019 19,540 165 1.41 1.60 1.51 2020 131,900 1,514 1.60 1.41 2.39 2021 131,400 1,194 1.88 1.40 3.41 2022 79,044 736 1.97 1.39 4.48 2023 54,200 873 1.93 1.37 5.47 2024 8,900 142 1.99 1.34 6.26 2025 15,322 196 2.04 1.37 7.13 2026 40,885 2,230 1.63 1.36 8.71 2027 48,010 235 2.30 1.40 9.38 2043 12,380 (1,125 ) 2.99 1.41 25.38 Total $ 607,571 $ 6,347 1.77 % 1.40 % 4.54 December 31, 2016: Weighted Average Maturity Notional Amount Fair Value Pay Rate Receive Rate Remaining Years to Maturity (In thousands) 2017 $ 74,750 $ (258 ) 1.21 % 0.92 % 0.59 2018 65,990 193 0.97 0.89 1.43 2019 4,200 57 0.96 0.88 2.60 2020 79,500 554 1.48 0.89 3.32 2021 19,300 99 1.83 0.93 4.92 2022 13,044 172 1.75 0.89 5.68 2023 54,200 514 1.93 0.89 6.47 2024 8,900 87 1.99 0.85 7.26 2025 15,322 123 2.04 0.89 8.13 2026 46,435 2,306 1.72 0.91 9.74 2043 12,380 (1,070 ) 2.99 0.89 26.38 Total $ 394,021 $ 2,777 1.53 % 0.90 % 4.82 The following tables provide information about the Company's fixed receiver interest rate swaps as of December 31, 2017 and 2016. December 31, 2017 : Weighted Average Maturity Notional Amount Fair Value Pay Rate Receive Rate Remaining Years to Maturity (In thousands) 2025 $ 9,700 $ 563 1.36 % 3.00 % 7.54 Total $ 9,700 $ 563 1.36 % 3.00 % 7.54 December 31, 2016: Weighted Average Maturity Notional Amount Fair Value Pay Rate Receive Rate Remaining Years to Maturity (In thousands) 2025 $ 9,700 $ 693 0.88 % 3.00 % 8.54 Total $ 9,700 $ 693 0.88 % 3.00 % 8.54 Interest Rate Swaptions The following table provides information about the Company's swaptions as of December 31, 2017 . The Company did not hold any interest rate swaptions as of December 31, 2016. December 31, 2017 : Option Underlying Swap Type Fair Value Months to Expiration Notional Amount Term (Years) Fixed Rate ($ in thousands) Fixed Payer $ 181 7.0 $ 10,000 10 2.40% Futures The following tables provide information about the Company's short positions in futures as of December 31, 2017 and 2016. December 31, 2017 : Description Notional Amount Fair Value Remaining Months to Expiration ($ in thousands) U.S. Treasury Futures $ (25,800 ) $ 171 2.63 December 31, 2016: Description Notional Amount Fair Value Remaining Months to Expiration ($ in thousands) U.S. Treasury Futures $ (26,700 ) $ 71 2.70 Eurodollar Futures (9,000 ) 1 5.59 TBAs The Company transacts in the forward settling TBA market. Pursuant to these TBA transactions, the Company agrees to purchase or sell, for future delivery, Agency RMBS with certain principal and interest terms and certain types of underlying collateral, but the particular Agency RMBS to be delivered is not identified until shortly before the TBA settlement date. TBAs are liquid and have quoted market prices and represent the most actively traded class of MBS. The Company primarily uses TBAs to mitigate interest rate risk, typically in the form of short positions. However, from time to time, the Company also invests in TBAs as a means of acquiring additional exposure to Agency RMBS, or for speculative purposes, including holding long positions. Overall, the Company typically holds a net short position. The Company does not generally take delivery of TBAs; rather, it settles the associated receivable and payable with its trading counterparties on a net basis. Transactions with the same counterparty for the same TBA that result in a reduction of the position are treated as extinguished. As of December 31, 2017 and 2016, the Company had outstanding contracts to purchase ("long positions") and sell ("short positions") TBA securities as follows: December 31, 2017 December 31, 2016 TBA Securities Notional Amount (1) Cost Basis (2) Market Value (3) Net Carrying Value (4) Notional Amount (1) Cost Basis (2) Market Value (3) Net Carrying Value (4) (In thousands) Purchase contracts: Assets $ 37,355 $ 38,065 $ 38,091 $ 26 $ 49,138 $ 49,774 $ 49,870 $ 96 Liabilities 75,789 79,570 79,304 (266 ) — — — — 113,144 117,635 117,395 (240 ) 49,138 49,774 49,870 96 Sale contracts: Assets (358,279 ) (372,219 ) (371,843 ) 376 (281,655 ) (298,807 ) (297,858 ) 949 Liabilities (328,576 ) (341,134 ) (341,603 ) (469 ) (183,381 ) (189,694 ) (190,248 ) (554 ) (686,855 ) (713,353 ) (713,446 ) (93 ) (465,036 ) (488,501 ) (488,106 ) 395 Total TBA securities, net $ (573,711 ) $ (595,718 ) $ (596,051 ) $ (333 ) $ (415,898 ) $ (438,727 ) $ (438,236 ) $ 491 (1) Notional amount represents the principal balance of the underlying Agency RMBS. (2) Cost basis represents the forward price to be paid (received) for the underlying Agency RMBS. (3) Market value represents the current market value of the underlying Agency RMBS (on a forward delivery basis) as of period end. (4) Net carrying value represents the difference between the market value of the TBA contract as of period end and the cost basis and is reported in Financial derivatives-assets at fair value and Financial derivatives-liabilities at fair value on the Consolidated Balance Sheet. The table below details the average notional values of the Company's financial derivatives, using absolute value of month end notional values, for the years ended December 31, 2017 and 2016: Derivative Type Year Ended Year Ended (In thousands) Interest rate swaps $ 549,907 $ 451,847 TBAs 796,813 488,075 Futures 30,092 22,085 Swaptions 4,615 — Gains and losses on the Company's financial derivatives for the years ended December 31, 2017 , 2016, and 2015 are summarized in the tables below: Year Ended December 31, 2017 Derivative Type Net Realized Gains (Losses) on Periodic Settlements of Interest Rate Swaps Net Realized Gains (Losses) Other Than Periodic Settlements of Interest Rate Swaps Net Realized Gains (Losses) on Financial Derivatives Change in Net Unrealized Gains (Losses) on Accrued Periodic Settlements of Interest Rate Swaps Change in Net Unrealized Gains (Losses) Other Than on Accrued Periodic Settlements of Interest Rate Swaps Change in Net Unrealized Gains (Losses) on Financial Derivatives (In thousands) Interest rate swaps $ (2,491 ) $ 229 $ (2,262 ) $ 166 $ 3,232 $ 3,398 Swaptions — — (68 ) (68 ) TBAs (6,423 ) (6,423 ) (824 ) (824 ) Futures (398 ) (398 ) 99 99 Total $ (2,491 ) $ (6,592 ) $ (9,083 ) $ 166 $ 2,439 $ 2,605 Year Ended December 31, 2016 Derivative Type Net Realized Gains (Losses) on Periodic Settlements of Interest Rate Swaps Net Realized Gains (Losses) Other Than Periodic Settlements of Interest Rate Swaps Net Realized Gains (Losses) on Financial Derivatives Change in Net Unrealized Gains (Losses) on Accrued Periodic Settlements of Interest Rate Swaps Change in Net Unrealized Gains (Losses) Other Than on Accrued Periodic Settlements of Interest Rate Swaps Change in Net Unrealized Gains (Losses) on Financial Derivatives (In thousands) Interest rate swaps $ (4,338 ) $ (10,418 ) $ (14,756 ) $ 763 $ 5,231 $ 5,994 TBAs 1,424 1,424 439 439 Futures 1,212 1,212 54 54 Total $ (4,338 ) $ (7,782 ) $ (12,120 ) $ 763 $ 5,724 $ 6,487 Year Ended December 31, 2015 Derivative Type Net Realized Gains (Losses) on Periodic Settlements of Interest Rate Swaps Net Realized Gains (Losses) Other Than Periodic Settlements of Interest Rate Swaps Net Realized Gains (Losses) on Financial Derivatives Change in Net Unrealized Gains (Losses) on Accrued Periodic Settlements of Interest Rate Swaps Change in Net Unrealized Gains (Losses) Other Than on Accrued Periodic Settlements of Interest Rate Swaps Change in Net Unrealized Gains (Losses) on Financial Derivatives (In thousands) Interest rate swaps $ (7,027 ) $ (8,850 ) $ (15,877 ) $ (350 ) $ 2,578 $ 2,228 Swaptions (500 ) (500 ) (78 ) (78 ) TBAs (7,041 ) (7,041 ) 1,251 1,251 Futures $ (14 ) $ (14 ) $ 18 $ 18 Total $ (7,027 ) $ (16,405 ) $ (23,432 ) $ (350 ) $ 3,769 $ 3,419 From time to time, the Company uses short positions in U.S. Treasury positions as a component of its interest rate hedging portfolio. As of December 31, 2017 , the Company held short positions in U.S. Treasury securities, with a principal amount of $82.5 million and a fair value of $81.3 million . As of December 31, 2016, the Company held short positions in U.S. Treasury securities, with a principal amount of $78.6 million and a fair value of $74.2 million . Such securities are included on the Company's Consolidated Balance Sheet under the caption U.S. Treasury securities sold short, at fair value.</t>
  </si>
  <si>
    <t>Borrowings under Repurchase Agreements</t>
  </si>
  <si>
    <t>Disclosure of Repurchase Agreements [Abstract]</t>
  </si>
  <si>
    <t>Repurchase Agreements Disclosure [Text Block]</t>
  </si>
  <si>
    <t>Borrowings under Repurchase Agreements The Company enters into repurchase agreements. A repurchase agreement involves the sale of an asset to a counterparty together with a simultaneous agreement to repurchase the transferred asset or similar asset from such counterparty at a future date. The Company accounts for its repurchase agreements as collateralized borrowings, with the transferred assets effectively serving as collateral for the related borrowing. The Company's repurchase agreements typically range in term from 30 to 180 days. The principal economic terms of each repurchase agreement—such as loan amount, interest rate, and maturity date—are typically negotiated on a transaction-by-transaction basis. Other terms and conditions, such as relating to events of default, are typically governed under the Company's master repurchase agreements. Absent an event of default, the Company maintains beneficial ownership of the transferred securities during the term of the repurchase agreement and receives the related principal and interest payments. Interest rates on these borrowings are generally fixed based on prevailing rates corresponding to the terms of the borrowings, and interest is paid at the termination of the repurchase agreement at which time the Company may enter into a new repurchase agreement at prevailing market rates with the same counterparty, repay that counterparty and possibly negotiate financing terms with a different counterparty, or choose to no longer finance the related asset. In response to a decline in the fair value of the transferred securities, whether as a result of changes in market conditions, security paydowns, or other factors, repurchase agreement counterparties will typically make a margin call, whereby the Company will be required to post additional securities and/or cash as collateral with the counterparty in order to re-establish the agreed-upon collateralization requirements. In the event of increases in fair value of the transferred securities, the Company generally can require the counterparty to post collateral with it in the form of cash or securities. The Company is generally permitted to sell or re-pledge any securities posted by the counterparty as collateral; however, upon termination of the repurchase agreement, or other circumstance in which the counterparty is no longer required to post such margin, the Company must return to the counterparty the same security that had been posted. The contractual amount (loan amount) of the Company's repurchase agreements approximates fair value, based on the short-term nature of the debt and the adequacy of the collateral. At any given time, the Company seeks to have its outstanding borrowings under repurchase agreements with several different counterparties in order to reduce the exposure to any single counterparty. As of December 31, 2017 and 2016, the Company had outstanding borrowings under repurchase agreements with fifteen and thirteen counterparties, respectively. The following table details the Company's outstanding borrowings under repurchase agreements as of December 31, 2017 and 2016: December 31, 2017 December 31, 2016 Weighted Average Weighted Average Remaining Days to Maturity Borrowings Outstanding Interest Rate Remaining Days to Maturity Borrowings Outstanding Interest Rate Remaining Days to Maturity (In thousands) 30 days or less $ 410,628 1.41 % 15 $ 545,817 0.80 % 19 31-60 days 906,602 1.46 46 304,398 0.91 45 61-90 days 273,665 1.60 74 299,081 0.98 74 91-120 days 6,311 1.61 120 1,050 0.88 109 121-150 days — — — 12,428 0.97 135 151-180 days — — — 35,199 1.05 164 Total $ 1,597,206 1.47 % 43 $ 1,197,973 0.88 % 45 Repurchase agreements involving underlying investments that the Company sold prior to period end, for settlement following period end, are shown using their original maturity dates even though such repurchase agreements may be expected to be terminated early upon settlement of the sale of the underlying investment. As of December 31, 2017 and 2016, the fair value of RMBS transferred as collateral under outstanding borrowings under repurchase agreements was $1.7 billion and $1.2 billion , respectively. Collateral transferred under outstanding borrowings as of December 31, 2017 includes RMBS in the amount of $21.5 million that were sold prior to period end but for which such sale had not yet settled. Collateral transferred under outstanding borrowings as of December 31, 2016 includes RMBS in the amount of $33.5 million that were sold prior to year end but for which such sale had not yet settled. In addition the Company posted net cash collateral of $18.7 million and additional securities with a fair value of $2.5 million as of December 31, 2017 as a result of margin calls from various counterparties. The Company posted net cash collateral of $42.2 million and additional securities with a fair value of $0.5 million as of December 31, 2016 as a result of margin calls from various counterparties. Amount at risk represents the excess, if any, for each counterparty of the fair value of collateral held by such counterparty over the amounts outstanding under repurchase agreements. The following table reflects counterparties for which the amounts at risk relating to our repurchase agreements was greater than 10% of shareholders' equity as of December 31, 2016. There was no counterparty for which the amount at risk was greater than 10% of shareholders' equity as of December 31, 2017 . December 31, 2016: Counterparty Amount at Risk (1) Weighted Average Remaining Days to Maturity Percentage of Shareholders' Equity (In thousands) J.P. Morgan Securities Inc. $ 15,077 58 10.6 % (1) Amounts at risk exclude, in aggregate, $0.6 million of net accrued interest, defined as accrued interest on securities held as collateral less interest payable on cash borrowed.</t>
  </si>
  <si>
    <t>Offsetting of Assets and Liabilities</t>
  </si>
  <si>
    <t>Offsetting of Assets and Liabilities [Abstract]</t>
  </si>
  <si>
    <t>OffsettingOfAssetsAndLiabilities [Text Block]</t>
  </si>
  <si>
    <t>Offsetting of Assets and Liabilities The Company records financial instruments at fair value as described in Note 2. All financial instruments are recorded on a gross basis on the Consolidated Balance Sheet. In connection with its financial derivatives, repurchase agreements, and related trading agreements, the Company and its counterparties are required to pledge collateral. Cash or other collateral is exchanged as required with each of the Company's counterparties in connection with open derivative positions and repurchase agreements. The following tables present information about certain assets and liabilities representing financial instruments as of December 31, 2017 and 2016. The Company has not previously entered into master netting agreements with any of its counterparties. Certain of the Company's repurchase and reverse repurchase agreements and financial derivative transactions are governed by underlying agreements that generally provide a right of offset in the event of default or in the event of a bankruptcy of either party to the transaction. December 31, 2017 : Description Amount of Assets (Liabilities) Presented in the Consolidated Balance Sheet (1) Financial Instruments Available for Offset Financial Instruments Transferred or Pledged as Collateral (2)(3) Cash Collateral (Received) Pledged (2)(3) Net Amount (In thousands) Assets: Financial derivatives–assets $ 8,792 $ (1,046 ) $ — $ — $ 7,746 Reverse repurchase agreements 81,461 (81,461 ) — — — Liabilities: Financial derivatives–liabilities (1,863 ) 1,046 — 697 (120 ) Repurchase agreements (1,597,206 ) 81,461 1,497,038 18,707 — (1) In the Company's Consolidated Balance Sheet, all balances associated with the repurchase agreements and financial derivatives are presented on a gross basis. (2) For the purpose of this presentation, for each row the total amount of financial instruments transferred or pledged and cash collateral (received) or pledged may not exceed the applicable gross amount of assets or (liabilities) as presented here. Therefore, the Company has reduced the amount of financial instruments transferred or pledged as collateral related to the Company's repurchase agreements and cash collateral pledged on the Company's financial derivative assets and liabilities. Total financial instruments transferred or pledged as collateral on the Company's repurchase agreements as of December 31, 2017 were $1.66 billion . As of December 31, 2017 total cash collateral on financial derivative assets and liabilities excludes $5.4 million and $1.4 million respectively of net excess cash collateral. (3) When collateral is pledged to or pledged by a counterparty, it is often pledged or posted with respect to all positions with such counterparty, and in such cases such collateral cannot be specifically identified as relating to a specific asset or liability. As a result, in preparing the above table, the Company has made assumptions in allocating pledged or posted collateral among the various rows. December 31, 2016: Description Amount of Assets (Liabilities) Presented in the Consolidated Balance Sheet (1) Financial Instruments Available for Offset Financial Instruments Transferred or Pledged as Collateral (2)(3) Cash Collateral (Received) Pledged (2)(3) Net Amount (In thousands) Assets: Financial derivatives–assets $ 6,008 $ (1,346 ) $ — $ (50 ) $ 4,612 Reverse repurchase agreements 75,012 (75,012 ) — — — Liabilities: Financial derivatives–liabilities (1,975 ) 1,346 — 555 (74 ) Repurchase agreements (1,197,973 ) 75,012 1,080,786 42,175 — (1) In the Company's Consolidated Balance Sheet, all balances associated with the repurchase agreements and financial derivatives are presented on a gross basis. (2) For the purpose of this presentation, for each row the total amount of financial instruments transferred or pledged and cash collateral (received) or pledged may not exceed the applicable gross amount of assets or (liabilities) as presented here. Therefore the Company has reduced the amount of financial instruments transferred or pledged as collateral related to the Company's repurchase agreements and cash collateral pledged on the Company's financial derivative assets and liabilities. Total financial instruments transferred or pledged as collateral on the Company's repurchase agreements as of December 31, 2016 were $1.22 billion . As of December 31, 2016 total cash collateral on financial derivative assets and liabilities excludes $4.6 million and $0.1 million , respectively of net excess cash collateral. (3) When collateral is pledged to or pledged by a counterparty, it is often pledged or posted with respect to all positions with such counterparty, and in such cases such collateral cannot be specifically identified as relating to a specific asset or liability. As a result, in preparing the above table, the Company has made assumptions in allocating pledged or posted collateral among the various rows.</t>
  </si>
  <si>
    <t>Earnings per Share</t>
  </si>
  <si>
    <t>Earnings Per Share [Abstract]</t>
  </si>
  <si>
    <t>Earnings Per Share Basic earnings per share, or "EPS," is calculated by dividing net income (loss) for the period by the weighted average of the Company's common shares outstanding for the period. Diluted EPS takes into account the effect of outstanding dilutive instruments, such as share options and warrants, if any, and uses the average share price for the period in determining the number of incremental shares that are to be added to the weighted average number of shares outstanding. As of December 31, 2017 , 2016, and 2015, the Company did not have any dilutive instruments outstanding. The following table presents a reconciliation of the earnings/(losses) and shares used in calculating basic EPS for the years ended December 31, 2017 , 2016, and 2015: (In thousands except for share amounts) Year Ended December 31, 2017 Year Ended December 31, 2016 Year Ended December 31, 2015 Numerator: Net income $ 10,788 $ 11,906 $ 30 Denominator: Basic and diluted weighted average shares outstanding 11,601,979 9,121,344 9,143,508 Basic and Diluted Earnings Per Share $ 0.93 $ 1.31 $ —</t>
  </si>
  <si>
    <t>Related Party Transactions</t>
  </si>
  <si>
    <t>Related Party Transactions [Abstract]</t>
  </si>
  <si>
    <t>Related Party Transactions Management Agreement The Company is party to the Management Agreement, which has a current term that expires on September 24, 2018, and has been, and will continue to be, renewed automatically each year thereafter for an additional one -year period, subject to certain termination rights. The Company is externally managed and advised by the Manager. Pursuant to the terms of the Management Agreement, the Manager provides the Company with its management team, including its officers, and appropriate support personnel. The Company does not have any employees. The Manager is responsible for the day-to-day operations of the Company. The Manager receives an annual management fee in an amount equal to 1.50% per annum of shareholders' equity (as defined in the Management Agreement) as of the end of each fiscal quarter (before deductions for any management fee with respect to such fiscal period). The management fee is payable quarterly in arrears. For the years ended December 31, 2017 , 2016, and 2015, the total management fee incurred was $2.7 million , $2.1 million , and $2.3 million , respectively. Services Agreement The Manager and EMG are parties to a services agreement, pursuant to which EMG is required to provide to the Manager sufficient personnel, services, and resources to enable the Manager to carry out its obligations and responsibilities under the Management Agreement. The Company is a named third-party beneficiary to the services agreement and, as a result, has, as a non-exclusive remedy, a direct right of action against EMG in the event of any breach by the Manager of any of its duties, obligations, or agreements under the Management Agreement that arise out of or result from any breach by EMG of its obligations under the services agreement. The services agreement will terminate upon the termination of the Management Agreement. Pursuant to the services agreement, the Manager makes certain payments to EMG in connection with the services provided. The Manager and EMG have overlapping ownership and are under common control. Expense Reimbursement Under the terms of the Management Agreement, the Company is required to reimburse the Manager for operating expenses related to the Company that are incurred by the Manager, including expenses relating to legal, accounting, due diligence, other services, and all other costs and expenses. The Company's reimbursement obligation is not subject to any dollar limitation. Expenses will be reimbursed in cash within 60 days following delivery of the expense statement by the Manager; provided, however, that such reimbursement may be offset by the Manager against amounts due to the Company from the Manager. The Company will not reimburse the Manager for the salaries and other compensation of the Manager's personnel except that the Company will be responsible for expenses incurred by the Manager in employing certain dedicated or partially dedicated personnel as further described below. The Company reimburses the Manager for the allocable share of the compensation, including, without limitation, wages, salaries, and employee benefits paid or reimbursed, as approved by the Compensation Committee of the Board of Trustees, to certain dedicated or partially dedicated personnel who spend all or a portion of their time managing the Company's affairs, based upon the percentage of time devoted by such personnel to the Company's affairs. In their capacities as officers or personnel of the Manager or its affiliates, such personnel will devote such portion of their time to the Company's affairs as is necessary to enable the Company to operate its business. For the years ended December 31, 2017 , 2016, and 2015, the Company reimbursed the Manager $2.1 million , $1.8 million , and $1.5 million , respectively, for previously incurred operating and compensation expenses. Termination Fee The Management Agreement requires the Company to pay a termination fee to the Manager in the event of (1) the Company's termination or non-renewal of the Management Agreement without cause or (2) the Manager's termination of the Management Agreement upon a default by the Company in the performance of any material term of the Management Agreement. Such termination fee will be equal to 5% of Shareholders' Equity, as defined in the Management Agreement as of the month-end preceding the date of the notice of termination or non-renewal of the Management Agreement. Registration Rights Agreement The Company is a party to a registration rights agreement with an affiliate of EMG and with the Blackstone Tactical Opportunities Funds (the "Blackstone Funds") pursuant to which the Company has granted its initial investors and each of their permitted transferees and other holders of the Company's "registrable common shares" (as such term is defined in the registration rights agreement) who become parties to the registration rights agreement with certain demand and/or piggy-back registration and shelf takedown rights .</t>
  </si>
  <si>
    <t>Capital</t>
  </si>
  <si>
    <t>Equity [Abstract]</t>
  </si>
  <si>
    <t>Capital The Company has authorized 500,000,000 common shares, $0.01 par value per share, and 100,000,000 preferred shares, $0.01 par value per share. The Board of Trustees may authorize the issuance of additional shares of either class. As of December 31, 2017 and 2016, there were 13,340,217 and 9,130,897 common shares outstanding, respectively. No preferred shares have been issued. During the years ended December 31, 2017 , 2016, and 2015, the Board of Directors authorized dividends totaling $1.57 per share, $1.65 per share, and $2.00 per share, respectively. Total dividends declared during the years ended December 31, 2017 , 2016, and 2015 were $18.9 million , $15.1 million , and $18.3 million , respectively. On May 15, 2017, the Company completed a follow-on offering of 3,000,000 of its common shares. The offering generated net proceeds, after underwriters' discounts and offering costs, in the amount of $41.8 million . On June 7, 2017 the Company issued an additional 230,000 common shares in connection with the partial exercise of the underwriters' option to purchase up to 15% of the common shares that the Company issued in the initial offering. The exercise of the underwriters' option resulted in net proceeds to the Company of an additional $3.2 million , after underwriters' discount and offering costs. On June 26, 2017, the Company entered into equity distribution agreements with third party sales agents under which the Company is authorized to offer and sell common shares from time to time with a maximum aggregate gross offering price of up to $100.0 million . During the year ended December 31, 2017 , the Company issued 964,968 common shares under the agreements, generating net proceeds of $14.0 million , after third party agent commissions and fees of $0.2 million . On September 12, 2017, the Company's Board of Trustees authorized the issuance of 9,976 restricted common shares to its independent trustees pursuant to trustee share award agreements. Such restricted common shares are subject to forfeiture restrictions that will lapse on September 11, 2018. On December 12, 2017, the Company's Board of Trustees authorized the issuance of 4,413 restricted common shares to certain of its partially dedicated employees pursuant to employee share award agreements. Such restricted common shares are subject to forfeiture restrictions that will lapse on December 12, 2018 with respect to 2,630 common shares and December 12, 2019 with respect to 1,783 common shares. Detailed below is a roll forward of the Company's common shares outstanding for the years ended December 31, 2017 , 2016, and 2015: Year Ended December 31, 2017 2016 2015 Common Shares Outstanding (12/31/2016, 12/31/2015, and 12/31/2014, respectively) 9,130,897 9,135,103 9,149,274 Share Activity: Shares issued 4,194,968 — — Restricted shares issued 14,389 13,714 15,390 Shares repurchased — (17,920 ) (29,561 ) Forfeiture of common shares to satisfy tax withholding obligations (37 ) — — Common Shares Outstanding (12/31/2017, 12/31/2016, and 12/31/2015, respectively) 13,340,217 9,130,897 9,135,103 Unvested restricted shares outstanding (12/31/2017, 12/31/2016, and 12/31/2015, respectively) 15,945 16,395 15,390 The below table provides details on the Company's restricted shares granted pursuant to share award agreements which are unvested at December 31, 2017 : Grant Recipient Number of Restricted Shares Granted Grant Date Vesting Date (1) Independent trustees: 9,976 September 12, 2017 September 11, 2018 Partially dedicated employees: 2,630 December 12, 2017 December 12, 2018 1,783 December 12, 2017 December 12, 2019 1,556 December 13, 2016 December 13, 2018 (1) Date at which such restricted shares will vest and become non-forfeitable. As of December 31, 2017 , there were 340,461 shares available for future issuance under the Company's 2013 Equity Incentive Plan. On August 13, 2013, the Company's Board of Trustees approved the adoption of a $10 million share repurchase program. The program, which is open-ended in duration, allows the Company to make repurchases from time to time on the open market or in negotiated transactions, including through Rule 10b5-1 plans. Repurchases are at the Company's discretion, subject to applicable law, share availability, price and the Company's financial performance, among other considerations. During the year ended December 31, 2017 , the Company did not purchase any of its common shares. From inception of the share repurchase program through December 31, 2017 , the Company purchased 47,481 of its common shares at an aggregate cost of $0.6 million , and an average price per share of $12.03 . Distribution Policy The timing and frequency of distributions will be determined by the Board of Trustees based upon a variety of factors deemed relevant by the Company's trustees, including restrictions under applicable law, capital requirements of the Company, and the REIT requirements of the Code. Distributions to shareholders generally will be taxable as ordinary income, although a portion of such distributions may be designated as long-term capital gain or qualified dividend income, or may constitute a return of capital. The Company will furnish annually to each shareholder a statement setting forth distributions paid or deemed paid during the preceding year and their U.S. federal income tax treatment. It is the intention of the Company to distribute at least 100% of its taxable income, after application of available tax attributes, within the time limits prescribed by the Internal Revenue Code, which may extend into the subsequent taxable year.</t>
  </si>
  <si>
    <t>Commitments and Contingencies</t>
  </si>
  <si>
    <t>Commitments and Contingencies Disclosure [Abstract]</t>
  </si>
  <si>
    <t>Commitments and Contingencies From time to time, the Company may become involved in various claims and legal actions arising in the ordinary course of business. The Company provides current directors and officers with a limited indemnification against liabilities arising in connection with the performance of their duties to the Company. In the normal course of business the Company may also enter into contracts that contain a variety of representations, warranties, and general indemnifications. The Company's maximum exposure under these arrangements, including future claims that may be made against the Company that have not yet occurred, is unknown. The Company has not incurred any costs to defend lawsuits or settle claims related to these indemnification agreements. The Company has no liabilities recorded for these agreements as of December 31, 2017 and 2016 and management is not aware of any significant contingencies at December 31, 2017 .</t>
  </si>
  <si>
    <t>Condensed Quarterly Financial Data (Unaudited) (Notes)</t>
  </si>
  <si>
    <t>Condensed Quarterly Financial Data (Unaudited) [Abstract]</t>
  </si>
  <si>
    <t>Quarterly Financial Information [Text Block]</t>
  </si>
  <si>
    <t>Condensed Quarterly Financial Data (Unaudited) Detailed below is unaudited quarterly information for the years ended December 31, 2017 and 2016. (In thousands except for per share amounts) Three Month Period Ended March 31, 2017 Three Month Period Ended June 30, 2017 Three Month Period Ended September 30, 2017 Three Month Period Ended December 31, 2017 INTEREST INCOME (EXPENSE) Interest income $ 12,329 $ 10,883 $ 12,867 $ 13,111 Interest expense (3,179 ) (4,020 ) (5,719 ) (6,129 ) Total net interest income 9,150 6,863 7,148 6,982 EXPENSES Management fees to affiliate 527 685 741 725 Professional fees 175 178 157 227 Compensation expense 159 216 222 178 Insurance expense (1) 82 74 74 74 Other operating expenses (1) 329 284 287 308 Total expenses 1,272 1,437 1,481 1,512 OTHER INCOME (LOSS) Net realized gains (losses) on securities and financial derivatives (1,337 ) (9,487 ) (2,632 ) 1,699 Change in net unrealized gains (losses) on securities and financial derivatives (4,489 ) 5,664 3,305 (6,376 ) Total other income (loss) (5,826 ) (3,823 ) 673 (4,677 ) NET INCOME (LOSS) $ 2,052 $ 1,603 $ 6,340 $ 793 NET INCOME (LOSS) PER COMMON SHARE: Basic and Diluted (2) $ 0.22 $ 0.15 $ 0.48 $ 0.06 CASH DIVIDENDS PER COMMON SHARE: Dividends declared $ 0.40 $ 0.40 $ 0.40 $ 0.37 (1) Conformed to current period presentation. (2) For the year ended December 31, 2017 the sum of EPS for the four quarters of the year does not equal EPS as calculated for the entire year (see Note 8) as a result of changes in shares during the year due to issuances of common shares, as EPS is calculated using average shares outstanding during the period. (In thousands except for per share amounts) Three Month Period Ended March 31, 2016 Three Month Period Ended June 30, 2016 Three Month Period Ended September 30, 2016 Three Month Period Ended December 31, 2016 INTEREST INCOME (EXPENSE) Interest income $ 9,651 $ 7,538 $ 7,096 $ 9,213 Interest expense (2,051 ) (2,260 ) (2,279 ) (2,684 ) Total net interest income 7,600 5,278 4,817 6,529 EXPENSES Management fees to affiliate 528 528 539 534 Professional fees 218 161 171 118 Compensation expense 151 169 142 137 Insurance expense (1) 97 88 88 88 Other operating expenses (1) 357 326 314 255 Total expenses 1,351 1,272 1,254 1,132 OTHER INCOME (LOSS) Net realized gains (losses) on securities and financial derivatives (986 ) (11,507 ) (28 ) 8,821 Change in net unrealized gains (losses) on securities and financial derivatives (5,502 ) 11,008 3,091 (12,206 ) Total other income (loss) (6,488 ) (499 ) 3,063 (3,385 ) NET INCOME (LOSS) $ (239 ) $ 3,507 $ 6,626 $ 2,012 NET INCOME (LOSS) PER COMMON SHARE: Basic and Diluted (2) $ (0.03 ) $ 0.38 $ 0.73 $ 0.22 CASH DIVIDENDS PER COMMON SHARE: Dividends declared $ 0.45 $ 0.40 $ 0.40 $ 0.40 (1) Conformed to current period presentation. (2) For the year ended December 31, 2016 the sum of EPS for the four quarters of the year does not equal EPS as calculated for the entire year (see Note 8) as a result of changes in shares during the year due to restricted share issuances and common share repurchases, as EPS is calculated using average shares outstanding during the period.</t>
  </si>
  <si>
    <t>Subsequent Events (Notes)</t>
  </si>
  <si>
    <t>Subsequent Events [Abstract]</t>
  </si>
  <si>
    <t>Subsequent Events [Text Block]</t>
  </si>
  <si>
    <t>Subsequent Events On February 6, 2018, the Company's Board of Trustees approved the adoption of a share repurchase program under which the Company is authorized to repurchase up to 1.2 million of its common shares. The program, which is open-ended in duration, allows the Company to make repurchases from time to time on the open market or in negotiated transactions, including through Rule 10b5-1 plans. Repurchases are at the Company's discretion, subject to applicable law, share availability, price and our financial performance, among other considerations. This program superseded the program that was previously adopted on August 13, 2013. From the adoption of the program through March 9, 2018, the Company has repurchased 216,881 shares for an aggregate cost of $2.4 million . On March 7, 2018 the Company's Board of Trustees approved a dividend for the first quarter of 2018 in the amount of $0.37 per share payable on April 25, 2018 to shareholders of record as of March 29, 2018 .</t>
  </si>
  <si>
    <t>Significant Accounting Policies Significant Accounting Policies (Policies)</t>
  </si>
  <si>
    <t>Basis of Presentation</t>
  </si>
  <si>
    <t>Basis of Presentation: The Company's consolidated financial statements have been prepared in conformity with generally accepted accounting principles in the United States of America, or "U.S. GAAP." Entities in which the Company has a controlling financial interest, through ownership of the majority of the entities' voting equity interests, or through other contractual rights that give the Company control, are consolidated by the Company. All inter-company balances and transactions have been eliminated. The preparation of consolidated financial statements in conformity with U.S. GAAP requires management to make estimates and assumptions that affect the reported amounts of assets and liabilities at the date of the consolidated financial statements and the reported amounts of revenues and expenses during the reporting period. Actual results could differ from those estimates and those differences could be material.</t>
  </si>
  <si>
    <t>Valuation: The Company applies ASC 820-10, Fair Value Measurement ("ASC 820-10"), to its holdings of financial instruments. ASC 820-10 establishes a three-level valuation hierarchy for disclosure of fair value measurements. The valuation hierarchy is based upon the observability of inputs to the valuation of an asset or liability as of the measurement date. The three levels are defined as follows: • Level 1—inputs to the valuation methodology are observable and reflect quoted prices (unadjusted) for identical assets or liabilities in active markets. Currently, the types of financial instruments the Company generally includes in this category are exchange-traded derivatives; • Level 2—inputs to the valuation methodology other than quoted prices included in Level 1 are observable for the asset or liability, either directly or indirectly. Currently, the types of financial instruments that the Company generally includes in this category are Agency RMBS, U.S. Treasury securities, certain non-Agency RMBS, and actively traded derivatives such as TBAs, interest rate swaps, and swaptions, and; • Level 3—inputs to the valuation methodology are unobservable and significant to the fair value measurement. Currently, this category includes certain RMBS, such as certain non-Agency RMBS and certain Agency IOs, where there is less price transparency. For certain financial instruments, the various inputs that management uses to measure fair value for such financial instrument may fall into different levels of the fair value hierarchy. In such cases, the determination of which category within the fair value hierarchy is appropriate for such financial instrument is based on the lowest level of input that is significant to the fair value measurement. ASC 820 prioritizes the various inputs that management uses to measure fair value with the highest priority to inputs that are observable and reflect quoted prices (unadjusted) for identical assets or liabilities in active markets (Level 1) and the lowest priority to inputs that are unobservable and significant to the fair value measurement (Level 3). The assessment of the significance of a particular input to the fair value measurement in its entirety requires judgment and considers factors specific to the financial instrument. The Company may use valuation techniques consistent with the market and income approaches to measure the fair value of its assets and liabilities. The market approach uses third-party valuations and information obtained from market transactions involving identical or similar assets or liabilities. The income approach uses projections of the future economic benefits of an instrument to determine its fair value, such as in the discounted cash flow methodology. The inputs or methodology used for valuing financial instruments are not necessarily an indication of the risk associated with investing in these financial instruments. The leveling of each financial instrument is reassessed at the end of each period. Transfers between levels of the fair value hierarchy are assumed to occur at the end of the reporting period. Summary Valuation Techniques For financial instruments that are traded in an "active market," the best measure of fair value is the quoted market price. However, many of the Company's financial instruments are not traded in an active market. Therefore, management generally uses third-party valuations when available. If third-party valuations are not available, management uses other valuation techniques, such as the discounted cash flow methodology. The following are summary descriptions, for the various categories of financial instruments, of the valuation methodologies management uses in determining fair value of the Company's financial instruments in such categories. Management utilizes such methodologies to assign a good faith fair value (the estimated price that, in an orderly transaction at the valuation date, would be received to sell an asset, or paid to transfer a liability, as the case may be) to each such financial instrument. Valuations for fixed-rate RMBS pass-throughs issued by a U.S government agency or government-sponsored enterprise, or "GSE," are typically based on observable pay-up data (pay-ups are price premiums for specified categories of fixed-rate pools relative to their TBA counterparts) or models that use observable market data, such as interest rates and historical prepayment speeds, and are validated against third-party valuations. With respect to the Company's other RMBS investments and TBAs, management seeks to obtain at least one third-party valuation, and often obtains multiple valuations when available. Management has been able to obtain third-party valuations on the vast majority of these instruments and expects to continue to solicit third-party valuations in the future. Management generally values each financial instrument at the average of third-party valuations received and not rejected as described below. Third-party valuations are not binding, and while management generally does not adjust the valuations it receives, management may challenge or reject a valuation when, based on its validation criteria, management determines that such valuation is unreasonable or erroneous. Furthermore, based on its validation criteria, management may determine that the average of the third-party valuations received for a given instrument does not result in what management believes to be the fair value of such instrument, and in such circumstances management may override this average with its own good faith valuation. The validation criteria may take into account output from management's own models, recent trading activity in the same or similar instruments, and valuations received from third parties. The use of proprietary models requires the use of a significant amount of judgment and the application of various assumptions including, but not limited to, assumptions concerning future prepayment rates and default rates. Given their relatively high level of price transparency, Agency RMBS pass-throughs and TBAs are typically designated as Level 2 assets. Non-Agency RMBS and Agency interest only and inverse interest only RMBS are generally classified as either Level 2 or Level 3 based on the analysis of available market data and/or third-party valuations. Furthermore, the methodology used by the third-party valuation providers is reviewed at least annually by management, so as to ascertain whether such providers are utilizing observable market data to determine the valuations that they provide. Interest rate swaps and swaptions are typically valued based on internal models that use observable market data, including applicable interest rates in effect as of the measurement date; the model-generated valuations are then typically compared to counterparty valuations for reasonableness. These financial derivatives are generally designated as Level 2 instruments. In valuing its derivatives, the Company also considers the creditworthiness of both the Company and its counterparties, along with collateral provisions contained in each derivative agreement. The Company's repurchase and reverse repurchase agreements are carried at cost, which approximates fair value. Repurchase agreements and reverse repurchase agreements are classified as Level 2 assets and liabilities based on the adequacy of the collateral and their short term nature. The Company's valuation process, including the application of validation criteria, is overseen by the Manager's Valuation Committee ("Valuation Committee"). The Valuation Committee includes senior level executives from various departments within the Manager, and each quarter the Valuation Committee reviews and approves the valuations of the Company's investments. The valuation process also includes a monthly review by the Company's third party administrator. The goal of this review is to replicate various aspects of the Company's valuation process based on the Company's documented procedures. Because of the inherent uncertainty of valuation, the estimated fair value of the Company's financial instruments may differ significantly from the values that would have been used had a ready market for the financial instruments existed, and the differences could be material to the consolidated financial statements.</t>
  </si>
  <si>
    <t>Accounting for Securities</t>
  </si>
  <si>
    <t>Accounting for Securities: Purchases and sales of investments are recorded on trade date and realized and unrealized gains and losses are calculated based on identified cost. The Company has chosen to make a fair value election pursuant to ASC 825-10, Financial Instruments , for its securities portfolio. Electing the fair value option allows the Company to record changes in fair value in the Consolidated Statement of Operations, which, in management's view, more appropriately reflects the results of operations for a particular reporting period as all securities activities will be recorded in a similar manner. As such, securities are recorded at fair value on the Consolidated Balance Sheet and the period change in fair value is recorded in current period earnings on the Consolidated Statement of Operations as a component of Change in net unrealized gains (losses) on securities.</t>
  </si>
  <si>
    <t>Interest Income</t>
  </si>
  <si>
    <t>Interest Income: Coupon interest income on investment securities is accrued based on the outstanding principal balance or notional amount and the current coupon rate on each security. The Company amortizes purchase premiums and accretes purchase discounts on its fixed-income securities. For RMBS that are deemed to be of high credit quality at the time of purchase, premiums and discounts are generally amortized/accreted into interest income over the life of such securities using the effective interest method. An effective yield retroactive to the time of purchase is periodically recomputed based on actual prepayments and changes in projected prepayment activity, and a catch-up adjustment, or "Catch-up Premium Amortization Adjustment," is made to amortization to reflect the cumulative impact of the change in effective yield. For RMBS that are deemed not to be of high credit quality at the time of purchase, interest income is recognized based on the effective interest method. For purposes of determining the effective interest rate, management estimates the future expected cash flows of its investment holdings based on assumptions including, but not limited to, assumptions for future prepayment rates, default rates, and loss severities (each of which may in turn incorporate various macro-economic assumptions, such as future housing prices). These assumptions are re-evaluated not less than quarterly. Principal write-offs are generally treated as realized losses. Changes in projected cash flows, as applied to the current amortized cost of the security, may result in a prospective change in the yield/interest income recognized on such securities. The Company's accretion of discounts and amortization of premiums on securities for U.S. federal and other tax purposes is likely to differ from the accounting treatment under U.S. GAAP of these items as described above.</t>
  </si>
  <si>
    <t>Cash and Cash Equivalents</t>
  </si>
  <si>
    <t>Cash and Cash Equivalents: Cash and cash equivalents include cash and short term investments with original maturities of three months or less at the date of acquisition. Cash and cash equivalents typically include amounts held in an interest bearing overnight account and amounts held in money market funds, and these balances generally exceed insured limits. The Company holds its cash at institutions that it believes to be highly creditworthy.</t>
  </si>
  <si>
    <t>Deposits with Dealers Held as Collateral/Due to Brokers</t>
  </si>
  <si>
    <t>Due from brokers/Due to brokers: Due from brokers and Due to brokers accounts on the Consolidated Balance Sheet include collateral transferred to or received from counterparties, including clearinghouses, along with receivables and payables for open and/or closed derivative positions.</t>
  </si>
  <si>
    <t>Financial Derivatives</t>
  </si>
  <si>
    <t>Financial Derivatives: The Company enters into various types of financial derivatives subject to its investment guidelines, which include restrictions associated with maintaining its qualification as a REIT. The Company's financial derivatives are predominantly subject to bilateral collateral arrangements or clearing in accordance with the Dodd-Frank Wall Street Reform and Consumer Protection Act of 2010. The Company may be required to deliver or may receive cash or securities as collateral upon entering into derivative transactions. In addition, changes in the relative value of financial derivative transactions may require the Company or the counterparty to post or receive additional collateral. In the case of cleared financial derivatives, the clearinghouse becomes the Company's counterparty and a futures commission merchant acts as intermediary between the Company and the clearinghouse with respect to all facets of the related transaction, including the posting and receipt of required collateral. Collateral received by the Company is reflected on the Consolidated Balance Sheet as "Due to Brokers." Conversely, collateral posted by the Company is reflected as "Due from Brokers" on the Consolidated Balance Sheet. The types of financial derivatives that have been utilized by the Company to date are interest rate swaps, TBAs, swaptions, and futures. Swaps: The Company enters into interest rate swaps. Interest rate swaps are contractual agreements whereby one party pays a floating interest rate on a notional principal amount and receives a fixed-rate payment on the same notional principal, or vice versa, for a fixed period of time. The Company enters into interest rate swap contracts primarily to mitigate interest rate risk. The Company is subject to interest rate risk exposure in the normal course of pursuing its investment objectives. Swaps change in value with movements in interest rates or total return of the reference securities. During the term of swap contracts, changes in value are recognized as unrealized gains or losses on the Consolidated Statement of Operations. When a contract is terminated, the Company realizes a gain or loss equal to the difference between the proceeds from (or cost of) the closing transaction and the Company's basis in the contract, if any. Periodic payments or receipts required by swap agreements are recorded as unrealized gains or losses when accrued and realized gains or losses when received or paid. Upfront payments paid and/or received by the Company to open swap contracts are recorded as an asset and/or liability on the Consolidated Balance Sheet and are recorded as a realized gain or loss on the termination date. TBA Securities: The Company transacts in the forward settling TBA market. A TBA position is a forward contract for the purchase ("long position") or sale ("short position") of Agency RMBS at a predetermined price, face amount, issuer, coupon, and maturity on an agreed-upon future delivery date. For each TBA contract and delivery month, a uniform settlement date for all market participants is determined by the Securities Industry and Financial Markets Association. The specific Agency RMBS to be delivered into the contract at the settlement date are not known at the time of the transaction. The Company typically does not take delivery of TBAs, but rather enters into offsetting transactions and settles the associated receivable and payable balances with its counterparties. The Company primarily uses TBAs to mitigate interest rate risk, but from time to time it also holds net long positions in certain TBA securities as a means of acquiring exposure to Agency RMBS. TBAs are accounted for by the Company as financial derivatives. The difference between the contract price and the fair value of the TBA position as of the reporting date is included in Change in net unrealized gains (losses) on financial derivatives in the Consolidated Statement of Operations. Upon settlement of the TBA contract, the realized gain (loss) on the TBA contract is equal to the net cash amount received (paid). Options : The Company enters into swaption contracts. It may purchase or write put, call, straddle, or other similar options contracts. The Company enters into options contracts primarily to help mitigate interest rate risk. When the Company purchases an options contract, the option asset is initially recorded at an amount equal to the premium paid, if any, and is subsequently marked-to-market. Premiums paid for purchasing options contracts that expire unexercised are recognized on the expiration date as realized losses. If an options contract is exercised, the premium paid is subtracted from the proceeds of the sale or added to the cost of the purchase to determine whether the Company has realized a gain or loss on the related investment transaction. When the Company writes an options contract, the option liability is initially recorded at an amount equal to the premium received, if any, and is subsequently marked-to-market. Premiums received for writing options contracts that expire unexercised are recognized on the expiration date as realized gains. If an options contract is exercised, the premium received is subtracted from the cost of the purchase or added to the proceeds of the sale to determine whether the Company has realized a gain or loss on the related investment transaction. When the Company enters into a closing transaction, the Company will realize a gain or loss depending upon whether the amount from the closing transaction is greater or less than the premiums paid or received. In general, the Company's options contracts contain forward-settling premiums. In this case, no money is exchanged upfront; instead, the agreed-upon premium is paid by the buyer upon expiration of the options contract, regardless of whether or not the options contract is exercised. Unrealized gains or (losses) resulting from the options contract being marked-to-market are included in Change in net unrealized gains (losses) on financial derivatives in the Consolidated Statement of Operations. Realized gains or (losses) are included in Realized gains (losses) on financial derivatives in the Consolidated Statement of Operations. Futures Contracts : The Company enters into Eurodollar futures contracts and U.S. Treasury futures contracts. A futures contract is an exchange-traded agreement to buy or sell an asset for a set price on a future date. Initial margin deposits are made upon entering into futures contracts and can be either in the form of cash or securities. During the period the futures contract is open, changes in the value of the contract are recognized as unrealized gains or losses by marking-to-market to reflect the current market value of the contract. Unrealized gains or (losses) are included in Change in net unrealized gains (losses) on financial derivatives in the Consolidated Statement of Operations. Variation margin payments are made or received periodically, depending upon whether unrealized losses or gains are incurred. When the contract is closed, the Company records a realized gain or loss equal to the difference between the proceeds of the closing transaction and the Company's basis in the contract. Realized gains or (losses) are included in Realized gains (losses) on financial derivatives in the Consolidated Statement of Operations. Financial derivative assets are included in Financial derivatives–assets, at fair value on the Consolidated Balance Sheet while financial derivative liabilities are included in Financial derivatives–liabilities, at fair value on the Consolidated Balance Sheet.</t>
  </si>
  <si>
    <t>Repurchase Agreements</t>
  </si>
  <si>
    <t>Repurchase Agreements: The Company enters into repurchase agreements with third-party broker-dealers, whereby it sells securities under agreements to repurchase at an agreed upon price and date. The Company accounts for repurchase agreements as collateralized borrowings, with the initial sale price representing the amount borrowed, and with the future repurchase price consisting of the amount borrowed plus interest, at the implied interest rate of the repurchase agreement, on the amount borrowed over the term of the repurchase agreement. The interest rate on a repurchase agreement is based on competitive market rates (or competitive market spreads, in the case of agreements with floating interest rates) at the time such agreement is entered into. When the Company enters into a repurchase agreement, the lender establishes and maintains an account containing cash and/or securities having a value not less than the repurchase price, including accrued interest, of the repurchase agreement. Repurchase agreements are carried at their contractual amounts, which approximate fair value due to their short-term nature.</t>
  </si>
  <si>
    <t>Reverse Repurchase Agreements</t>
  </si>
  <si>
    <t>Reverse Repurchase Agreements: The Company enters into reverse repurchase agreement transactions with third-party broker-dealers, whereby it purchases securities under agreements to resell at an agreed upon price and date. The interest rate on a reverse repurchase agreement is based on competitive market rates (or competitive market spreads, in the case of agreements with floating interest rates) at the time such agreement is entered into. Reverse repurchase agreements are carried at their contractual amounts, which approximate fair value due to their short-term nature. Repurchase and reverse repurchase agreements that are conducted with the same counterparty can be reported on a net basis if they meet the requirements of ASC 210-20, Balance Sheet Offsetting . There are currently no repurchase and reverse repurchase agreements reported on a net basis in the Company's consolidated financial statements.</t>
  </si>
  <si>
    <t>Securities Sold Short</t>
  </si>
  <si>
    <t>Securities Sold Short: The Company may purchase or engage in short sales of U.S. Treasury securities to mitigate the potential impact of changes in interest rates on the performance of its portfolio. When the Company sells securities short, it typically satisfies its security delivery settlement obligation by obtaining the security sold short from the same or a different counterparty. The Company generally is required to deliver cash or securities as collateral to the counterparty for the Company's obligation to return the borrowed security. The Company has chosen to make a fair value election pursuant to ASC 825-10, Financial Instruments , for its securities sold short. Electing the fair value option allows the Company to record changes in fair value in the Consolidated Statement of Operations, which, in management's view, more appropriately reflects the results of operations for a particular reporting period as all securities activities will be recorded in a similar manner. As such, securities sold short are recorded at fair value on the Consolidated Balance Sheet and the period change in fair value is recorded in current period earnings on the Consolidated Statement of Operations as a component of Change in net unrealized gains (losses) on securities. A realized gain or loss will be recognized upon the termination of a short sale if the market price is less or greater than the proceeds originally received. Such realized gain or loss is recorded on the Company's Consolidated Statement of Operations in Net realized gains (losses) on securities.</t>
  </si>
  <si>
    <t>Offering Costs/Deferred Offering Costs/Underwriters' Discounts</t>
  </si>
  <si>
    <t>Offering Costs/Deferred Offering Costs/Underwriters' Discounts: Offering costs, underwriters' discounts and commissions and fees, are charged against shareholders' equity within Additional paid-in-capital. Offering costs typically include legal, accounting, and other fees associated with the cost of raising equity capital.</t>
  </si>
  <si>
    <t>Share Based Compensation</t>
  </si>
  <si>
    <t>Share Based Compensation: The Company applies the provisions of ASC 718, Compensation—Stock Compensation ("ASC 718"), with regard to its equity incentive plans. ASC 718 covers a wide range of share-based compensation arrangements including share options, restricted share plans, performance-based awards, share appreciation rights, and employee share purchase plans. ASC 718 requires that compensation cost relating to share-based payment transactions be recognized in the financial statements. The cost is measured based on the fair value, at the grant date, of the equity or liability instruments issued and is amortized over the vesting period. Restricted shares issued to the Company's independent directors and partially dedicated personnel are participating securities and receive dividends prior to vesting. Fair value for such awards is based on the closing stock price on the New York Stock Exchange at the grant date. The vesting period for restricted share awards is typically one to two years . Shares issued to the Company's independent directors and partially dedicated personnel are subject to tax withholding upon vesting. The Company's independent directors and partially dedicated personnel are permitted to forfeit a portion of their vested shares to pay such withholding tax. Forfeited shares decrease the total number of shares issued and outstanding and are immediately retired upon settlement</t>
  </si>
  <si>
    <t>Dividends</t>
  </si>
  <si>
    <t>Dividends: Dividends payable are recorded on the declaration date.</t>
  </si>
  <si>
    <t>Expenses</t>
  </si>
  <si>
    <t>Expenses: Expenses are recognized as incurred on the Consolidated Statement of Operations.</t>
  </si>
  <si>
    <t>Earnings Per Share</t>
  </si>
  <si>
    <t>Earnings Per Share: In accordance with the provisions of ASC 260, Earnings per Share , the Company calculates basic income (loss) per share by dividing net income (loss) for the period by the weighted average of the Company's common shares outstanding for that period. Diluted income (loss) per share takes into account the effect of dilutive instruments, such as share options and warrants, and uses the average share price for the period in determining the number of incremental shares that are to be added to the weighted average number of shares outstanding.</t>
  </si>
  <si>
    <t>Share Repurchases</t>
  </si>
  <si>
    <t>Share Repurchases: Common shares that are repurchased by the Company subsequent to issuance decrease the total number of shares issued and outstanding and are immediately retired upon settlement. The cost of such share repurchases is charged against Additional paid-in-capital on the Company's Consolidated Balance Sheet.</t>
  </si>
  <si>
    <t>Income Taxes</t>
  </si>
  <si>
    <t>Income Taxes: The Company has elected to be taxed as a REIT under Sections 856 to 860 of the Code. As a REIT, the Company is generally not subject to corporate-level federal and state income tax on net income it distributes to its shareholders. To qualify as a REIT, the Company must meet a number of organizational and operational requirements, including the distribution of at least 90% of its annual taxable income to shareholders. Even if the Company qualifies as a REIT, it may be subject to certain federal, state, local and foreign taxes on its income and property and to federal income and excise taxes on its undistributed taxable income. If the Company fails to qualify as a REIT, and does not qualify for certain statutory relief provisions, it will be subject to U.S. federal, state, and local income taxes and may be precluded from qualifying as a REIT for the four taxable years following the year in which the Company fails to qualify as a REIT. The Company follows the authoritative guidance on accounting for and disclosure of uncertainty on tax positions, which requires management to determine whether a tax position of the Company is more likely than not to be sustained upon examination by the applicable taxing authority, including resolution of any related appeals or litigation processes, based on the technical merits of the position. For uncertain tax positions, the tax benefit to be recognized is measured as the largest amount of benefit that is greater than 50% likely of being realized upon ultimate settlement. The Company did not have any unrecognized tax benefits resulting from tax positions related to the current period or to 2016, 2015, or 2014 (its open tax years). In the normal course of business, the Company may be subject to examination by federal, state, local, and foreign jurisdictions, where applicable, for the current period, 2016, 2015, and 2014 (its open tax years). The Company may take positions with respect to certain tax issues which depend on legal interpretation of facts or applicable tax regulations. Should the relevant tax regulators successfully challenge any of such positions, the Company might be found to have a tax liability that has not been recorded in the accompanying consolidated financial statements. Also, management's conclusions regarding the authoritative guidance may be subject to review and adjustment at a later date based on changing tax laws, regulations, and interpretations thereof. There were no amounts accrued for penalties or interest as of or during the periods presented in these consolidated financial statements.</t>
  </si>
  <si>
    <t>Recent Accounting Pronouncements</t>
  </si>
  <si>
    <t>Recent Accounting Pronouncements : In February 2015, the FASB issued ASU 2015-02, Amendments to the Consolidation Analysis ("ASU 2015-02"). This amends ASC 810, Consolidation (ASC "810"), to improve targeted areas of consolidation guidance by simplifying the requirements of consolidation and placing more emphasis on risk of loss when determining a controlling financial interest. ASU 2015-02 is effective for annual periods beginning after December 15, 2016 and interim periods beginning after December 15, 2017 with early adoption permitted. The adoption of ASU 2015-02 is not expected to have a material impact on the Company's consolidated financial statements.</t>
  </si>
  <si>
    <t>Mortgage-Backed Securities (Tables)</t>
  </si>
  <si>
    <t>Mortgage-backed securities [Table Text Block]</t>
  </si>
  <si>
    <t>The following tables present details of the Company's mortgage-backed securities portfolio at December 31, 2017 and 2016, respectively. The Company's Agency RMBS include mortgage pass-through certificates and CMOs representing interests in or obligations backed by pools of residential mortgage loans issued or guaranteed by a U.S. government agency or GSE. The non-Agency RMBS portfolio is not issued or guaranteed by the Federal National Mortgage Association, the Federal Home Loan Mortgage Corporation, or any agency of the U.S. Government and is therefore subject to greater credit risk. By RMBS Type December 31, 2017 : ($ in thousands) Gross Unrealized Weighted Average Current Principal Unamortized Premium (Discount) Amortized Cost Gains Losses Fair Value Coupon Yield Life (1) Agency RMBS: 15-year fixed-rate mortgages $ 170,998 $ 7,553 $ 178,551 $ 28 $ (1,805 ) $ 176,774 3.38% 2.31% 4.75 20-year fixed-rate mortgages 8,712 682 9,394 — (164 ) 9,230 4.00% 2.55% 6.02 30-year fixed-rate mortgages 1,303,584 76,681 1,380,265 1,929 (12,605 ) 1,369,589 3.96% 3.06% 8.18 Adjustable rate mortgages 28,087 1,862 29,949 30 (421 ) 29,558 3.87% 2.58% 4.70 Reverse mortgages 64,608 6,293 70,901 259 (543 ) 70,617 4.53% 2.79% 6.09 Interest only securities n/a n/a 13,197 382 (1,374 ) 12,205 4.36% 5.64% 3.28 Total Agency RMBS 1,575,989 93,071 1,682,257 2,628 (16,912 ) 1,667,973 3.95% 2.98% 7.38 Non-Agency RMBS 21,995 (6,717 ) 15,278 2,846 (99 ) 18,025 3.58% 8.39% 7.94 Total RMBS $ 1,597,984 $ 86,354 $ 1,697,535 $ 5,474 $ (17,011 ) $ 1,685,998 3.94% 3.03% 7.39 (1) Average lives of RMBS are generally shorter than stated contractual maturities. Average lives are affected by the contractual maturities of the underlying mortgages, scheduled periodic payments of principal, and unscheduled prepayments of principal. December 31, 2016 : ($ in thousands) Gross Unrealized Weighted Average Current Principal Unamortized Premium (Discount) Amortized Cost Gains Losses Fair Value Coupon Yield Life (Years) (1) Agency RMBS: 15-year fixed-rate mortgages $ 141,829 $ 7,044 $ 148,873 $ 405 $ (915 ) $ 148,363 3.41% 2.19% 4.75 20-year fixed-rate mortgages 10,488 787 11,275 25 (115 ) 11,185 4.00% 2.51% 6.33 30-year fixed-rate mortgages 888,976 59,181 948,157 3,158 (10,858 ) 940,457 3.99% 2.81% 8.34 Adjustable rate mortgages 31,656 1,570 33,226 121 (209 ) 33,138 3.84% 2.37% 4.63 Reverse mortgages 57,411 5,703 63,114 100 (1,156 ) 62,058 4.51% 2.61% 6.07 Interest only securities n/a n/a 11,841 1,465 (959 ) 12,347 3.97% 2.75% 3.11 Total Agency RMBS 1,130,360 74,285 1,216,486 5,274 (14,212 ) 1,207,548 3.94% 2.71% 7.24 Non-Agency RMBS 27,794 (9,526 ) 18,268 1,550 (372 ) 19,446 2.93% 7.82% 7.01 Total RMBS $ 1,158,154 $ 64,759 $ 1,234,754 $ 6,824 $ (14,584 ) $ 1,226,994 3.92% 2.78% 7.24 (1) Average lives of RMBS are generally shorter than stated contractual maturities. Average lives are affected by the contractual maturities of the underlying mortgages, scheduled periodic payments of principal, and unscheduled prepayments of principal.</t>
  </si>
  <si>
    <t>Weighted Average Life Classifications [Table Text Block]</t>
  </si>
  <si>
    <t>By Estimated Weighted Average Life As of December 31, 2017 : ($ in thousands) Agency RMBS Agency Interest Only Securities Non-Agency RMBS Estimated Weighted Average Life (1) Fair Value Amortized Cost Weighted Average Coupon Fair Value Amortized Cost Weighted Average Coupon Fair Value Amortized Cost Weighted Average Coupon Less than three years $ 7,931 $ 7,935 3.70 % $ 3,357 $ 4,253 4.15 % $ — $ — — % Greater than three years and less than seven years 419,295 423,248 3.93 % 8,848 8,944 4.51 % 9,625 9,062 5.00 % Greater than seven years and less than eleven years 1,221,160 1,230,479 3.92 % — — — % 5,892 3,697 2.14 % Greater than eleven years 7,382 7,398 3.68 % — — — % 2,508 2,519 2.18 % Total $ 1,655,768 $ 1,669,060 3.92 % $ 12,205 $ 13,197 4.36 % $ 18,025 $ 15,278 3.58 % (1) Average lives of RMBS are generally shorter than stated contractual maturities. As of December 31, 2016: ($ in thousands) Agency RMBS Agency Interest Only Securities Non-Agency RMBS Estimated Weighted Average Life (1) Fair Value Amortized Cost Weighted Average Coupon Fair Value Amortized Cost Weighted Average Coupon Fair Value Amortized Cost Weighted Average Coupon Less than three years $ 15,009 $ 14,956 4.43 % $ 3,748 $ 4,289 3.56 % $ — $ — — % Greater than three years and less than seven years 286,517 286,984 3.87 % 8,599 7,552 4.39 % 11,316 11,314 3.90 % Greater than seven years and less than eleven years 890,277 899,220 3.96 % — — — % 8,130 6,954 1.95 % Greater than eleven years 3,398 3,485 4.00 % — — — % — — — % Total $ 1,195,201 $ 1,204,645 3.94 % $ 12,347 $ 11,841 3.97 % $ 19,446 $ 18,268 2.93 % (1) Average lives of RMBS are generally shorter than stated contractual maturities.</t>
  </si>
  <si>
    <t>Interest Income Components - Investments [Table Text Block]</t>
  </si>
  <si>
    <t>The following table reflects the components of interest income on the Company's RMBS for the years ended December 31, 2017 , 2016, and 2015: Year Ended December 31, 2017 Year Ended Year Ended ($ in thousands) Coupon Interest Net Amortization Interest Income Coupon Interest Net Amortization Interest Income Coupon Interest Net Amortization Interest Income Agency RMBS $ 60,256 $ (13,363 ) $ 46,893 $ 47,850 $ (16,849 ) $ 31,001 $ 49,028 $ (11,482 ) $ 37,546 Non-Agency RMBS 803 570 1,373 1,091 1,097 2,188 1,153 2,005 3,158 Total $ 61,059 $ (12,793 ) $ 48,266 $ 48,941 $ (15,752 ) $ 33,189 $ 50,181 $ (9,477 ) $ 40,704</t>
  </si>
  <si>
    <t>Valuation (Tables)</t>
  </si>
  <si>
    <t>Schedule of Fair Value Measurements</t>
  </si>
  <si>
    <t>The following tables present the Company's financial instruments measured at fair value on: December 31, 2017 : (In thousands) Description Level 1 Level 2 Level 3 Total Assets: Mortgage-backed securities, at fair value: Agency RMBS: 15-year fixed-rate mortgages $ — $ 176,774 $ — $ 176,774 20-year fixed-rate mortgages — 9,230 — 9,230 30-year fixed-rate mortgages — 1,369,589 — 1,369,589 Adjustable rate mortgages — 29,558 — 29,558 Reverse mortgages — 70,617 — 70,617 Interest only securities — 9,951 2,254 12,205 Non-Agency RMBS — 9,193 8,832 18,025 Mortgage-backed securities, at fair value — 1,674,912 11,086 1,685,998 Financial derivatives–assets, at fair value: TBAs — 402 — 402 Interest rate swaps — 8,038 — 8,038 Swaptions — 181 — 181 Futures 171 — — 171 Total financial derivatives–assets, at fair value 171 8,621 — 8,792 Total mortgage-backed securities and financial derivatives–assets, at fair value $ 171 $ 1,683,533 $ 11,086 $ 1,694,790 Liabilities: U.S. Treasury securities sold short, at fair value $ — $ (81,289 ) $ — $ (81,289 ) Financial derivatives–liabilities, at fair value: TBAs — (735 ) — (735 ) Interest rate swaps — (1,128 ) — (1,128 ) Total financial derivatives–liabilities, at fair value — (1,863 ) — (1,863 ) Total U.S. Treasury securities sold short and financial derivatives–liabilities, at fair value $ — $ (83,152 ) $ — $ (83,152 ) December 31, 2016 : (In thousands) Description Level 1 Level 2 Level 3 Total Assets: Mortgage-backed securities, at fair value: Agency RMBS: 15-year fixed-rate mortgages $ — $ 148,363 $ — $ 148,363 20-year fixed-rate mortgages — 11,185 — 11,185 30-year fixed-rate mortgages — 940,457 — 940,457 Adjustable rate mortgages — 33,138 — 33,138 Reverse mortgages — 62,058 — 62,058 Interest only securities — — 12,347 12,347 Non-Agency RMBS — 12,948 6,498 19,446 Mortgage-backed securities, at fair value — 1,208,149 18,845 1,226,994 Financial derivatives–assets, at fair value: TBAs — 1,045 — 1,045 Interest rate swaps — 4,891 — 4,891 Futures 72 — — 72 Total financial derivatives–assets, at fair value 72 5,936 — 6,008 Total mortgage-backed securities and financial derivatives–assets, at fair value $ 72 $ 1,214,085 $ 18,845 $ 1,233,002 Liabilities: U.S. Treasury securities sold short, at fair value $ — $ (74,194 ) $ — $ (74,194 ) Financial derivatives–liabilities, at fair value: TBAs — (554 ) — (554 ) Interest rate swaps — (1,421 ) — (1,421 ) Total financial derivatives–liabilities, at fair value — (1,975 ) — (1,975 ) Total U.S. Treasury securities sold short and financial derivatives–liabilities, at fair value $ — $ (76,169 ) $ — $ (76,169 )</t>
  </si>
  <si>
    <t>Unobservable Input Reconciliation</t>
  </si>
  <si>
    <t>The following tables present additional information about the Company's investments which are measured at fair value for which the Company has utilized Level 3 inputs to determine fair value: Year ended December 31, 2017 : (In thousands) Non-Agency RMBS Agency RMBS Beginning balance as of December 31, 2016 $ 6,498 $ 12,347 Purchases 2,707 207 Proceeds from sales (2,866 ) — Principal repayments (1,017 ) — (Amortization)/accretion, net 342 (3,119 ) Net realized gains (losses) 184 (219 ) Change in net unrealized gains (losses) 1,043 (1,435 ) Transfers: Transfers into level 3 1,941 — Transfers out of level 3 — (5,527 ) Ending balance as of December 31, 2017 $ 8,832 $ 2,254 All amounts of net realized and changes in net unrealized gains (losses) in the table above are reflected in the accompanying Consolidated Statement of Operations. The table above incorporates changes in net unrealized gains (losses) for both Level 3 financial instruments held by the Company at December 31, 2017 , as well as Level 3 financial instruments disposed of by the Company during the year ended December 31, 2017 . For Level 3 financial instruments held by the Company as of December 31, 2017 , change in net unrealized gains (losses) of $1.3 million and $(0.3) million , for the year ended December 31, 2017 relate to non-Agency RMBS and Agency RMBS, respectively. As of June 30, 2017, the Company modified its procedures to determine the level within the hierarchy for certain financial instruments. Under the revised procedure, the Company examines financial instruments individually rather than in cohorts of like instruments as it had previously. At December 31, 2017 , the Company transferred $5.5 million of RMBS from Level 3 to Level 2 and $1.9 million of RMBS from Level 2 to Level 3. Transfers between these hierarchy levels were based on the availability of sufficient observable inputs to meet Level 2 versus Level 3 criteria. The level designation of each financial instrument is reassessed at the end of each period. Year ended December 31, 2016 : (In thousands) Non-Agency RMBS Agency RMBS Beginning balance as of December 31, 2015 $ 4,020 $ 7,758 Purchases 2,608 7,188 Proceeds from sales (1,270 ) — Principal repayments (1,256 ) — (Amortization)/accretion, net 344 (3,535 ) Net realized gains (losses) 1,079 (303 ) Change in net unrealized gains (losses) (571 ) 1,239 Transfers: Transfers into level 3 3,120 — Transfers out of level 3 (1,576 ) — Ending balance as of December 31, 2016 $ 6,498 $ 12,347 All amounts of net realized and changes in net unrealized gains (losses) in the table above are reflected in the accompanying Consolidated Statement of Operations. The table above incorporates changes in net unrealized gains (losses) for both Level 3 financial instruments held by the Company as of December 31, 2016 , as well as Level 3 financial instruments disposed of by the Company during the year ended December 31, 2016 . For Level 3 financial instruments held by the Company as of December 31, 2016 , change in net unrealized gains (losses) of $0.8 million and $1.1 million , for the year ended December 31, 2016 relate to non-Agency RMBS and Agency RMBS, respectively. At December 31, 2016 , the Company transferred $1.6 million of RMBS from Level 3 to Level 2. These assets were transferred from Level 3 to Level 2 based on an increased volume of observed trading of these and/or similar assets. This increase in observed trading activity led to greater price transparency for these assets, thereby making a Level 2 designation appropriate in the Company's view. At December 31, 2016 , the Company transferred $3.1 million of RMBS from Level 2 to Level 3. Since December 31, 2015, these securities exhibited indications of a reduced level of price transparency. Examples of such indications include wider spreads and/or higher delinquencies relative to similar securities and a reduction in observable transactions or executable quotes involving these and similar securities. Year ended December 31, 2015: (In thousands) Non-Agency RMBS Agency RMBS Beginning balance as of December 31, 2014 $ 10,082 $ 11,244 Purchases — 4,360 Proceeds from sales (2,861 ) (4,538 ) Principal repayments (1,765 ) — (Amortization)/accretion, net 1,371 (2,714 ) Net realized gains (losses) 791 602 Change in net unrealized gains (losses) (496 ) (1,196 ) Transfers: Transfers into level 3 1,681 — Transfers out of level 3 (4,783 ) — Ending balance as of December 31, 2015 $ 4,020 $ 7,758 All amounts of net realized and changes in net unrealized gains (losses) in the table above are reflected in the accompanying Consolidated Statement of Operations. The table above incorporates changes in net unrealized gains (losses) for both Level 3 financial instruments held by the Company as of December 31, 2015, as well as Level 3 financial instruments disposed of by the Company during the year ended December 31, 2015. For Level 3 financial instruments held by the Company as of December 31, 2015, change in net unrealized gains (losses) of $(0.3) million and $(0.3) million , for the year ended December 31, 2015 relate to non-Agency RMBS and Agency RMBS, respectively. At December 31, 2015, the Company transferred $4.8 million of non-Agency RMBS from Level 3 to Level 2. These assets were transferred from Level 3 to Level 2 based on an increased volume of observed trading of these and/or similar assets. This increase in observed trading activity has led to greater price transparency for these assets, thereby making a Level 2 designation appropriate in the Company's view. At December 31, 2015, the Company transferred $1.7 million of non-Agency RMBS from Level 2 to Level 3. Following December 31, 2014, these securities exhibited indications of a reduced level of price transparency. Examples of such indications include wider spreads and/or higher delinquencies relative to similar securities and a reduction in observable transactions or executable quotes involving these and similar securities.</t>
  </si>
  <si>
    <t>Quantitative Information</t>
  </si>
  <si>
    <t>The following tables identify the significant unobservable inputs that affect the valuation of the Company's Level 3 assets and liabilities as of December 31, 2017 and 2016: December 31, 2017 : Range Description Fair Value Valuation Technique Significant Unobservable Input Min Max Weighted Average (1) (In thousands) Non-Agency RMBS $ 2,258 Market quotes Non-Binding Third-Party Valuation $ 57.84 $ 87.45 $ 78.02 Non-Agency RMBS 6,574 Discounted Cash Flows Yield 4.6 % 5.1 % 4.8 % Projected Collateral Prepayments 19.2 % 44.9 % 26.5 % Projected Collateral Losses 0.9 % 20.1 % 9.2 % Projected Collateral Recoveries 8.8 % 31.5 % 22.5 % Projected Collateral Scheduled Amortization 33.1 % 47.5 % 41.8 % 100.0 % Agency RMBS–Interest Only Securities 2,254 Option Adjusted Spread ("OAS") LIBOR OAS (2) 627 1,408 781 Projected Collateral Prepayments 43.8 % 88.1 % 71.2 % Projected Collateral Scheduled Amortization 11.9 % 56.2 % 28.8 % 100.0 % (1) Averages are weighted based on the fair value of the related instrument. (2) Shown in basis points. December 31, 2016: Range Description Fair Value Valuation Technique Significant Unobservable Input Min Max Weighted Average (1) (In thousands) Non-Agency RMBS $ 652 Discounted Cash Flows Yield 30.6 % 30.6 % 30.6 % Projected Collateral Prepayments 49.0 % 49.0 % 49.0 % Projected Collateral Losses 1.0 % 1.0 % 1.0 % Projected Collateral Recoveries 3.3 % 3.3 % 3.3 % Projected Collateral Scheduled Amortization 46.7 % 46.7 % 46.7 % 100.0 % Non-Agency RMBS 5,846 Market quotes Non-Binding Third-Party Valuation $ 46.40 $ 63.29 $ 56.49 Agency RMBS–Interest Only Securities 8,784 Market quotes Non-Binding Third-Party Valuation $ 3.94 $ 21.56 $ 13.96 Agency RMBS–Interest Only Securities 3,563 Option Adjusted Spread ("OAS") LIBOR OAS (2) 103 1,147 468 Projected Collateral Prepayments 51.1 % 85.4 % 70.9 % Projected Collateral Scheduled Amortization 14.6 % 48.9 % 29.1 % 100.0 % (1) Averages are weighted based on the fair value of the related instrument. (2) Shown in basis points.</t>
  </si>
  <si>
    <t>Fair Value, Other Financial Instruments</t>
  </si>
  <si>
    <t>The following table summarizes the estimated fair value of all other financial instruments not included in the disclosures above as of December 31, 2017 and 2016: December 31, 2017 December 31, 2016 (In thousands) Fair Value Carrying Value Fair Value Carrying Value Other financial instruments Assets: Cash and cash equivalents $ 56,117 $ 56,117 $ 33,504 $ 33,504 Due from brokers 26,754 26,754 49,518 49,518 Reverse repurchase agreements 81,461 81,461 75,012 75,012 Liabilities: Repurchase agreements 1,597,206 1,597,206 1,197,973 1,197,973 Due to brokers 489 489 1,055 1,055 Cash and cash equivalents includes cash held in an interest bearing overnight account for which fair value equals the carrying value and cash held in money market accounts which are liquid in nature and for which fair value equals the carrying value; such assets are considered Level 1 assets. Due from brokers and Due to brokers include collateral transferred to or received from counterparties, along with receivables and payables for open and/or closed derivative positions. These receivables and payables are short term in nature and any collateral transferred consists primarily of cash; fair value of these items approximates carrying value and such items are considered Level 1 assets and liabilities. The Company's repurchase and reverse repurchase agreements are carried at cost, which approximates fair value due to their short term nature. Repurchase agreements and reverse repurchase agreements are classified as Level 2 assets and liabilities based on the adequacy of the collateral and their short term nature.</t>
  </si>
  <si>
    <t>Derivative Instruments (Tables)</t>
  </si>
  <si>
    <t>Schedule of Derivative Instruments [Table Text Block]</t>
  </si>
  <si>
    <t>The following table details the fair value of the Company's holdings of financial derivatives as of December 31, 2017 and 2016: December 31, 2017 December 31, 2016 (In thousands) Financial derivatives–assets, at fair value: TBA securities purchase contracts $ 26 $ 96 TBA securities sale contracts 376 949 Fixed payer interest rate swaps 7,475 4,198 Fixed receiver interest rate swaps 563 693 Swaptions 181 — Futures 171 72 Total financial derivatives–assets, at fair value 8,792 6,008 Financial derivatives–liabilities, at fair value: TBA securities purchase contracts (266 ) — TBA securities sale contracts (469 ) (554 ) Fixed payer interest rate swaps (1,128 ) (1,421 ) Total financial derivatives–liabilities, at fair value (1,863 ) (1,975 ) Total $ 6,929 $ 4,033</t>
  </si>
  <si>
    <t>Interest Rate Swaps By Remaining Maturity [Table Text Block]</t>
  </si>
  <si>
    <t>The following tables provide information about the Company's fixed payer interest rate swaps as of December 31, 2017 and 2016: December 31, 2017 : Weighted Average Maturity Notional Amount Fair Value Pay Rate Receive Rate Remaining Years to Maturity (In thousands) 2018 $ 65,990 $ 187 0.97 % 1.38 % 0.43 2019 19,540 165 1.41 1.60 1.51 2020 131,900 1,514 1.60 1.41 2.39 2021 131,400 1,194 1.88 1.40 3.41 2022 79,044 736 1.97 1.39 4.48 2023 54,200 873 1.93 1.37 5.47 2024 8,900 142 1.99 1.34 6.26 2025 15,322 196 2.04 1.37 7.13 2026 40,885 2,230 1.63 1.36 8.71 2027 48,010 235 2.30 1.40 9.38 2043 12,380 (1,125 ) 2.99 1.41 25.38 Total $ 607,571 $ 6,347 1.77 % 1.40 % 4.54 December 31, 2016: Weighted Average Maturity Notional Amount Fair Value Pay Rate Receive Rate Remaining Years to Maturity (In thousands) 2017 $ 74,750 $ (258 ) 1.21 % 0.92 % 0.59 2018 65,990 193 0.97 0.89 1.43 2019 4,200 57 0.96 0.88 2.60 2020 79,500 554 1.48 0.89 3.32 2021 19,300 99 1.83 0.93 4.92 2022 13,044 172 1.75 0.89 5.68 2023 54,200 514 1.93 0.89 6.47 2024 8,900 87 1.99 0.85 7.26 2025 15,322 123 2.04 0.89 8.13 2026 46,435 2,306 1.72 0.91 9.74 2043 12,380 (1,070 ) 2.99 0.89 26.38 Total $ 394,021 $ 2,777 1.53 % 0.90 % 4.82 The following tables provide information about the Company's fixed receiver interest rate swaps as of December 31, 2017 and 2016. December 31, 2017 : Weighted Average Maturity Notional Amount Fair Value Pay Rate Receive Rate Remaining Years to Maturity (In thousands) 2025 $ 9,700 $ 563 1.36 % 3.00 % 7.54 Total $ 9,700 $ 563 1.36 % 3.00 % 7.54 December 31, 2016: Weighted Average Maturity Notional Amount Fair Value Pay Rate Receive Rate Remaining Years to Maturity (In thousands) 2025 $ 9,700 $ 693 0.88 % 3.00 % 8.54 Total $ 9,700 $ 693 0.88 % 3.00 % 8.54</t>
  </si>
  <si>
    <t>Interest Rate Swaptions By Remaining Maturity [Table Text Block]</t>
  </si>
  <si>
    <t>The following table provides information about the Company's swaptions as of December 31, 2017 . The Company did not hold any interest rate swaptions as of December 31, 2016. December 31, 2017 : Option Underlying Swap Type Fair Value Months to Expiration Notional Amount Term (Years) Fixed Rate ($ in thousands) Fixed Payer $ 181 7.0 $ 10,000 10 2.40%</t>
  </si>
  <si>
    <t>Futures [Table Text Block]</t>
  </si>
  <si>
    <t>The following tables provide information about the Company's short positions in futures as of December 31, 2017 and 2016. December 31, 2017 : Description Notional Amount Fair Value Remaining Months to Expiration ($ in thousands) U.S. Treasury Futures $ (25,800 ) $ 171 2.63 December 31, 2016: Description Notional Amount Fair Value Remaining Months to Expiration ($ in thousands) U.S. Treasury Futures $ (26,700 ) $ 71 2.70 Eurodollar Futures (9,000 ) 1 5.59</t>
  </si>
  <si>
    <t>Schedule of To-be-announced securities (TBAs) [Table Text Block]</t>
  </si>
  <si>
    <t>As of December 31, 2017 and 2016, the Company had outstanding contracts to purchase ("long positions") and sell ("short positions") TBA securities as follows: December 31, 2017 December 31, 2016 TBA Securities Notional Amount (1) Cost Basis (2) Market Value (3) Net Carrying Value (4) Notional Amount (1) Cost Basis (2) Market Value (3) Net Carrying Value (4) (In thousands) Purchase contracts: Assets $ 37,355 $ 38,065 $ 38,091 $ 26 $ 49,138 $ 49,774 $ 49,870 $ 96 Liabilities 75,789 79,570 79,304 (266 ) — — — — 113,144 117,635 117,395 (240 ) 49,138 49,774 49,870 96 Sale contracts: Assets (358,279 ) (372,219 ) (371,843 ) 376 (281,655 ) (298,807 ) (297,858 ) 949 Liabilities (328,576 ) (341,134 ) (341,603 ) (469 ) (183,381 ) (189,694 ) (190,248 ) (554 ) (686,855 ) (713,353 ) (713,446 ) (93 ) (465,036 ) (488,501 ) (488,106 ) 395 Total TBA securities, net $ (573,711 ) $ (595,718 ) $ (596,051 ) $ (333 ) $ (415,898 ) $ (438,727 ) $ (438,236 ) $ 491 (1) Notional amount represents the principal balance of the underlying Agency RMBS. (2) Cost basis represents the forward price to be paid (received) for the underlying Agency RMBS. (3) Market value represents the current market value of the underlying Agency RMBS (on a forward delivery basis) as of period end. (4) Net carrying value represents the difference between the market value of the TBA contract as of period end and the cost basis and is reported in Financial derivatives-assets at fair value and Financial derivatives-liabilities at fair value on the Consolidated Balance Sheet.</t>
  </si>
  <si>
    <t>Derivative Activity, Volume [Table Text Block]</t>
  </si>
  <si>
    <t>The table below details the average notional values of the Company's financial derivatives, using absolute value of month end notional values, for the years ended December 31, 2017 and 2016: Derivative Type Year Ended Year Ended (In thousands) Interest rate swaps $ 549,907 $ 451,847 TBAs 796,813 488,075 Futures 30,092 22,085 Swaptions 4,615 —</t>
  </si>
  <si>
    <t>Schedule of Derivative Instruments, Gain (Loss) in Statement of Financial Performance [Table Text Block]</t>
  </si>
  <si>
    <t>Gains and losses on the Company's financial derivatives for the years ended December 31, 2017 , 2016, and 2015 are summarized in the tables below: Year Ended December 31, 2017 Derivative Type Net Realized Gains (Losses) on Periodic Settlements of Interest Rate Swaps Net Realized Gains (Losses) Other Than Periodic Settlements of Interest Rate Swaps Net Realized Gains (Losses) on Financial Derivatives Change in Net Unrealized Gains (Losses) on Accrued Periodic Settlements of Interest Rate Swaps Change in Net Unrealized Gains (Losses) Other Than on Accrued Periodic Settlements of Interest Rate Swaps Change in Net Unrealized Gains (Losses) on Financial Derivatives (In thousands) Interest rate swaps $ (2,491 ) $ 229 $ (2,262 ) $ 166 $ 3,232 $ 3,398 Swaptions — — (68 ) (68 ) TBAs (6,423 ) (6,423 ) (824 ) (824 ) Futures (398 ) (398 ) 99 99 Total $ (2,491 ) $ (6,592 ) $ (9,083 ) $ 166 $ 2,439 $ 2,605 Year Ended December 31, 2016 Derivative Type Net Realized Gains (Losses) on Periodic Settlements of Interest Rate Swaps Net Realized Gains (Losses) Other Than Periodic Settlements of Interest Rate Swaps Net Realized Gains (Losses) on Financial Derivatives Change in Net Unrealized Gains (Losses) on Accrued Periodic Settlements of Interest Rate Swaps Change in Net Unrealized Gains (Losses) Other Than on Accrued Periodic Settlements of Interest Rate Swaps Change in Net Unrealized Gains (Losses) on Financial Derivatives (In thousands) Interest rate swaps $ (4,338 ) $ (10,418 ) $ (14,756 ) $ 763 $ 5,231 $ 5,994 TBAs 1,424 1,424 439 439 Futures 1,212 1,212 54 54 Total $ (4,338 ) $ (7,782 ) $ (12,120 ) $ 763 $ 5,724 $ 6,487 Year Ended December 31, 2015 Derivative Type Net Realized Gains (Losses) on Periodic Settlements of Interest Rate Swaps Net Realized Gains (Losses) Other Than Periodic Settlements of Interest Rate Swaps Net Realized Gains (Losses) on Financial Derivatives Change in Net Unrealized Gains (Losses) on Accrued Periodic Settlements of Interest Rate Swaps Change in Net Unrealized Gains (Losses) Other Than on Accrued Periodic Settlements of Interest Rate Swaps Change in Net Unrealized Gains (Losses) on Financial Derivatives (In thousands) Interest rate swaps $ (7,027 ) $ (8,850 ) $ (15,877 ) $ (350 ) $ 2,578 $ 2,228 Swaptions (500 ) (500 ) (78 ) (78 ) TBAs (7,041 ) (7,041 ) 1,251 1,251 Futures $ (14 ) $ (14 ) $ 18 $ 18 Total $ (7,027 ) $ (16,405 ) $ (23,432 ) $ (350 ) $ 3,769 $ 3,419</t>
  </si>
  <si>
    <t>Borrowings under Repurchase Agreements (Tables)</t>
  </si>
  <si>
    <t>Schedule of Repurchase Agreements [Table Text Block]</t>
  </si>
  <si>
    <t>The following table details the Company's outstanding borrowings under repurchase agreements as of December 31, 2017 and 2016: December 31, 2017 December 31, 2016 Weighted Average Weighted Average Remaining Days to Maturity Borrowings Outstanding Interest Rate Remaining Days to Maturity Borrowings Outstanding Interest Rate Remaining Days to Maturity (In thousands) 30 days or less $ 410,628 1.41 % 15 $ 545,817 0.80 % 19 31-60 days 906,602 1.46 46 304,398 0.91 45 61-90 days 273,665 1.60 74 299,081 0.98 74 91-120 days 6,311 1.61 120 1,050 0.88 109 121-150 days — — — 12,428 0.97 135 151-180 days — — — 35,199 1.05 164 Total $ 1,597,206 1.47 % 43 $ 1,197,973 0.88 % 45</t>
  </si>
  <si>
    <t>Schedule of Repurchase Agreement Counterparties with Whom Repurchase Agreements Exceed 10 Percent of Stockholders' Equity [Table Text Block]</t>
  </si>
  <si>
    <t>Amount at risk represents the excess, if any, for each counterparty of the fair value of collateral held by such counterparty over the amounts outstanding under repurchase agreements. The following table reflects counterparties for which the amounts at risk relating to our repurchase agreements was greater than 10% of shareholders' equity as of December 31, 2016. There was no counterparty for which the amount at risk was greater than 10% of shareholders' equity as of December 31, 2017 . December 31, 2016: Counterparty Amount at Risk (1) Weighted Average Remaining Days to Maturity Percentage of Shareholders' Equity (In thousands) J.P. Morgan Securities Inc. $ 15,077 58 10.6 % (1) Amounts at risk exclude, in aggregate, $0.6 million of net accrued interest, defined as accrued interest on securities held as collateral less interest payable on cash borrowed.</t>
  </si>
  <si>
    <t>Offsetting of Assets and Liabilities (Tables)</t>
  </si>
  <si>
    <t>Offsetting of Assets and Liabilities [Table Text Block]</t>
  </si>
  <si>
    <t>The following tables present information about certain assets and liabilities representing financial instruments as of December 31, 2017 and 2016. The Company has not previously entered into master netting agreements with any of its counterparties. Certain of the Company's repurchase and reverse repurchase agreements and financial derivative transactions are governed by underlying agreements that generally provide a right of offset in the event of default or in the event of a bankruptcy of either party to the transaction. December 31, 2017 : Description Amount of Assets (Liabilities) Presented in the Consolidated Balance Sheet (1) Financial Instruments Available for Offset Financial Instruments Transferred or Pledged as Collateral (2)(3) Cash Collateral (Received) Pledged (2)(3) Net Amount (In thousands) Assets: Financial derivatives–assets $ 8,792 $ (1,046 ) $ — $ — $ 7,746 Reverse repurchase agreements 81,461 (81,461 ) — — — Liabilities: Financial derivatives–liabilities (1,863 ) 1,046 — 697 (120 ) Repurchase agreements (1,597,206 ) 81,461 1,497,038 18,707 — (1) In the Company's Consolidated Balance Sheet, all balances associated with the repurchase agreements and financial derivatives are presented on a gross basis. (2) For the purpose of this presentation, for each row the total amount of financial instruments transferred or pledged and cash collateral (received) or pledged may not exceed the applicable gross amount of assets or (liabilities) as presented here. Therefore, the Company has reduced the amount of financial instruments transferred or pledged as collateral related to the Company's repurchase agreements and cash collateral pledged on the Company's financial derivative assets and liabilities. Total financial instruments transferred or pledged as collateral on the Company's repurchase agreements as of December 31, 2017 were $1.66 billion . As of December 31, 2017 total cash collateral on financial derivative assets and liabilities excludes $5.4 million and $1.4 million respectively of net excess cash collateral. (3) When collateral is pledged to or pledged by a counterparty, it is often pledged or posted with respect to all positions with such counterparty, and in such cases such collateral cannot be specifically identified as relating to a specific asset or liability. As a result, in preparing the above table, the Company has made assumptions in allocating pledged or posted collateral among the various rows. December 31, 2016: Description Amount of Assets (Liabilities) Presented in the Consolidated Balance Sheet (1) Financial Instruments Available for Offset Financial Instruments Transferred or Pledged as Collateral (2)(3) Cash Collateral (Received) Pledged (2)(3) Net Amount (In thousands) Assets: Financial derivatives–assets $ 6,008 $ (1,346 ) $ — $ (50 ) $ 4,612 Reverse repurchase agreements 75,012 (75,012 ) — — — Liabilities: Financial derivatives–liabilities (1,975 ) 1,346 — 555 (74 ) Repurchase agreements (1,197,973 ) 75,012 1,080,786 42,175 — (1) In the Company's Consolidated Balance Sheet, all balances associated with the repurchase agreements and financial derivatives are presented on a gross basis. (2) For the purpose of this presentation, for each row the total amount of financial instruments transferred or pledged and cash collateral (received) or pledged may not exceed the applicable gross amount of assets or (liabilities) as presented here. Therefore the Company has reduced the amount of financial instruments transferred or pledged as collateral related to the Company's repurchase agreements and cash collateral pledged on the Company's financial derivative assets and liabilities. Total financial instruments transferred or pledged as collateral on the Company's repurchase agreements as of December 31, 2016 were $1.22 billion . As of December 31, 2016 total cash collateral on financial derivative assets and liabilities excludes $4.6 million and $0.1 million , respectively of net excess cash collateral. (3) When collateral is pledged to or pledged by a counterparty, it is often pledged or posted with respect to all positions with such counterparty, and in such cases such collateral cannot be specifically identified as relating to a specific asset or liability. As a result, in preparing the above table, the Company has made assumptions in allocating pledged or posted collateral among the various rows.</t>
  </si>
  <si>
    <t>Earnings per Share (Tables)</t>
  </si>
  <si>
    <t>Schedule of Earnings Per Share Reconciliation</t>
  </si>
  <si>
    <t>The following table presents a reconciliation of the earnings/(losses) and shares used in calculating basic EPS for the years ended December 31, 2017 , 2016, and 2015: (In thousands except for share amounts) Year Ended December 31, 2017 Year Ended December 31, 2016 Year Ended December 31, 2015 Numerator: Net income $ 10,788 $ 11,906 $ 30 Denominator: Basic and diluted weighted average shares outstanding 11,601,979 9,121,344 9,143,508 Basic and Diluted Earnings Per Share $ 0.93 $ 1.31 $ —</t>
  </si>
  <si>
    <t>Capital (Tables)</t>
  </si>
  <si>
    <t>Summary of Common Shares Outstanding [Table Text Block]</t>
  </si>
  <si>
    <t>Detailed below is a roll forward of the Company's common shares outstanding for the years ended December 31, 2017 , 2016, and 2015: Year Ended December 31, 2017 2016 2015 Common Shares Outstanding (12/31/2016, 12/31/2015, and 12/31/2014, respectively) 9,130,897 9,135,103 9,149,274 Share Activity: Shares issued 4,194,968 — — Restricted shares issued 14,389 13,714 15,390 Shares repurchased — (17,920 ) (29,561 ) Forfeiture of common shares to satisfy tax withholding obligations (37 ) — — Common Shares Outstanding (12/31/2017, 12/31/2016, and 12/31/2015, respectively) 13,340,217 9,130,897 9,135,103 Unvested restricted shares outstanding (12/31/2017, 12/31/2016, and 12/31/2015, respectively) 15,945 16,395 15,390</t>
  </si>
  <si>
    <t>Vesting schedule for restricted shares [Table Text Block]</t>
  </si>
  <si>
    <t>The below table provides details on the Company's restricted shares granted pursuant to share award agreements which are unvested at December 31, 2017 : Grant Recipient Number of Restricted Shares Granted Grant Date Vesting Date (1) Independent trustees: 9,976 September 12, 2017 September 11, 2018 Partially dedicated employees: 2,630 December 12, 2017 December 12, 2018 1,783 December 12, 2017 December 12, 2019 1,556 December 13, 2016 December 13, 2018 (1) Date at which such restricted shares will vest and become non-forfeitable.</t>
  </si>
  <si>
    <t>Condensed Quarterly Financial Data (Unaudited) (Tables)</t>
  </si>
  <si>
    <t>Quarterly Financial Information [Table Text Block]</t>
  </si>
  <si>
    <t>Detailed below is unaudited quarterly information for the years ended December 31, 2017 and 2016. (In thousands except for per share amounts) Three Month Period Ended March 31, 2017 Three Month Period Ended June 30, 2017 Three Month Period Ended September 30, 2017 Three Month Period Ended December 31, 2017 INTEREST INCOME (EXPENSE) Interest income $ 12,329 $ 10,883 $ 12,867 $ 13,111 Interest expense (3,179 ) (4,020 ) (5,719 ) (6,129 ) Total net interest income 9,150 6,863 7,148 6,982 EXPENSES Management fees to affiliate 527 685 741 725 Professional fees 175 178 157 227 Compensation expense 159 216 222 178 Insurance expense (1) 82 74 74 74 Other operating expenses (1) 329 284 287 308 Total expenses 1,272 1,437 1,481 1,512 OTHER INCOME (LOSS) Net realized gains (losses) on securities and financial derivatives (1,337 ) (9,487 ) (2,632 ) 1,699 Change in net unrealized gains (losses) on securities and financial derivatives (4,489 ) 5,664 3,305 (6,376 ) Total other income (loss) (5,826 ) (3,823 ) 673 (4,677 ) NET INCOME (LOSS) $ 2,052 $ 1,603 $ 6,340 $ 793 NET INCOME (LOSS) PER COMMON SHARE: Basic and Diluted (2) $ 0.22 $ 0.15 $ 0.48 $ 0.06 CASH DIVIDENDS PER COMMON SHARE: Dividends declared $ 0.40 $ 0.40 $ 0.40 $ 0.37 (1) Conformed to current period presentation. (2) For the year ended December 31, 2017 the sum of EPS for the four quarters of the year does not equal EPS as calculated for the entire year (see Note 8) as a result of changes in shares during the year due to issuances of common shares, as EPS is calculated using average shares outstanding during the period. (In thousands except for per share amounts) Three Month Period Ended March 31, 2016 Three Month Period Ended June 30, 2016 Three Month Period Ended September 30, 2016 Three Month Period Ended December 31, 2016 INTEREST INCOME (EXPENSE) Interest income $ 9,651 $ 7,538 $ 7,096 $ 9,213 Interest expense (2,051 ) (2,260 ) (2,279 ) (2,684 ) Total net interest income 7,600 5,278 4,817 6,529 EXPENSES Management fees to affiliate 528 528 539 534 Professional fees 218 161 171 118 Compensation expense 151 169 142 137 Insurance expense (1) 97 88 88 88 Other operating expenses (1) 357 326 314 255 Total expenses 1,351 1,272 1,254 1,132 OTHER INCOME (LOSS) Net realized gains (losses) on securities and financial derivatives (986 ) (11,507 ) (28 ) 8,821 Change in net unrealized gains (losses) on securities and financial derivatives (5,502 ) 11,008 3,091 (12,206 ) Total other income (loss) (6,488 ) (499 ) 3,063 (3,385 ) NET INCOME (LOSS) $ (239 ) $ 3,507 $ 6,626 $ 2,012 NET INCOME (LOSS) PER COMMON SHARE: Basic and Diluted (2) $ (0.03 ) $ 0.38 $ 0.73 $ 0.22 CASH DIVIDENDS PER COMMON SHARE: Dividends declared $ 0.45 $ 0.40 $ 0.40 $ 0.40 (1) Conformed to current period presentation. (2) For the year ended December 31, 2016 the sum of EPS for the four quarters of the year does not equal EPS as calculated for the entire year (see Note 8) as a result of changes in shares during the year due to restricted share issuances and common share repurchases, as EPS is calculated using average shares outstanding during the period.</t>
  </si>
  <si>
    <t>Organization and Investment Objective (Details)</t>
  </si>
  <si>
    <t>Organization and Investment Objective [Line Items]</t>
  </si>
  <si>
    <t>Required Distribution of Taxable Net Income, Percentage on Annual Basis</t>
  </si>
  <si>
    <t>90.00%</t>
  </si>
  <si>
    <t>Intended Distribution of Taxable Net Income, Percentage on Annual Basis</t>
  </si>
  <si>
    <t>100.00%</t>
  </si>
  <si>
    <t>Significant Accounting Policies (Details)</t>
  </si>
  <si>
    <t>Significant Accounting Policies [Line Items]</t>
  </si>
  <si>
    <t>Minimum [Member]</t>
  </si>
  <si>
    <t>Share-based Compensation Arrangement by Share-based Payment Award, Award Vesting Period</t>
  </si>
  <si>
    <t>1 year</t>
  </si>
  <si>
    <t>Maximum [Member]</t>
  </si>
  <si>
    <t>2 years</t>
  </si>
  <si>
    <t>Schedule of Mortgage-Backed Securities (Details) - USD ($) $ in Thousands</t>
  </si>
  <si>
    <t>Mortgage-Backed Securities [Line Items]</t>
  </si>
  <si>
    <t>Residential Mortgage Backed Securities [Member]</t>
  </si>
  <si>
    <t>Current Principal</t>
  </si>
  <si>
    <t>Unamortized Premium (Discount)</t>
  </si>
  <si>
    <t>Amortized Cost</t>
  </si>
  <si>
    <t>Gross Unrealized Gain on Securities</t>
  </si>
  <si>
    <t>Gross Unrealized Losses on Securities</t>
  </si>
  <si>
    <t>Weighted Average Coupon</t>
  </si>
  <si>
    <t>3.94%</t>
  </si>
  <si>
    <t>3.92%</t>
  </si>
  <si>
    <t>Weighted Average Yield</t>
  </si>
  <si>
    <t>3.03%</t>
  </si>
  <si>
    <t>2.78%</t>
  </si>
  <si>
    <t>Weighted Average Life (Years)</t>
  </si>
  <si>
    <t>7 years 142 days</t>
  </si>
  <si>
    <t>7 years 88 days</t>
  </si>
  <si>
    <t>Non-Agency RMBS [Member]</t>
  </si>
  <si>
    <t>3.58%</t>
  </si>
  <si>
    <t>2.93%</t>
  </si>
  <si>
    <t>8.39%</t>
  </si>
  <si>
    <t>7.82%</t>
  </si>
  <si>
    <t>7 years 343 days</t>
  </si>
  <si>
    <t>7 years 4 days</t>
  </si>
  <si>
    <t>15-year fixed rate mortgages [Member] | Agency RMBS [Member]</t>
  </si>
  <si>
    <t>3.38%</t>
  </si>
  <si>
    <t>3.41%</t>
  </si>
  <si>
    <t>2.31%</t>
  </si>
  <si>
    <t>2.19%</t>
  </si>
  <si>
    <t>4 years 274 days</t>
  </si>
  <si>
    <t>20-year fixed rate mortgages [Member] | Agency RMBS [Member]</t>
  </si>
  <si>
    <t>4.00%</t>
  </si>
  <si>
    <t>2.55%</t>
  </si>
  <si>
    <t>2.51%</t>
  </si>
  <si>
    <t>6 years 7 days</t>
  </si>
  <si>
    <t>6 years 120 days</t>
  </si>
  <si>
    <t>30-year fixed rate mortgages [Member] | Agency RMBS [Member]</t>
  </si>
  <si>
    <t>3.96%</t>
  </si>
  <si>
    <t>3.99%</t>
  </si>
  <si>
    <t>3.06%</t>
  </si>
  <si>
    <t>2.81%</t>
  </si>
  <si>
    <t>8 years 66 days</t>
  </si>
  <si>
    <t>8 years 124 days</t>
  </si>
  <si>
    <t>Adjustable Rate Mortgages | Agency RMBS [Member]</t>
  </si>
  <si>
    <t>3.87%</t>
  </si>
  <si>
    <t>3.84%</t>
  </si>
  <si>
    <t>2.58%</t>
  </si>
  <si>
    <t>2.37%</t>
  </si>
  <si>
    <t>4 years 256 days</t>
  </si>
  <si>
    <t>4 years 230 days</t>
  </si>
  <si>
    <t>Reverse mortgages [Member] | Agency RMBS [Member]</t>
  </si>
  <si>
    <t>4.53%</t>
  </si>
  <si>
    <t>4.51%</t>
  </si>
  <si>
    <t>2.79%</t>
  </si>
  <si>
    <t>2.61%</t>
  </si>
  <si>
    <t>6 years 33 days</t>
  </si>
  <si>
    <t>6 years 26 days</t>
  </si>
  <si>
    <t>Interest-Only [Member] | Agency RMBS [Member]</t>
  </si>
  <si>
    <t>4.36%</t>
  </si>
  <si>
    <t>3.97%</t>
  </si>
  <si>
    <t>5.64%</t>
  </si>
  <si>
    <t>2.75%</t>
  </si>
  <si>
    <t>3 years 102 days</t>
  </si>
  <si>
    <t>3 years 40 days</t>
  </si>
  <si>
    <t>Agency Securities [Member] | Agency RMBS [Member]</t>
  </si>
  <si>
    <t>3.95%</t>
  </si>
  <si>
    <t>2.98%</t>
  </si>
  <si>
    <t>2.71%</t>
  </si>
  <si>
    <t>7 years 139 days</t>
  </si>
  <si>
    <t>Average lives of RMBS are generally shorter than stated contractual maturities. Average lives are affected by the contractual maturities of the underlying mortgages, scheduled periodic payments of principal, and unscheduled prepayments of principal.</t>
  </si>
  <si>
    <t>Schedule of Mortgage-Backed Securities by Weighted Average Life (Details) - USD ($) $ in Thousands</t>
  </si>
  <si>
    <t>Weighted Average Coupon Rate, Percent</t>
  </si>
  <si>
    <t>Less than three years [Member] | Non-Agency RMBS [Member]</t>
  </si>
  <si>
    <t>0.00%</t>
  </si>
  <si>
    <t>Greater than three years and less than seven years [Member] | Non-Agency RMBS [Member]</t>
  </si>
  <si>
    <t>5.00%</t>
  </si>
  <si>
    <t>3.90%</t>
  </si>
  <si>
    <t>Greater than seven years and less than eleven years [Member] | Non-Agency RMBS [Member]</t>
  </si>
  <si>
    <t>2.14%</t>
  </si>
  <si>
    <t>1.95%</t>
  </si>
  <si>
    <t>Greater than eleven years [Member] | Non-Agency RMBS [Member]</t>
  </si>
  <si>
    <t>2.18%</t>
  </si>
  <si>
    <t>Fixed Rate [Member] | Agency RMBS [Member]</t>
  </si>
  <si>
    <t>Fixed Rate [Member] | Less than three years [Member] | Agency RMBS [Member]</t>
  </si>
  <si>
    <t>3.70%</t>
  </si>
  <si>
    <t>4.43%</t>
  </si>
  <si>
    <t>Fixed Rate [Member] | Greater than three years and less than seven years [Member] | Agency RMBS [Member]</t>
  </si>
  <si>
    <t>3.93%</t>
  </si>
  <si>
    <t>Fixed Rate [Member] | Greater than seven years and less than eleven years [Member] | Agency RMBS [Member]</t>
  </si>
  <si>
    <t>Fixed Rate [Member] | Greater than eleven years [Member] | Agency RMBS [Member]</t>
  </si>
  <si>
    <t>3.68%</t>
  </si>
  <si>
    <t>Interest-Only [Member] | Less than three years [Member] | Agency RMBS [Member]</t>
  </si>
  <si>
    <t>4.15%</t>
  </si>
  <si>
    <t>3.56%</t>
  </si>
  <si>
    <t>Interest-Only [Member] | Greater than three years and less than seven years [Member] | Agency RMBS [Member]</t>
  </si>
  <si>
    <t>4.39%</t>
  </si>
  <si>
    <t>Interest-Only [Member] | Greater than seven years and less than eleven years [Member] | Agency RMBS [Member]</t>
  </si>
  <si>
    <t>Interest-Only [Member] | Greater than eleven years [Member] | Agency RMBS [Member]</t>
  </si>
  <si>
    <t>Mortgage-Backed Securities Interest Income Components (Details) - USD ($) $ in Thousands</t>
  </si>
  <si>
    <t>Interest Income Components [Line Items]</t>
  </si>
  <si>
    <t>Net Amortization</t>
  </si>
  <si>
    <t>Agency RMBS [Member]</t>
  </si>
  <si>
    <t>Coupon Interest</t>
  </si>
  <si>
    <t>Mortgage-Backed Securities Narrative (Details) - USD ($) $ in Millions</t>
  </si>
  <si>
    <t>Catch-up Premium Amortization Adjustment</t>
  </si>
  <si>
    <t>Valuation Schedule of Fair Value Measurements (Details) - USD ($) $ in Thousands</t>
  </si>
  <si>
    <t>Fair Value, Assets and Liabilities Measured on Recurring and Nonrecurring Basis [Line Items]</t>
  </si>
  <si>
    <t>Financial derivatives-assets, at fair value</t>
  </si>
  <si>
    <t>Fair Value, Measurements, Recurring [Member]</t>
  </si>
  <si>
    <t>Total mortgage-backed securities and financial derivatives–assets, at fair value</t>
  </si>
  <si>
    <t>Total U.S. Treasury securities and financial derivatives-liabilities, at fair value</t>
  </si>
  <si>
    <t>Fair Value, Measurements, Recurring [Member] | TBA securities [Member]</t>
  </si>
  <si>
    <t>Fair Value, Measurements, Recurring [Member] | Interest Rate Swap [Member]</t>
  </si>
  <si>
    <t>Fair Value, Measurements, Recurring [Member] | Swaption [Member]</t>
  </si>
  <si>
    <t>Fair Value, Measurements, Recurring [Member] | Futures [Member]</t>
  </si>
  <si>
    <t>Fair Value, Measurements, Recurring [Member] | Agency RMBS [Member] | 15-year fixed rate mortgages [Member]</t>
  </si>
  <si>
    <t>Fair Value, Measurements, Recurring [Member] | Agency RMBS [Member] | 20-year fixed rate mortgages [Member]</t>
  </si>
  <si>
    <t>Fair Value, Measurements, Recurring [Member] | Agency RMBS [Member] | 30-year fixed rate mortgages [Member]</t>
  </si>
  <si>
    <t>Fair Value, Measurements, Recurring [Member] | Agency RMBS [Member] | Adjustable Rate Mortgages</t>
  </si>
  <si>
    <t>Fair Value, Measurements, Recurring [Member] | Agency RMBS [Member] | Reverse mortgages [Member]</t>
  </si>
  <si>
    <t>Fair Value, Measurements, Recurring [Member] | Agency RMBS [Member] | Interest-Only [Member]</t>
  </si>
  <si>
    <t>Fair Value, Measurements, Recurring [Member] | Non-Agency RMBS [Member]</t>
  </si>
  <si>
    <t>Fair Value, Measurements, Recurring [Member] | US Treasury Securities [Member]</t>
  </si>
  <si>
    <t>Fair Value, Measurements, Recurring [Member] | Level 1 [Member]</t>
  </si>
  <si>
    <t>Fair Value, Measurements, Recurring [Member] | Level 1 [Member] | TBA securities [Member]</t>
  </si>
  <si>
    <t>Fair Value, Measurements, Recurring [Member] | Level 1 [Member] | Interest Rate Swap [Member]</t>
  </si>
  <si>
    <t>Fair Value, Measurements, Recurring [Member] | Level 1 [Member] | Swaption [Member]</t>
  </si>
  <si>
    <t>Fair Value, Measurements, Recurring [Member] | Level 1 [Member] | Futures [Member]</t>
  </si>
  <si>
    <t>Fair Value, Measurements, Recurring [Member] | Level 1 [Member] | Agency RMBS [Member] | 15-year fixed rate mortgages [Member]</t>
  </si>
  <si>
    <t>Fair Value, Measurements, Recurring [Member] | Level 1 [Member] | Agency RMBS [Member] | 20-year fixed rate mortgages [Member]</t>
  </si>
  <si>
    <t>Fair Value, Measurements, Recurring [Member] | Level 1 [Member] | Agency RMBS [Member] | 30-year fixed rate mortgages [Member]</t>
  </si>
  <si>
    <t>Fair Value, Measurements, Recurring [Member] | Level 1 [Member] | Agency RMBS [Member] | Adjustable Rate Mortgages</t>
  </si>
  <si>
    <t>Fair Value, Measurements, Recurring [Member] | Level 1 [Member] | Agency RMBS [Member] | Reverse mortgages [Member]</t>
  </si>
  <si>
    <t>Fair Value, Measurements, Recurring [Member] | Level 1 [Member] | Agency RMBS [Member] | Interest-Only [Member]</t>
  </si>
  <si>
    <t>Fair Value, Measurements, Recurring [Member] | Level 1 [Member] | Non-Agency RMBS [Member]</t>
  </si>
  <si>
    <t>Fair Value, Measurements, Recurring [Member] | Level 1 [Member] | US Treasury Securities [Member]</t>
  </si>
  <si>
    <t>Fair Value, Measurements, Recurring [Member] | Level 2 [Member]</t>
  </si>
  <si>
    <t>Fair Value, Measurements, Recurring [Member] | Level 2 [Member] | TBA securities [Member]</t>
  </si>
  <si>
    <t>Fair Value, Measurements, Recurring [Member] | Level 2 [Member] | Interest Rate Swap [Member]</t>
  </si>
  <si>
    <t>Fair Value, Measurements, Recurring [Member] | Level 2 [Member] | Swaption [Member]</t>
  </si>
  <si>
    <t>Fair Value, Measurements, Recurring [Member] | Level 2 [Member] | Futures [Member]</t>
  </si>
  <si>
    <t>Fair Value, Measurements, Recurring [Member] | Level 2 [Member] | Agency RMBS [Member] | 15-year fixed rate mortgages [Member]</t>
  </si>
  <si>
    <t>Fair Value, Measurements, Recurring [Member] | Level 2 [Member] | Agency RMBS [Member] | 20-year fixed rate mortgages [Member]</t>
  </si>
  <si>
    <t>Fair Value, Measurements, Recurring [Member] | Level 2 [Member] | Agency RMBS [Member] | 30-year fixed rate mortgages [Member]</t>
  </si>
  <si>
    <t>Fair Value, Measurements, Recurring [Member] | Level 2 [Member] | Agency RMBS [Member] | Adjustable Rate Mortgages</t>
  </si>
  <si>
    <t>Fair Value, Measurements, Recurring [Member] | Level 2 [Member] | Agency RMBS [Member] | Reverse mortgages [Member]</t>
  </si>
  <si>
    <t>Fair Value, Measurements, Recurring [Member] | Level 2 [Member] | Agency RMBS [Member] | Interest-Only [Member]</t>
  </si>
  <si>
    <t>Fair Value, Measurements, Recurring [Member] | Level 2 [Member] | Non-Agency RMBS [Member]</t>
  </si>
  <si>
    <t>Fair Value, Measurements, Recurring [Member] | Level 2 [Member] | US Treasury Securities [Member]</t>
  </si>
  <si>
    <t>Fair Value, Measurements, Recurring [Member] | Level 3 [Member]</t>
  </si>
  <si>
    <t>Fair Value, Measurements, Recurring [Member] | Level 3 [Member] | TBA securities [Member]</t>
  </si>
  <si>
    <t>Fair Value, Measurements, Recurring [Member] | Level 3 [Member] | Interest Rate Swap [Member]</t>
  </si>
  <si>
    <t>Fair Value, Measurements, Recurring [Member] | Level 3 [Member] | Swaption [Member]</t>
  </si>
  <si>
    <t>Fair Value, Measurements, Recurring [Member] | Level 3 [Member] | Futures [Member]</t>
  </si>
  <si>
    <t>Fair Value, Measurements, Recurring [Member] | Level 3 [Member] | Agency RMBS [Member] | 15-year fixed rate mortgages [Member]</t>
  </si>
  <si>
    <t>Fair Value, Measurements, Recurring [Member] | Level 3 [Member] | Agency RMBS [Member] | 20-year fixed rate mortgages [Member]</t>
  </si>
  <si>
    <t>Fair Value, Measurements, Recurring [Member] | Level 3 [Member] | Agency RMBS [Member] | 30-year fixed rate mortgages [Member]</t>
  </si>
  <si>
    <t>Fair Value, Measurements, Recurring [Member] | Level 3 [Member] | Agency RMBS [Member] | Adjustable Rate Mortgages</t>
  </si>
  <si>
    <t>Fair Value, Measurements, Recurring [Member] | Level 3 [Member] | Agency RMBS [Member] | Reverse mortgages [Member]</t>
  </si>
  <si>
    <t>Fair Value, Measurements, Recurring [Member] | Level 3 [Member] | Agency RMBS [Member] | Interest-Only [Member]</t>
  </si>
  <si>
    <t>Fair Value, Measurements, Recurring [Member] | Level 3 [Member] | Non-Agency RMBS [Member]</t>
  </si>
  <si>
    <t>Fair Value, Measurements, Recurring [Member] | Level 3 [Member] | US Treasury Securities [Member]</t>
  </si>
  <si>
    <t>Valuation Unobservable Input Reconciliation (Details) - Level 3 [Member] - USD ($) $ in Thousands</t>
  </si>
  <si>
    <t>Fair Value, Assets Measured on Recurring Basis, Unobservable Input Reconciliation, Calculation [Roll Forward]</t>
  </si>
  <si>
    <t>Beginning balance</t>
  </si>
  <si>
    <t>Purchases</t>
  </si>
  <si>
    <t>Proceeds from sales</t>
  </si>
  <si>
    <t>Principal repayments</t>
  </si>
  <si>
    <t>(Amortization)/accretion, net</t>
  </si>
  <si>
    <t>Net realized gains (losses)</t>
  </si>
  <si>
    <t>Change in net unrealized gains (losses)</t>
  </si>
  <si>
    <t>Transfers</t>
  </si>
  <si>
    <t>Transfers into level 3</t>
  </si>
  <si>
    <t>Transfers out of level 3</t>
  </si>
  <si>
    <t>Ending balance</t>
  </si>
  <si>
    <t>Change in net unrealized gains (losses) for level 3 assets still held</t>
  </si>
  <si>
    <t>Valuation Qualtitative Information (Details) - Level 3 [Member] - USD ($)</t>
  </si>
  <si>
    <t>Non-Agency RMBS [Member] | Market Quotes [Member]</t>
  </si>
  <si>
    <t>Fair Value Inputs, Assets, Quantitative Information [Line Items]</t>
  </si>
  <si>
    <t>Fair Value</t>
  </si>
  <si>
    <t>Non-Agency RMBS [Member] | Market Quotes [Member] | Minimum [Member]</t>
  </si>
  <si>
    <t>Non-Binding Third-Party Valuation</t>
  </si>
  <si>
    <t>Non-Agency RMBS [Member] | Market Quotes [Member] | Maximum [Member]</t>
  </si>
  <si>
    <t>Non-Agency RMBS [Member] | Market Quotes [Member] | Weighted Average [Member]</t>
  </si>
  <si>
    <t>Non-Agency RMBS [Member] | Discounted Cash Flows [Member]</t>
  </si>
  <si>
    <t>Non-Agency RMBS [Member] | Discounted Cash Flows [Member] | Minimum [Member]</t>
  </si>
  <si>
    <t>Yield</t>
  </si>
  <si>
    <t>4.60%</t>
  </si>
  <si>
    <t>30.60%</t>
  </si>
  <si>
    <t>Projected Collateral Prepayments</t>
  </si>
  <si>
    <t>19.20%</t>
  </si>
  <si>
    <t>49.00%</t>
  </si>
  <si>
    <t>Projected Collateral Losses</t>
  </si>
  <si>
    <t>0.90%</t>
  </si>
  <si>
    <t>1.00%</t>
  </si>
  <si>
    <t>Projected Collateral Recoveries</t>
  </si>
  <si>
    <t>8.80%</t>
  </si>
  <si>
    <t>3.30%</t>
  </si>
  <si>
    <t>Projected Collateral Scheduled Amortization</t>
  </si>
  <si>
    <t>33.10%</t>
  </si>
  <si>
    <t>46.70%</t>
  </si>
  <si>
    <t>Non-Agency RMBS [Member] | Discounted Cash Flows [Member] | Maximum [Member]</t>
  </si>
  <si>
    <t>5.10%</t>
  </si>
  <si>
    <t>44.90%</t>
  </si>
  <si>
    <t>20.10%</t>
  </si>
  <si>
    <t>31.50%</t>
  </si>
  <si>
    <t>47.50%</t>
  </si>
  <si>
    <t>Non-Agency RMBS [Member] | Discounted Cash Flows [Member] | Weighted Average [Member]</t>
  </si>
  <si>
    <t>4.80%</t>
  </si>
  <si>
    <t>26.50%</t>
  </si>
  <si>
    <t>9.20%</t>
  </si>
  <si>
    <t>22.50%</t>
  </si>
  <si>
    <t>41.80%</t>
  </si>
  <si>
    <t>Projected Total</t>
  </si>
  <si>
    <t>Interest-Only [Member] | Agency RMBS [Member] | Market Quotes [Member]</t>
  </si>
  <si>
    <t>Interest-Only [Member] | Agency RMBS [Member] | Market Quotes [Member] | Minimum [Member]</t>
  </si>
  <si>
    <t>Interest-Only [Member] | Agency RMBS [Member] | Market Quotes [Member] | Maximum [Member]</t>
  </si>
  <si>
    <t>Interest-Only [Member] | Agency RMBS [Member] | Market Quotes [Member] | Weighted Average [Member]</t>
  </si>
  <si>
    <t>Interest-Only [Member] | Agency RMBS [Member] | Income Approach Valuation Technique [Member]</t>
  </si>
  <si>
    <t>Interest-Only [Member] | Agency RMBS [Member] | Income Approach Valuation Technique [Member] | Minimum [Member]</t>
  </si>
  <si>
    <t>43.80%</t>
  </si>
  <si>
    <t>51.10%</t>
  </si>
  <si>
    <t>11.90%</t>
  </si>
  <si>
    <t>14.60%</t>
  </si>
  <si>
    <t>LIBOR OAS</t>
  </si>
  <si>
    <t>6.27%</t>
  </si>
  <si>
    <t>1.03%</t>
  </si>
  <si>
    <t>Interest-Only [Member] | Agency RMBS [Member] | Income Approach Valuation Technique [Member] | Maximum [Member]</t>
  </si>
  <si>
    <t>88.10%</t>
  </si>
  <si>
    <t>85.40%</t>
  </si>
  <si>
    <t>56.20%</t>
  </si>
  <si>
    <t>48.90%</t>
  </si>
  <si>
    <t>14.08%</t>
  </si>
  <si>
    <t>11.47%</t>
  </si>
  <si>
    <t>Interest-Only [Member] | Agency RMBS [Member] | Income Approach Valuation Technique [Member] | Weighted Average [Member]</t>
  </si>
  <si>
    <t>71.20%</t>
  </si>
  <si>
    <t>70.90%</t>
  </si>
  <si>
    <t>28.80%</t>
  </si>
  <si>
    <t>29.10%</t>
  </si>
  <si>
    <t>[1],[2]</t>
  </si>
  <si>
    <t>7.81%</t>
  </si>
  <si>
    <t>4.68%</t>
  </si>
  <si>
    <t>Averages are weighted based on the fair value of the related instrument.</t>
  </si>
  <si>
    <t>Shown in basis points.</t>
  </si>
  <si>
    <t>Valuation Fair Value, Other Financial Instruments (Details) - USD ($) $ in Thousands</t>
  </si>
  <si>
    <t>Dec. 31, 2014</t>
  </si>
  <si>
    <t>Fair Value, Balance Sheet Grouping, Financial Statement Captions [Line Items]</t>
  </si>
  <si>
    <t>Estimate of Fair Value Measurement [Member]</t>
  </si>
  <si>
    <t>Reported Value Measurement [Member]</t>
  </si>
  <si>
    <t>Derivative Instruments Schedule of Derivatves (Details) - USD ($) $ in Thousands</t>
  </si>
  <si>
    <t>Derivative [Line Items]</t>
  </si>
  <si>
    <t>Derivative, Fair Value, Net</t>
  </si>
  <si>
    <t>TBA securities- purchase contracts [Member]</t>
  </si>
  <si>
    <t>TBA securities- sale contracts [Member]</t>
  </si>
  <si>
    <t>Derivative Financial Instruments, Assets [Member] | TBA securities- purchase contracts [Member]</t>
  </si>
  <si>
    <t>Derivative Financial Instruments, Assets [Member] | TBA securities- sale contracts [Member]</t>
  </si>
  <si>
    <t>Derivative Financial Instruments, Assets [Member] | Futures [Member]</t>
  </si>
  <si>
    <t>Derivative Financial Instruments, Liabilities [Member] | TBA securities- purchase contracts [Member]</t>
  </si>
  <si>
    <t>Derivative Financial Instruments, Liabilities [Member] | TBA securities- sale contracts [Member]</t>
  </si>
  <si>
    <t>Short [Member] | Interest Rate Swap [Member]</t>
  </si>
  <si>
    <t>Short [Member] | Derivative Financial Instruments, Assets [Member] | Interest Rate Swap [Member]</t>
  </si>
  <si>
    <t>Short [Member] | Derivative Financial Instruments, Liabilities [Member] | Interest Rate Swap [Member]</t>
  </si>
  <si>
    <t>Long [Member] | Interest Rate Swap [Member]</t>
  </si>
  <si>
    <t>Long [Member] | Derivative Financial Instruments, Assets [Member] | Interest Rate Swap [Member]</t>
  </si>
  <si>
    <t>Long [Member] | Derivative Financial Instruments, Assets [Member] | Swaption [Member]</t>
  </si>
  <si>
    <t>Net carrying value represents the difference between the market value of the TBA contract as of period end and the cost basis and is reported in Financial derivatives-assets at fair value and Financial derivatives-liabilities at fair value on the Consolidated Balance Sheet.</t>
  </si>
  <si>
    <t>Derivative Instruments Schedule of Interest Rate Swaps by Maturity (Details) - USD ($) $ in Thousands</t>
  </si>
  <si>
    <t>Derivative notional</t>
  </si>
  <si>
    <t>Weighted Average Pay Rate</t>
  </si>
  <si>
    <t>1.77%</t>
  </si>
  <si>
    <t>1.53%</t>
  </si>
  <si>
    <t>Weighted Average Receive Rate</t>
  </si>
  <si>
    <t>1.40%</t>
  </si>
  <si>
    <t>Derivative, Average Remaining Maturity</t>
  </si>
  <si>
    <t>4 years 197 days</t>
  </si>
  <si>
    <t>4 years 299 days</t>
  </si>
  <si>
    <t>Short [Member] | Year 2017 [Member] | Interest Rate Swap [Member]</t>
  </si>
  <si>
    <t>1.21%</t>
  </si>
  <si>
    <t>0.92%</t>
  </si>
  <si>
    <t>215 days</t>
  </si>
  <si>
    <t>Short [Member] | Year 2018 [Member] | Interest Rate Swap [Member]</t>
  </si>
  <si>
    <t>0.97%</t>
  </si>
  <si>
    <t>1.38%</t>
  </si>
  <si>
    <t>0.89%</t>
  </si>
  <si>
    <t>157 days</t>
  </si>
  <si>
    <t>1 year 157 days</t>
  </si>
  <si>
    <t>Short [Member] | Year 2019 [Member] | Interest Rate Swap [Member]</t>
  </si>
  <si>
    <t>1.41%</t>
  </si>
  <si>
    <t>0.96%</t>
  </si>
  <si>
    <t>1.60%</t>
  </si>
  <si>
    <t>0.88%</t>
  </si>
  <si>
    <t>1 year 186 days</t>
  </si>
  <si>
    <t>2 years 219 days</t>
  </si>
  <si>
    <t>Short [Member] | Year 2020 [Member] | Interest Rate Swap [Member]</t>
  </si>
  <si>
    <t>1.48%</t>
  </si>
  <si>
    <t>2 years 142 days</t>
  </si>
  <si>
    <t>3 years 117 days</t>
  </si>
  <si>
    <t>Short [Member] | Year 2021 [Member] | Interest Rate Swap [Member]</t>
  </si>
  <si>
    <t>1.88%</t>
  </si>
  <si>
    <t>1.83%</t>
  </si>
  <si>
    <t>0.93%</t>
  </si>
  <si>
    <t>3 years 150 days</t>
  </si>
  <si>
    <t>4 years 336 days</t>
  </si>
  <si>
    <t>Short [Member] | Year 2022 [Member] | Interest Rate Swap [Member]</t>
  </si>
  <si>
    <t>1.97%</t>
  </si>
  <si>
    <t>1.75%</t>
  </si>
  <si>
    <t>1.39%</t>
  </si>
  <si>
    <t>4 years 175 days</t>
  </si>
  <si>
    <t>5 years 248 days</t>
  </si>
  <si>
    <t>Short [Member] | Year 2023 [Member] | Interest Rate Swap [Member]</t>
  </si>
  <si>
    <t>1.93%</t>
  </si>
  <si>
    <t>1.37%</t>
  </si>
  <si>
    <t>5 years 172 days</t>
  </si>
  <si>
    <t>6 years 172 days</t>
  </si>
  <si>
    <t>Short [Member] | Year 2024 [Member] | Interest Rate Swap [Member]</t>
  </si>
  <si>
    <t>1.99%</t>
  </si>
  <si>
    <t>1.34%</t>
  </si>
  <si>
    <t>0.85%</t>
  </si>
  <si>
    <t>6 years 95 days</t>
  </si>
  <si>
    <t>7 years 95 days</t>
  </si>
  <si>
    <t>Short [Member] | Year 2025 [Member] | Interest Rate Swap [Member]</t>
  </si>
  <si>
    <t>2.04%</t>
  </si>
  <si>
    <t>7 years 47 days</t>
  </si>
  <si>
    <t>8 years 47 days</t>
  </si>
  <si>
    <t>Short [Member] | Year 2026 [Member] | Interest Rate Swap [Member]</t>
  </si>
  <si>
    <t>1.63%</t>
  </si>
  <si>
    <t>1.72%</t>
  </si>
  <si>
    <t>1.36%</t>
  </si>
  <si>
    <t>0.91%</t>
  </si>
  <si>
    <t>8 years 259 days</t>
  </si>
  <si>
    <t>9 years 270 days</t>
  </si>
  <si>
    <t>Short [Member] | Year 2027 [Member] | Interest Rate Swap [Member]</t>
  </si>
  <si>
    <t>2.30%</t>
  </si>
  <si>
    <t>9 years 139 days</t>
  </si>
  <si>
    <t>Short [Member] | Year 2043 [Member] | Interest Rate Swap [Member]</t>
  </si>
  <si>
    <t>2.99%</t>
  </si>
  <si>
    <t>25 years 139 days</t>
  </si>
  <si>
    <t>26 years 139 days</t>
  </si>
  <si>
    <t>3.00%</t>
  </si>
  <si>
    <t>7 years 197 days</t>
  </si>
  <si>
    <t>8 years 197 days</t>
  </si>
  <si>
    <t>Long [Member] | Year 2025 [Member] | Interest Rate Swap [Member]</t>
  </si>
  <si>
    <t>Derivative Instruments Schedule of Swaptions (Details) - USD ($) $ in Thousands</t>
  </si>
  <si>
    <t>Interest Rate Swaption [Member] | Fixed Payer Swaption [Member]</t>
  </si>
  <si>
    <t>Maturity term of asset underlying derivative contract</t>
  </si>
  <si>
    <t>10 years</t>
  </si>
  <si>
    <t>7 months</t>
  </si>
  <si>
    <t>Derivative, Swaption Interest Rate</t>
  </si>
  <si>
    <t>2.40%</t>
  </si>
  <si>
    <t>Derivative Instruments Schedule of Futures (Details) - USD ($) $ in Thousands</t>
  </si>
  <si>
    <t>US Treasury Note Futures [Member] | Futures [Member] | Short [Member]</t>
  </si>
  <si>
    <t>2 months 20 days</t>
  </si>
  <si>
    <t>2 months 22 days</t>
  </si>
  <si>
    <t>Eurodollar Future [Member] | Futures [Member] | Short [Member]</t>
  </si>
  <si>
    <t>5 months 18 days</t>
  </si>
  <si>
    <t>Derivative Instruments Schedule of TBA Securities (Details) - USD ($) $ in Thousands</t>
  </si>
  <si>
    <t>Derivative cost basis</t>
  </si>
  <si>
    <t>Market Value, Underyling</t>
  </si>
  <si>
    <t>[5]</t>
  </si>
  <si>
    <t>TBA securities [Member]</t>
  </si>
  <si>
    <t>Derivative notional, net</t>
  </si>
  <si>
    <t>Notional amount represents the principal balance of the underlying Agency RMBS.</t>
  </si>
  <si>
    <t>Cost basis represents the forward price to be paid (received) for the underlying Agency RMBS.</t>
  </si>
  <si>
    <t>Market value represents the current market value of the underlying Agency RMBS (on a forward delivery basis) as of period end.</t>
  </si>
  <si>
    <t>Schedule of Derivative Activity (Details) - USD ($) $ in Thousands</t>
  </si>
  <si>
    <t>Interest Rate Swap [Member]</t>
  </si>
  <si>
    <t>Financial derivative average monthly notional</t>
  </si>
  <si>
    <t>Futures [Member]</t>
  </si>
  <si>
    <t>Swaption [Member]</t>
  </si>
  <si>
    <t>Derivative Instruments Schedule of Gains and Losses on Derivative Instruments (Details) - USD ($) $ in Thousands</t>
  </si>
  <si>
    <t>Net realized gains (losses) on periodic settements of interest rate swaps</t>
  </si>
  <si>
    <t>Net realized gains (losses) other than on periodic settements of interest rate swaps</t>
  </si>
  <si>
    <t>Change in net unrealized gains (losses) on accrued periodic settlements on interest rate swaps</t>
  </si>
  <si>
    <t>Change in Net Unrealized Gains (Losses) Other Than on Accrued Periodic Settlements of Interest Rate Swaps</t>
  </si>
  <si>
    <t>Financial Derivatives Narrative (Details) - USD ($) $ in Thousands</t>
  </si>
  <si>
    <t>US Treasury Securities [Member]</t>
  </si>
  <si>
    <t>Investment Sold, Not yet Purchased, Balance, Principal Amount</t>
  </si>
  <si>
    <t>Borrowings under Repurchase Agreements Schedule of Repurchase Agreements by Maturity (Details) - USD ($) $ in Thousands</t>
  </si>
  <si>
    <t>Repurchase Agreements [Line Items]</t>
  </si>
  <si>
    <t>Debt, Weighted Average Interest Rate</t>
  </si>
  <si>
    <t>1.47%</t>
  </si>
  <si>
    <t>Repurchase Agreement Counterparty, Weighted Average Maturity of Agreements</t>
  </si>
  <si>
    <t>43 days</t>
  </si>
  <si>
    <t>45 days</t>
  </si>
  <si>
    <t>Maturity up to 30 days [Member]</t>
  </si>
  <si>
    <t>0.80%</t>
  </si>
  <si>
    <t>15 days</t>
  </si>
  <si>
    <t>19 days</t>
  </si>
  <si>
    <t>Maturity 31 to 60 days [Member]</t>
  </si>
  <si>
    <t>1.46%</t>
  </si>
  <si>
    <t>46 days</t>
  </si>
  <si>
    <t>Maturity 61 to 90 days [Member]</t>
  </si>
  <si>
    <t>0.98%</t>
  </si>
  <si>
    <t>74 days</t>
  </si>
  <si>
    <t>Maturity 91 to 120 days [Member]</t>
  </si>
  <si>
    <t>1.61%</t>
  </si>
  <si>
    <t>120 days</t>
  </si>
  <si>
    <t>109 days</t>
  </si>
  <si>
    <t>Maturity 121 to 150 days [Member]</t>
  </si>
  <si>
    <t>0 days</t>
  </si>
  <si>
    <t>135 days</t>
  </si>
  <si>
    <t>Maturity 151 to 180 days [Member]</t>
  </si>
  <si>
    <t>1.05%</t>
  </si>
  <si>
    <t>164 days</t>
  </si>
  <si>
    <t>Borrowings under Repurchase Agreements Schedule of Repurchase Agreement by Counterparty (Details) - USD ($) $ in Thousands</t>
  </si>
  <si>
    <t>Repurchase Agreement Counterparty [Line Items]</t>
  </si>
  <si>
    <t>Repurchase Agreement Counterparty Concentration Risk Threshold</t>
  </si>
  <si>
    <t>10.00%</t>
  </si>
  <si>
    <t>Net Accrued Interest</t>
  </si>
  <si>
    <t>J.P. Morgan Securities Inc. [Member]</t>
  </si>
  <si>
    <t>Repurchase Agreement Counterparty, Amount at Risk</t>
  </si>
  <si>
    <t>58 days</t>
  </si>
  <si>
    <t>Repurchase Agreement Counterparty, Percentage of Shareholders' Equity</t>
  </si>
  <si>
    <t>10.60%</t>
  </si>
  <si>
    <t>Amounts at risk exclude, in aggregate, $0.6 million of net accrued interest, defined as accrued interest on securities held as collateral less interest payable on cash borrowed.</t>
  </si>
  <si>
    <t>Borrowings under Repurchase Agreements (Details) $ in Thousands</t>
  </si>
  <si>
    <t>Dec. 31, 2017USD ($)counterparties</t>
  </si>
  <si>
    <t>Dec. 31, 2016USD ($)counterparties</t>
  </si>
  <si>
    <t>Number of Counterparties with Outstanding Repurchase Agreements | counterparties</t>
  </si>
  <si>
    <t>Repurchase Agreements, collateral amount</t>
  </si>
  <si>
    <t>Pledged Assets, Unsettled</t>
  </si>
  <si>
    <t>Repurchase Agreements Maturity</t>
  </si>
  <si>
    <t>30 days</t>
  </si>
  <si>
    <t>180 days</t>
  </si>
  <si>
    <t>Repurchase Agreements [Member]</t>
  </si>
  <si>
    <t>Cash Collateral (Received) Pledged</t>
  </si>
  <si>
    <t>Security Owned and Pledged as Collateral, Fair Value</t>
  </si>
  <si>
    <t>Offsetting of Assets and Liabilities (Details) - USD ($) $ in Thousands</t>
  </si>
  <si>
    <t>Offsetting Assets and Liabilities [Line Items]</t>
  </si>
  <si>
    <t>Derivative Liability, Fair Value, Amount Offset Against Collateral</t>
  </si>
  <si>
    <t>Securities sold under agreements to repurchase available for offset</t>
  </si>
  <si>
    <t>Derivative Asset, Fair Value, Amount Offset Against Collateral</t>
  </si>
  <si>
    <t>Securities purchased under agreements to resell available for offset</t>
  </si>
  <si>
    <t>Derivative, Collateral, Obligation to Return Cash</t>
  </si>
  <si>
    <t>Cash collateral received</t>
  </si>
  <si>
    <t>Derivative, Collateral, Right to Reclaim Cash</t>
  </si>
  <si>
    <t>Cash Collateral Pledged</t>
  </si>
  <si>
    <t>Derivative Asset, Fair Value, Offset Against Collateral, Net of Not Subject to Master Netting Arrangement, Policy Election</t>
  </si>
  <si>
    <t>Reverse Repurchase Agreements and Related Collateral Net</t>
  </si>
  <si>
    <t>Derivatives and related collateral, net</t>
  </si>
  <si>
    <t>Repurchase agreements and related collateral, net</t>
  </si>
  <si>
    <t>Securities Sold under Agreements to Repurchase, Fair Value of Collateral</t>
  </si>
  <si>
    <t>Derivative Financial Instruments, Assets [Member]</t>
  </si>
  <si>
    <t>Excess cash collateral</t>
  </si>
  <si>
    <t>Derivative Financial Instruments, Liabilities [Member]</t>
  </si>
  <si>
    <t>Financial Instruments Pledged as Collateral</t>
  </si>
  <si>
    <t>Reverse Repurchase Agreements [Member]</t>
  </si>
  <si>
    <t>For the purpose of this presentation, for each row the total amount of financial instruments transferred or pledged and cash collateral (received) or pledged may not exceed the applicable gross amount of assets or (liabilities) as presented here. Therefore, the Company has reduced the amount of financial instruments transferred or pledged as collateral related to the Company's repurchase agreements and cash collateral pledged on the Company's financial derivative assets and liabilities. Total financial instruments transferred or pledged as collateral on the Company's repurchase agreements as of December 31, 2017 were $1.66 billion. As of December 31, 2017 total cash collateral on financial derivative assets and liabilities excludes $5.4 million and $1.4 million respectively of net excess cash collateral.</t>
  </si>
  <si>
    <t>When collateral is pledged to or pledged by a counterparty, it is often pledged or posted with respect to all positions with such counterparty, and in such cases such collateral cannot be specifically identified as relating to a specific asset or liability. As a result, in preparing the above table, the Company has made assumptions in allocating pledged or posted collateral among the various rows.</t>
  </si>
  <si>
    <t>For the purpose of this presentation, for each row the total amount of financial instruments transferred or pledged and cash collateral (received) or pledged may not exceed the applicable gross amount of assets or (liabilities) as presented here. Therefore the Company has reduced the amount of financial instruments transferred or pledged as collateral related to the Company's repurchase agreements and cash collateral pledged on the Company's financial derivative assets and liabilities. Total financial instruments transferred or pledged as collateral on the Company's repurchase agreements as of December 31, 2016 were $1.22 billion. As of December 31, 2016 total cash collateral on financial derivative assets and liabilities excludes $4.6 million and $0.1 million, respectively of net excess cash collateral.</t>
  </si>
  <si>
    <t>Earnings per Share (Details) - USD ($) $ / shares in Units, $ in Thousands</t>
  </si>
  <si>
    <t>Basic and diluted weighted average shares outstanding</t>
  </si>
  <si>
    <t>Basic and Diluted Earnings Per Share (in dollars per share)</t>
  </si>
  <si>
    <t>Related Party Transactions (Details) - USD ($) $ in Thousands</t>
  </si>
  <si>
    <t>Management Fee, Description</t>
  </si>
  <si>
    <t>The Manager receives an annual management fee in an amount equal to 1.50% per annum of shareholders' equity (as defined in the Management Agreement) as of the end of each fiscal quarter (before deductions for any management fee with respect to such fiscal period). The management fee is payable quarterly in arrears.</t>
  </si>
  <si>
    <t>Management agreement renewal period</t>
  </si>
  <si>
    <t>Annual Base Management Fee, Percent</t>
  </si>
  <si>
    <t>1.50%</t>
  </si>
  <si>
    <t>Expense reimbursement period</t>
  </si>
  <si>
    <t>60 days</t>
  </si>
  <si>
    <t>Expenses Reimbursed to Related Party</t>
  </si>
  <si>
    <t>Termination fee percentage</t>
  </si>
  <si>
    <t>Termination Fee, Description</t>
  </si>
  <si>
    <t>The Management Agreement requires the Company to pay a termination fee to the Manager in the event of (1) the Company's termination or non-renewal of the Management Agreement without cause or (2) the Manager's termination of the Management Agreement upon a default by the Company in the performance of any material term of the Management Agreement. Such termination fee will be equal to 5% of Shareholders' Equity, as defined in the Management Agreement as of the month-end preceding the date of the notice of termination or non-renewal of the Management Agreement.</t>
  </si>
  <si>
    <t>Capital Summary of Common Shares Outstanding (Details) - shares</t>
  </si>
  <si>
    <t>50 Months Ended</t>
  </si>
  <si>
    <t>Capital [Abstract]</t>
  </si>
  <si>
    <t>Common Shares Outstanding, beginning of period</t>
  </si>
  <si>
    <t>Restricted shares issued</t>
  </si>
  <si>
    <t>Shares repurchased</t>
  </si>
  <si>
    <t>Common Shares Outstanding, end of period</t>
  </si>
  <si>
    <t>Unvested restricted shares outstanding</t>
  </si>
  <si>
    <t>Capital Vesting Schedule for restricted shares (Details) - shares</t>
  </si>
  <si>
    <t>Dec. 12, 2017</t>
  </si>
  <si>
    <t>Sep. 13, 2017</t>
  </si>
  <si>
    <t>Share-based Compensation Arrangement by Share-based Payment Award [Line Items]</t>
  </si>
  <si>
    <t>Independent Trustees [Member]</t>
  </si>
  <si>
    <t>Partially dedicated employees [Member]</t>
  </si>
  <si>
    <t>Vest September 11, 2018 [Member] | Independent Trustees [Member]</t>
  </si>
  <si>
    <t>Restricted share grant date</t>
  </si>
  <si>
    <t>Sep. 12,
		2017</t>
  </si>
  <si>
    <t>Restricted share vesting date</t>
  </si>
  <si>
    <t>Sep. 11,
		2018</t>
  </si>
  <si>
    <t>Vest December 12, 2018 [Member] | Partially dedicated employees [Member]</t>
  </si>
  <si>
    <t>Dec. 12,
		2017</t>
  </si>
  <si>
    <t>Dec. 12,
		2018</t>
  </si>
  <si>
    <t>Vest December 13, 2018 [Member] | Partially dedicated employees [Member]</t>
  </si>
  <si>
    <t>Dec. 13,
		2016</t>
  </si>
  <si>
    <t>Dec. 13,
		2018</t>
  </si>
  <si>
    <t>Vest December 12, 2019 [Member] | Partially dedicated employees [Member]</t>
  </si>
  <si>
    <t>Dec. 12,
		2019</t>
  </si>
  <si>
    <t>Date at which such restricted shares will vest and become non-forfeitable.</t>
  </si>
  <si>
    <t>Capital (Details) - USD ($)</t>
  </si>
  <si>
    <t>Jun. 07, 2017</t>
  </si>
  <si>
    <t>May 15, 2017</t>
  </si>
  <si>
    <t>Jun. 26, 2017</t>
  </si>
  <si>
    <t>Aug. 13, 2013</t>
  </si>
  <si>
    <t>Schedule of Capitalization, Equity [Line Items]</t>
  </si>
  <si>
    <t>Common stock authorized</t>
  </si>
  <si>
    <t>Common stock par value</t>
  </si>
  <si>
    <t>Preferred stock authorized</t>
  </si>
  <si>
    <t>Preferred stock par value</t>
  </si>
  <si>
    <t>Preferred shares issued</t>
  </si>
  <si>
    <t>Over-allotment Option, Percentage of Deal</t>
  </si>
  <si>
    <t>15.00%</t>
  </si>
  <si>
    <t>Common Stock, Capital Shares Reserved for Future Issuance</t>
  </si>
  <si>
    <t>Stock Repurchase Program, Authorized Amount</t>
  </si>
  <si>
    <t>Stock Repurchases Average Price Per Share</t>
  </si>
  <si>
    <t>At-the-Market Offering, Authorized Amount</t>
  </si>
  <si>
    <t>Secondary Share Offering [Member]</t>
  </si>
  <si>
    <t>Over-Allotment Option [Member]</t>
  </si>
  <si>
    <t>At-The-Market Share Offering [Member]</t>
  </si>
  <si>
    <t>Condensed Quarterly Financial Data (Unaudited) (Details) - USD ($) $ / shares in Units, $ in Thousands</t>
  </si>
  <si>
    <t>Net realized gains losses on securities and financial derivatives</t>
  </si>
  <si>
    <t>Change in net unrealized gains losses on securities and financial derivatives</t>
  </si>
  <si>
    <t>Subsequent Events (Details) - USD ($) $ / shares in Units, $ in Thousands</t>
  </si>
  <si>
    <t>Mar. 07, 2018</t>
  </si>
  <si>
    <t>Feb. 06, 2018</t>
  </si>
  <si>
    <t>Subsequent Event [Line Items]</t>
  </si>
  <si>
    <t>Stock Repurchased and Retired During Period, Shares</t>
  </si>
  <si>
    <t>Stock Repurchased and Retired During Period, Value</t>
  </si>
  <si>
    <t>Subsequent Event [Member]</t>
  </si>
  <si>
    <t>Stock Repurchase Program, Number of Shares Authorized to be Repurchased</t>
  </si>
  <si>
    <t>Dividends Payable, Date Declared</t>
  </si>
  <si>
    <t>Mar. 7,
		2018</t>
  </si>
  <si>
    <t>Dividends Payable, Date to be Paid</t>
  </si>
  <si>
    <t>Apr. 25,
		2018</t>
  </si>
  <si>
    <t>Dividends Payable, Date of Record</t>
  </si>
  <si>
    <t>Mar. 29,
		2018</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1"/>
    <col customWidth="1" max="2" min="2" width="3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60672</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7</v>
      </c>
    </row>
    <row r="11" spans="1:4">
      <c r="A11" s="4" t="s">
        <v>18</v>
      </c>
      <c r="B11" s="4" t="s">
        <v>19</v>
      </c>
    </row>
    <row r="12" spans="1:4">
      <c r="A12" s="4" t="s">
        <v>20</v>
      </c>
      <c r="B12" s="4" t="s">
        <v>21</v>
      </c>
    </row>
    <row r="13" spans="1:4">
      <c r="A13" s="4" t="s">
        <v>22</v>
      </c>
      <c r="C13" s="5" t="n">
        <v>13123336</v>
      </c>
    </row>
    <row r="14" spans="1:4">
      <c r="A14" s="4" t="s">
        <v>23</v>
      </c>
      <c r="B14" s="4" t="s">
        <v>24</v>
      </c>
    </row>
    <row r="15" spans="1:4">
      <c r="A15" s="4" t="s">
        <v>25</v>
      </c>
      <c r="B15" s="4" t="s">
        <v>24</v>
      </c>
    </row>
    <row r="16" spans="1:4">
      <c r="A16" s="4" t="s">
        <v>26</v>
      </c>
      <c r="B16" s="4" t="s">
        <v>27</v>
      </c>
    </row>
    <row r="17" spans="1:4">
      <c r="A17" s="4" t="s">
        <v>28</v>
      </c>
      <c r="D17" s="6" t="n">
        <v>13787464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9</v>
      </c>
      <c r="C1" s="2" t="s">
        <v>2</v>
      </c>
      <c r="D1" s="2" t="s">
        <v>30</v>
      </c>
    </row>
    <row r="2" spans="1:4">
      <c r="A2" s="3" t="s">
        <v>31</v>
      </c>
    </row>
    <row r="3" spans="1:4">
      <c r="A3" s="4" t="s">
        <v>32</v>
      </c>
      <c r="C3" s="6" t="n">
        <v>56117</v>
      </c>
      <c r="D3" s="6" t="n">
        <v>33504</v>
      </c>
    </row>
    <row r="4" spans="1:4">
      <c r="A4" s="4" t="s">
        <v>33</v>
      </c>
      <c r="C4" s="5" t="n">
        <v>1685998</v>
      </c>
      <c r="D4" s="5" t="n">
        <v>1226994</v>
      </c>
    </row>
    <row r="5" spans="1:4">
      <c r="A5" s="4" t="s">
        <v>34</v>
      </c>
      <c r="C5" s="5" t="n">
        <v>26754</v>
      </c>
      <c r="D5" s="5" t="n">
        <v>49518</v>
      </c>
    </row>
    <row r="6" spans="1:4">
      <c r="A6" s="4" t="s">
        <v>35</v>
      </c>
      <c r="B6" s="4" t="s">
        <v>36</v>
      </c>
      <c r="C6" s="5" t="n">
        <v>8792</v>
      </c>
      <c r="D6" s="5" t="n">
        <v>6008</v>
      </c>
    </row>
    <row r="7" spans="1:4">
      <c r="A7" s="4" t="s">
        <v>37</v>
      </c>
      <c r="B7" s="4" t="s">
        <v>36</v>
      </c>
      <c r="C7" s="5" t="n">
        <v>81461</v>
      </c>
      <c r="D7" s="5" t="n">
        <v>75012</v>
      </c>
    </row>
    <row r="8" spans="1:4">
      <c r="A8" s="4" t="s">
        <v>38</v>
      </c>
      <c r="C8" s="5" t="n">
        <v>21606</v>
      </c>
      <c r="D8" s="5" t="n">
        <v>33199</v>
      </c>
    </row>
    <row r="9" spans="1:4">
      <c r="A9" s="4" t="s">
        <v>39</v>
      </c>
      <c r="C9" s="5" t="n">
        <v>5784</v>
      </c>
      <c r="D9" s="5" t="n">
        <v>4633</v>
      </c>
    </row>
    <row r="10" spans="1:4">
      <c r="A10" s="4" t="s">
        <v>40</v>
      </c>
      <c r="C10" s="5" t="n">
        <v>575</v>
      </c>
      <c r="D10" s="5" t="n">
        <v>266</v>
      </c>
    </row>
    <row r="11" spans="1:4">
      <c r="A11" s="4" t="s">
        <v>41</v>
      </c>
      <c r="C11" s="5" t="n">
        <v>1887087</v>
      </c>
      <c r="D11" s="5" t="n">
        <v>1429134</v>
      </c>
    </row>
    <row r="12" spans="1:4">
      <c r="A12" s="3" t="s">
        <v>42</v>
      </c>
    </row>
    <row r="13" spans="1:4">
      <c r="A13" s="4" t="s">
        <v>43</v>
      </c>
      <c r="B13" s="4" t="s">
        <v>36</v>
      </c>
      <c r="C13" s="5" t="n">
        <v>1597206</v>
      </c>
      <c r="D13" s="5" t="n">
        <v>1197973</v>
      </c>
    </row>
    <row r="14" spans="1:4">
      <c r="A14" s="4" t="s">
        <v>44</v>
      </c>
      <c r="C14" s="5" t="n">
        <v>3830</v>
      </c>
      <c r="D14" s="5" t="n">
        <v>5516</v>
      </c>
    </row>
    <row r="15" spans="1:4">
      <c r="A15" s="4" t="s">
        <v>45</v>
      </c>
      <c r="C15" s="5" t="n">
        <v>489</v>
      </c>
      <c r="D15" s="5" t="n">
        <v>1055</v>
      </c>
    </row>
    <row r="16" spans="1:4">
      <c r="A16" s="4" t="s">
        <v>46</v>
      </c>
      <c r="B16" s="4" t="s">
        <v>36</v>
      </c>
      <c r="C16" s="5" t="n">
        <v>1863</v>
      </c>
      <c r="D16" s="5" t="n">
        <v>1975</v>
      </c>
    </row>
    <row r="17" spans="1:4">
      <c r="A17" s="4" t="s">
        <v>47</v>
      </c>
      <c r="C17" s="5" t="n">
        <v>81289</v>
      </c>
      <c r="D17" s="5" t="n">
        <v>74194</v>
      </c>
    </row>
    <row r="18" spans="1:4">
      <c r="A18" s="4" t="s">
        <v>48</v>
      </c>
      <c r="C18" s="5" t="n">
        <v>4936</v>
      </c>
      <c r="D18" s="5" t="n">
        <v>3652</v>
      </c>
    </row>
    <row r="19" spans="1:4">
      <c r="A19" s="4" t="s">
        <v>49</v>
      </c>
      <c r="C19" s="5" t="n">
        <v>728</v>
      </c>
      <c r="D19" s="5" t="n">
        <v>647</v>
      </c>
    </row>
    <row r="20" spans="1:4">
      <c r="A20" s="4" t="s">
        <v>50</v>
      </c>
      <c r="C20" s="5" t="n">
        <v>725</v>
      </c>
      <c r="D20" s="5" t="n">
        <v>533</v>
      </c>
    </row>
    <row r="21" spans="1:4">
      <c r="A21" s="4" t="s">
        <v>51</v>
      </c>
      <c r="C21" s="5" t="n">
        <v>3318</v>
      </c>
      <c r="D21" s="5" t="n">
        <v>1912</v>
      </c>
    </row>
    <row r="22" spans="1:4">
      <c r="A22" s="4" t="s">
        <v>52</v>
      </c>
      <c r="C22" s="5" t="n">
        <v>1694384</v>
      </c>
      <c r="D22" s="5" t="n">
        <v>1287457</v>
      </c>
    </row>
    <row r="23" spans="1:4">
      <c r="A23" s="3" t="s">
        <v>53</v>
      </c>
    </row>
    <row r="24" spans="1:4">
      <c r="A24" s="4" t="s">
        <v>54</v>
      </c>
      <c r="C24" s="5" t="n">
        <v>0</v>
      </c>
      <c r="D24" s="5" t="n">
        <v>0</v>
      </c>
    </row>
    <row r="25" spans="1:4">
      <c r="A25" s="4" t="s">
        <v>55</v>
      </c>
      <c r="C25" s="5" t="n">
        <v>134</v>
      </c>
      <c r="D25" s="5" t="n">
        <v>92</v>
      </c>
    </row>
    <row r="26" spans="1:4">
      <c r="A26" s="4" t="s">
        <v>56</v>
      </c>
      <c r="C26" s="5" t="n">
        <v>240062</v>
      </c>
      <c r="D26" s="5" t="n">
        <v>180996</v>
      </c>
    </row>
    <row r="27" spans="1:4">
      <c r="A27" s="4" t="s">
        <v>57</v>
      </c>
      <c r="C27" s="5" t="n">
        <v>-47493</v>
      </c>
      <c r="D27" s="5" t="n">
        <v>-39411</v>
      </c>
    </row>
    <row r="28" spans="1:4">
      <c r="A28" s="4" t="s">
        <v>58</v>
      </c>
      <c r="C28" s="5" t="n">
        <v>192703</v>
      </c>
      <c r="D28" s="5" t="n">
        <v>141677</v>
      </c>
    </row>
    <row r="29" spans="1:4">
      <c r="A29" s="4" t="s">
        <v>59</v>
      </c>
      <c r="C29" s="6" t="n">
        <v>1887087</v>
      </c>
      <c r="D29" s="6" t="n">
        <v>1429134</v>
      </c>
    </row>
    <row r="30" spans="1:4"/>
    <row r="31" spans="1:4">
      <c r="A31" s="4" t="s">
        <v>36</v>
      </c>
      <c r="B31" s="4" t="s">
        <v>60</v>
      </c>
    </row>
  </sheetData>
  <mergeCells count="3">
    <mergeCell ref="A1:B1"/>
    <mergeCell ref="A30:C30"/>
    <mergeCell ref="B31:C3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5"/>
    <col customWidth="1" max="2" min="2" width="80"/>
  </cols>
  <sheetData>
    <row r="1" spans="1:2">
      <c r="A1" s="1" t="s">
        <v>221</v>
      </c>
      <c r="B1" s="2" t="s">
        <v>1</v>
      </c>
    </row>
    <row r="2" spans="1:2">
      <c r="B2" s="2" t="s">
        <v>2</v>
      </c>
    </row>
    <row r="3" spans="1:2">
      <c r="A3" s="3" t="s">
        <v>181</v>
      </c>
    </row>
    <row r="4" spans="1:2">
      <c r="A4" s="4" t="s">
        <v>222</v>
      </c>
      <c r="B4" s="4" t="s">
        <v>223</v>
      </c>
    </row>
    <row r="5" spans="1:2">
      <c r="A5" s="4" t="s">
        <v>186</v>
      </c>
      <c r="B5" s="4" t="s">
        <v>224</v>
      </c>
    </row>
    <row r="6" spans="1:2">
      <c r="A6" s="4" t="s">
        <v>225</v>
      </c>
      <c r="B6" s="4" t="s">
        <v>226</v>
      </c>
    </row>
    <row r="7" spans="1:2">
      <c r="A7" s="4" t="s">
        <v>227</v>
      </c>
      <c r="B7" s="4" t="s">
        <v>228</v>
      </c>
    </row>
    <row r="8" spans="1:2">
      <c r="A8" s="4" t="s">
        <v>229</v>
      </c>
      <c r="B8" s="4" t="s">
        <v>230</v>
      </c>
    </row>
    <row r="9" spans="1:2">
      <c r="A9" s="4" t="s">
        <v>231</v>
      </c>
      <c r="B9" s="4" t="s">
        <v>232</v>
      </c>
    </row>
    <row r="10" spans="1:2">
      <c r="A10" s="4" t="s">
        <v>233</v>
      </c>
      <c r="B10" s="4" t="s">
        <v>234</v>
      </c>
    </row>
    <row r="11" spans="1:2">
      <c r="A11" s="4" t="s">
        <v>235</v>
      </c>
      <c r="B11" s="4" t="s">
        <v>236</v>
      </c>
    </row>
    <row r="12" spans="1:2">
      <c r="A12" s="4" t="s">
        <v>237</v>
      </c>
      <c r="B12" s="4" t="s">
        <v>238</v>
      </c>
    </row>
    <row r="13" spans="1:2">
      <c r="A13" s="4" t="s">
        <v>239</v>
      </c>
      <c r="B13" s="4" t="s">
        <v>240</v>
      </c>
    </row>
    <row r="14" spans="1:2">
      <c r="A14" s="4" t="s">
        <v>241</v>
      </c>
      <c r="B14" s="4" t="s">
        <v>242</v>
      </c>
    </row>
    <row r="15" spans="1:2">
      <c r="A15" s="4" t="s">
        <v>243</v>
      </c>
      <c r="B15" s="4" t="s">
        <v>244</v>
      </c>
    </row>
    <row r="16" spans="1:2">
      <c r="A16" s="4" t="s">
        <v>245</v>
      </c>
      <c r="B16" s="4" t="s">
        <v>246</v>
      </c>
    </row>
    <row r="17" spans="1:2">
      <c r="A17" s="4" t="s">
        <v>247</v>
      </c>
      <c r="B17" s="4" t="s">
        <v>248</v>
      </c>
    </row>
    <row r="18" spans="1:2">
      <c r="A18" s="4" t="s">
        <v>249</v>
      </c>
      <c r="B18" s="4" t="s">
        <v>250</v>
      </c>
    </row>
    <row r="19" spans="1:2">
      <c r="A19" s="4" t="s">
        <v>251</v>
      </c>
      <c r="B19" s="4" t="s">
        <v>252</v>
      </c>
    </row>
    <row r="20" spans="1:2">
      <c r="A20" s="4" t="s">
        <v>253</v>
      </c>
      <c r="B20" s="4" t="s">
        <v>254</v>
      </c>
    </row>
    <row r="21" spans="1:2">
      <c r="A21" s="4" t="s">
        <v>255</v>
      </c>
      <c r="B21" s="4" t="s">
        <v>25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257</v>
      </c>
      <c r="B1" s="2" t="s">
        <v>1</v>
      </c>
    </row>
    <row r="2" spans="1:2">
      <c r="B2" s="2" t="s">
        <v>2</v>
      </c>
    </row>
    <row r="3" spans="1:2">
      <c r="A3" s="3" t="s">
        <v>184</v>
      </c>
    </row>
    <row r="4" spans="1:2">
      <c r="A4" s="4" t="s">
        <v>258</v>
      </c>
      <c r="B4" s="4" t="s">
        <v>259</v>
      </c>
    </row>
    <row r="5" spans="1:2">
      <c r="A5" s="4" t="s">
        <v>260</v>
      </c>
      <c r="B5" s="4" t="s">
        <v>261</v>
      </c>
    </row>
    <row r="6" spans="1:2">
      <c r="A6" s="4" t="s">
        <v>262</v>
      </c>
      <c r="B6" s="4" t="s">
        <v>26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0"/>
    <col customWidth="1" max="2" min="2" width="80"/>
  </cols>
  <sheetData>
    <row r="1" spans="1:2">
      <c r="A1" s="1" t="s">
        <v>264</v>
      </c>
      <c r="B1" s="2" t="s">
        <v>1</v>
      </c>
    </row>
    <row r="2" spans="1:2">
      <c r="B2" s="2" t="s">
        <v>2</v>
      </c>
    </row>
    <row r="3" spans="1:2">
      <c r="A3" s="3" t="s">
        <v>187</v>
      </c>
    </row>
    <row r="4" spans="1:2">
      <c r="A4" s="4" t="s">
        <v>265</v>
      </c>
      <c r="B4" s="4" t="s">
        <v>266</v>
      </c>
    </row>
    <row r="5" spans="1:2">
      <c r="A5" s="4" t="s">
        <v>267</v>
      </c>
      <c r="B5" s="4" t="s">
        <v>268</v>
      </c>
    </row>
    <row r="6" spans="1:2">
      <c r="A6" s="4" t="s">
        <v>269</v>
      </c>
      <c r="B6" s="4" t="s">
        <v>270</v>
      </c>
    </row>
    <row r="7" spans="1:2">
      <c r="A7" s="4" t="s">
        <v>271</v>
      </c>
      <c r="B7" s="4" t="s">
        <v>27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190</v>
      </c>
    </row>
    <row r="4" spans="1:2">
      <c r="A4" s="4" t="s">
        <v>274</v>
      </c>
      <c r="B4" s="4" t="s">
        <v>275</v>
      </c>
    </row>
    <row r="5" spans="1:2">
      <c r="A5" s="4" t="s">
        <v>276</v>
      </c>
      <c r="B5" s="4" t="s">
        <v>277</v>
      </c>
    </row>
    <row r="6" spans="1:2">
      <c r="A6" s="4" t="s">
        <v>278</v>
      </c>
      <c r="B6" s="4" t="s">
        <v>279</v>
      </c>
    </row>
    <row r="7" spans="1:2">
      <c r="A7" s="4" t="s">
        <v>280</v>
      </c>
      <c r="B7" s="4" t="s">
        <v>281</v>
      </c>
    </row>
    <row r="8" spans="1:2">
      <c r="A8" s="4" t="s">
        <v>282</v>
      </c>
      <c r="B8" s="4" t="s">
        <v>283</v>
      </c>
    </row>
    <row r="9" spans="1:2">
      <c r="A9" s="4" t="s">
        <v>284</v>
      </c>
      <c r="B9" s="4" t="s">
        <v>285</v>
      </c>
    </row>
    <row r="10" spans="1:2">
      <c r="A10" s="4" t="s">
        <v>286</v>
      </c>
      <c r="B10" s="4" t="s">
        <v>28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194</v>
      </c>
    </row>
    <row r="4" spans="1:2">
      <c r="A4" s="4" t="s">
        <v>289</v>
      </c>
      <c r="B4" s="4" t="s">
        <v>290</v>
      </c>
    </row>
    <row r="5" spans="1:2">
      <c r="A5" s="4" t="s">
        <v>291</v>
      </c>
      <c r="B5" s="4" t="s">
        <v>29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93</v>
      </c>
      <c r="B1" s="2" t="s">
        <v>1</v>
      </c>
    </row>
    <row r="2" spans="1:2">
      <c r="B2" s="2" t="s">
        <v>2</v>
      </c>
    </row>
    <row r="3" spans="1:2">
      <c r="A3" s="3" t="s">
        <v>198</v>
      </c>
    </row>
    <row r="4" spans="1:2">
      <c r="A4" s="4" t="s">
        <v>294</v>
      </c>
      <c r="B4" s="4" t="s">
        <v>29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96</v>
      </c>
      <c r="B1" s="2" t="s">
        <v>1</v>
      </c>
    </row>
    <row r="2" spans="1:2">
      <c r="B2" s="2" t="s">
        <v>2</v>
      </c>
    </row>
    <row r="3" spans="1:2">
      <c r="A3" s="3" t="s">
        <v>202</v>
      </c>
    </row>
    <row r="4" spans="1:2">
      <c r="A4" s="4" t="s">
        <v>297</v>
      </c>
      <c r="B4" s="4" t="s">
        <v>29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99</v>
      </c>
      <c r="B1" s="2" t="s">
        <v>1</v>
      </c>
    </row>
    <row r="2" spans="1:2">
      <c r="B2" s="2" t="s">
        <v>2</v>
      </c>
    </row>
    <row r="3" spans="1:2">
      <c r="A3" s="3" t="s">
        <v>208</v>
      </c>
    </row>
    <row r="4" spans="1:2">
      <c r="A4" s="4" t="s">
        <v>300</v>
      </c>
      <c r="B4" s="4" t="s">
        <v>301</v>
      </c>
    </row>
    <row r="5" spans="1:2">
      <c r="A5" s="4" t="s">
        <v>302</v>
      </c>
      <c r="B5" s="4" t="s">
        <v>30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04</v>
      </c>
      <c r="B1" s="2" t="s">
        <v>1</v>
      </c>
    </row>
    <row r="2" spans="1:2">
      <c r="B2" s="2" t="s">
        <v>2</v>
      </c>
    </row>
    <row r="3" spans="1:2">
      <c r="A3" s="3" t="s">
        <v>214</v>
      </c>
    </row>
    <row r="4" spans="1:2">
      <c r="A4" s="4" t="s">
        <v>305</v>
      </c>
      <c r="B4" s="4" t="s">
        <v>30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61</v>
      </c>
      <c r="B1" s="2" t="s">
        <v>2</v>
      </c>
      <c r="C1" s="2" t="s">
        <v>30</v>
      </c>
    </row>
    <row r="2" spans="1:3">
      <c r="A2" s="3" t="s">
        <v>62</v>
      </c>
    </row>
    <row r="3" spans="1:3">
      <c r="A3" s="4" t="s">
        <v>63</v>
      </c>
      <c r="B3" s="7" t="n">
        <v>0.01</v>
      </c>
      <c r="C3" s="7" t="n">
        <v>0.01</v>
      </c>
    </row>
    <row r="4" spans="1:3">
      <c r="A4" s="4" t="s">
        <v>64</v>
      </c>
      <c r="B4" s="5" t="n">
        <v>100000000</v>
      </c>
      <c r="C4" s="5" t="n">
        <v>100000000</v>
      </c>
    </row>
    <row r="5" spans="1:3">
      <c r="A5" s="4" t="s">
        <v>65</v>
      </c>
      <c r="B5" s="5" t="n">
        <v>0</v>
      </c>
      <c r="C5" s="5" t="n">
        <v>0</v>
      </c>
    </row>
    <row r="6" spans="1:3">
      <c r="A6" s="4" t="s">
        <v>66</v>
      </c>
      <c r="B6" s="5" t="n">
        <v>0</v>
      </c>
      <c r="C6" s="5" t="n">
        <v>0</v>
      </c>
    </row>
    <row r="7" spans="1:3">
      <c r="A7" s="4" t="s">
        <v>67</v>
      </c>
      <c r="B7" s="7" t="n">
        <v>0.01</v>
      </c>
      <c r="C7" s="7" t="n">
        <v>0.01</v>
      </c>
    </row>
    <row r="8" spans="1:3">
      <c r="A8" s="4" t="s">
        <v>68</v>
      </c>
      <c r="B8" s="5" t="n">
        <v>500000000</v>
      </c>
      <c r="C8" s="5" t="n">
        <v>500000000</v>
      </c>
    </row>
    <row r="9" spans="1:3">
      <c r="A9" s="4" t="s">
        <v>69</v>
      </c>
      <c r="B9" s="5" t="n">
        <v>13340217</v>
      </c>
      <c r="C9" s="5" t="n">
        <v>9130897</v>
      </c>
    </row>
    <row r="10" spans="1:3">
      <c r="A10" s="4" t="s">
        <v>70</v>
      </c>
      <c r="B10" s="5" t="n">
        <v>13340217</v>
      </c>
      <c r="C10" s="5" t="n">
        <v>913089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16"/>
  </cols>
  <sheetData>
    <row r="1" spans="1:2">
      <c r="A1" s="1" t="s">
        <v>307</v>
      </c>
      <c r="B1" s="2" t="s">
        <v>1</v>
      </c>
    </row>
    <row r="2" spans="1:2">
      <c r="B2" s="2" t="s">
        <v>2</v>
      </c>
    </row>
    <row r="3" spans="1:2">
      <c r="A3" s="3" t="s">
        <v>308</v>
      </c>
    </row>
    <row r="4" spans="1:2">
      <c r="A4" s="4" t="s">
        <v>309</v>
      </c>
      <c r="B4" s="4" t="s">
        <v>310</v>
      </c>
    </row>
    <row r="5" spans="1:2">
      <c r="A5" s="4" t="s">
        <v>311</v>
      </c>
      <c r="B5" s="4" t="s">
        <v>31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6"/>
  </cols>
  <sheetData>
    <row r="1" spans="1:2">
      <c r="A1" s="1" t="s">
        <v>313</v>
      </c>
      <c r="B1" s="2" t="s">
        <v>1</v>
      </c>
    </row>
    <row r="2" spans="1:2">
      <c r="B2" s="2" t="s">
        <v>2</v>
      </c>
    </row>
    <row r="3" spans="1:2">
      <c r="A3" s="3" t="s">
        <v>314</v>
      </c>
    </row>
    <row r="4" spans="1:2">
      <c r="A4" s="4" t="s">
        <v>309</v>
      </c>
      <c r="B4" s="4" t="s">
        <v>310</v>
      </c>
    </row>
    <row r="5" spans="1:2">
      <c r="A5" s="4" t="s">
        <v>315</v>
      </c>
    </row>
    <row r="6" spans="1:2">
      <c r="A6" s="3" t="s">
        <v>314</v>
      </c>
    </row>
    <row r="7" spans="1:2">
      <c r="A7" s="4" t="s">
        <v>316</v>
      </c>
      <c r="B7" s="4" t="s">
        <v>317</v>
      </c>
    </row>
    <row r="8" spans="1:2">
      <c r="A8" s="4" t="s">
        <v>318</v>
      </c>
    </row>
    <row r="9" spans="1:2">
      <c r="A9" s="3" t="s">
        <v>314</v>
      </c>
    </row>
    <row r="10" spans="1:2">
      <c r="A10" s="4" t="s">
        <v>316</v>
      </c>
      <c r="B10" s="4" t="s">
        <v>31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03"/>
  <sheetViews>
    <sheetView workbookViewId="0">
      <selection activeCell="A1" sqref="A1"/>
    </sheetView>
  </sheetViews>
  <sheetFormatPr baseColWidth="8" defaultRowHeight="15" outlineLevelCol="0"/>
  <cols>
    <col customWidth="1" max="1" min="1" width="74"/>
    <col customWidth="1" max="2" min="2" width="80"/>
    <col customWidth="1" max="3" min="3" width="17"/>
    <col customWidth="1" max="4" min="4" width="17"/>
  </cols>
  <sheetData>
    <row r="1" spans="1:4">
      <c r="A1" s="1" t="s">
        <v>320</v>
      </c>
      <c r="C1" s="2" t="s">
        <v>1</v>
      </c>
    </row>
    <row r="2" spans="1:4">
      <c r="C2" s="2" t="s">
        <v>2</v>
      </c>
      <c r="D2" s="2" t="s">
        <v>30</v>
      </c>
    </row>
    <row r="3" spans="1:4">
      <c r="A3" s="3" t="s">
        <v>321</v>
      </c>
    </row>
    <row r="4" spans="1:4">
      <c r="A4" s="4" t="s">
        <v>33</v>
      </c>
      <c r="C4" s="6" t="n">
        <v>1685998</v>
      </c>
      <c r="D4" s="6" t="n">
        <v>1226994</v>
      </c>
    </row>
    <row r="5" spans="1:4">
      <c r="A5" s="4" t="s">
        <v>322</v>
      </c>
    </row>
    <row r="6" spans="1:4">
      <c r="A6" s="3" t="s">
        <v>321</v>
      </c>
    </row>
    <row r="7" spans="1:4">
      <c r="A7" s="4" t="s">
        <v>323</v>
      </c>
      <c r="C7" s="5" t="n">
        <v>1597984</v>
      </c>
      <c r="D7" s="5" t="n">
        <v>1158154</v>
      </c>
    </row>
    <row r="8" spans="1:4">
      <c r="A8" s="4" t="s">
        <v>324</v>
      </c>
      <c r="C8" s="5" t="n">
        <v>86354</v>
      </c>
      <c r="D8" s="5" t="n">
        <v>64759</v>
      </c>
    </row>
    <row r="9" spans="1:4">
      <c r="A9" s="4" t="s">
        <v>325</v>
      </c>
      <c r="C9" s="5" t="n">
        <v>1697535</v>
      </c>
      <c r="D9" s="5" t="n">
        <v>1234754</v>
      </c>
    </row>
    <row r="10" spans="1:4">
      <c r="A10" s="4" t="s">
        <v>326</v>
      </c>
      <c r="C10" s="5" t="n">
        <v>5474</v>
      </c>
      <c r="D10" s="5" t="n">
        <v>6824</v>
      </c>
    </row>
    <row r="11" spans="1:4">
      <c r="A11" s="4" t="s">
        <v>327</v>
      </c>
      <c r="C11" s="5" t="n">
        <v>-17011</v>
      </c>
      <c r="D11" s="5" t="n">
        <v>-14584</v>
      </c>
    </row>
    <row r="12" spans="1:4">
      <c r="A12" s="4" t="s">
        <v>33</v>
      </c>
      <c r="C12" s="6" t="n">
        <v>1685998</v>
      </c>
      <c r="D12" s="6" t="n">
        <v>1226994</v>
      </c>
    </row>
    <row r="13" spans="1:4">
      <c r="A13" s="4" t="s">
        <v>328</v>
      </c>
      <c r="C13" s="4" t="s">
        <v>329</v>
      </c>
      <c r="D13" s="4" t="s">
        <v>330</v>
      </c>
    </row>
    <row r="14" spans="1:4">
      <c r="A14" s="4" t="s">
        <v>331</v>
      </c>
      <c r="C14" s="4" t="s">
        <v>332</v>
      </c>
      <c r="D14" s="4" t="s">
        <v>333</v>
      </c>
    </row>
    <row r="15" spans="1:4">
      <c r="A15" s="4" t="s">
        <v>334</v>
      </c>
      <c r="B15" s="4" t="s">
        <v>36</v>
      </c>
      <c r="C15" s="4" t="s">
        <v>335</v>
      </c>
      <c r="D15" s="4" t="s">
        <v>336</v>
      </c>
    </row>
    <row r="16" spans="1:4">
      <c r="A16" s="4" t="s">
        <v>337</v>
      </c>
    </row>
    <row r="17" spans="1:4">
      <c r="A17" s="3" t="s">
        <v>321</v>
      </c>
    </row>
    <row r="18" spans="1:4">
      <c r="A18" s="4" t="s">
        <v>323</v>
      </c>
      <c r="C18" s="6" t="n">
        <v>21995</v>
      </c>
      <c r="D18" s="6" t="n">
        <v>27794</v>
      </c>
    </row>
    <row r="19" spans="1:4">
      <c r="A19" s="4" t="s">
        <v>324</v>
      </c>
      <c r="C19" s="5" t="n">
        <v>-6717</v>
      </c>
      <c r="D19" s="5" t="n">
        <v>-9526</v>
      </c>
    </row>
    <row r="20" spans="1:4">
      <c r="A20" s="4" t="s">
        <v>325</v>
      </c>
      <c r="C20" s="5" t="n">
        <v>15278</v>
      </c>
      <c r="D20" s="5" t="n">
        <v>18268</v>
      </c>
    </row>
    <row r="21" spans="1:4">
      <c r="A21" s="4" t="s">
        <v>326</v>
      </c>
      <c r="C21" s="5" t="n">
        <v>2846</v>
      </c>
      <c r="D21" s="5" t="n">
        <v>1550</v>
      </c>
    </row>
    <row r="22" spans="1:4">
      <c r="A22" s="4" t="s">
        <v>327</v>
      </c>
      <c r="C22" s="5" t="n">
        <v>-99</v>
      </c>
      <c r="D22" s="5" t="n">
        <v>-372</v>
      </c>
    </row>
    <row r="23" spans="1:4">
      <c r="A23" s="4" t="s">
        <v>33</v>
      </c>
      <c r="C23" s="6" t="n">
        <v>18025</v>
      </c>
      <c r="D23" s="6" t="n">
        <v>19446</v>
      </c>
    </row>
    <row r="24" spans="1:4">
      <c r="A24" s="4" t="s">
        <v>328</v>
      </c>
      <c r="C24" s="4" t="s">
        <v>338</v>
      </c>
      <c r="D24" s="4" t="s">
        <v>339</v>
      </c>
    </row>
    <row r="25" spans="1:4">
      <c r="A25" s="4" t="s">
        <v>331</v>
      </c>
      <c r="C25" s="4" t="s">
        <v>340</v>
      </c>
      <c r="D25" s="4" t="s">
        <v>341</v>
      </c>
    </row>
    <row r="26" spans="1:4">
      <c r="A26" s="4" t="s">
        <v>334</v>
      </c>
      <c r="B26" s="4" t="s">
        <v>36</v>
      </c>
      <c r="C26" s="4" t="s">
        <v>342</v>
      </c>
      <c r="D26" s="4" t="s">
        <v>343</v>
      </c>
    </row>
    <row r="27" spans="1:4">
      <c r="A27" s="4" t="s">
        <v>344</v>
      </c>
    </row>
    <row r="28" spans="1:4">
      <c r="A28" s="3" t="s">
        <v>321</v>
      </c>
    </row>
    <row r="29" spans="1:4">
      <c r="A29" s="4" t="s">
        <v>323</v>
      </c>
      <c r="C29" s="6" t="n">
        <v>170998</v>
      </c>
      <c r="D29" s="6" t="n">
        <v>141829</v>
      </c>
    </row>
    <row r="30" spans="1:4">
      <c r="A30" s="4" t="s">
        <v>324</v>
      </c>
      <c r="C30" s="5" t="n">
        <v>7553</v>
      </c>
      <c r="D30" s="5" t="n">
        <v>7044</v>
      </c>
    </row>
    <row r="31" spans="1:4">
      <c r="A31" s="4" t="s">
        <v>325</v>
      </c>
      <c r="C31" s="5" t="n">
        <v>178551</v>
      </c>
      <c r="D31" s="5" t="n">
        <v>148873</v>
      </c>
    </row>
    <row r="32" spans="1:4">
      <c r="A32" s="4" t="s">
        <v>326</v>
      </c>
      <c r="C32" s="5" t="n">
        <v>28</v>
      </c>
      <c r="D32" s="5" t="n">
        <v>405</v>
      </c>
    </row>
    <row r="33" spans="1:4">
      <c r="A33" s="4" t="s">
        <v>327</v>
      </c>
      <c r="C33" s="5" t="n">
        <v>-1805</v>
      </c>
      <c r="D33" s="5" t="n">
        <v>-915</v>
      </c>
    </row>
    <row r="34" spans="1:4">
      <c r="A34" s="4" t="s">
        <v>33</v>
      </c>
      <c r="C34" s="6" t="n">
        <v>176774</v>
      </c>
      <c r="D34" s="6" t="n">
        <v>148363</v>
      </c>
    </row>
    <row r="35" spans="1:4">
      <c r="A35" s="4" t="s">
        <v>328</v>
      </c>
      <c r="C35" s="4" t="s">
        <v>345</v>
      </c>
      <c r="D35" s="4" t="s">
        <v>346</v>
      </c>
    </row>
    <row r="36" spans="1:4">
      <c r="A36" s="4" t="s">
        <v>331</v>
      </c>
      <c r="C36" s="4" t="s">
        <v>347</v>
      </c>
      <c r="D36" s="4" t="s">
        <v>348</v>
      </c>
    </row>
    <row r="37" spans="1:4">
      <c r="A37" s="4" t="s">
        <v>334</v>
      </c>
      <c r="B37" s="4" t="s">
        <v>36</v>
      </c>
      <c r="C37" s="4" t="s">
        <v>349</v>
      </c>
      <c r="D37" s="4" t="s">
        <v>349</v>
      </c>
    </row>
    <row r="38" spans="1:4">
      <c r="A38" s="4" t="s">
        <v>350</v>
      </c>
    </row>
    <row r="39" spans="1:4">
      <c r="A39" s="3" t="s">
        <v>321</v>
      </c>
    </row>
    <row r="40" spans="1:4">
      <c r="A40" s="4" t="s">
        <v>323</v>
      </c>
      <c r="C40" s="6" t="n">
        <v>8712</v>
      </c>
      <c r="D40" s="6" t="n">
        <v>10488</v>
      </c>
    </row>
    <row r="41" spans="1:4">
      <c r="A41" s="4" t="s">
        <v>324</v>
      </c>
      <c r="C41" s="5" t="n">
        <v>682</v>
      </c>
      <c r="D41" s="5" t="n">
        <v>787</v>
      </c>
    </row>
    <row r="42" spans="1:4">
      <c r="A42" s="4" t="s">
        <v>325</v>
      </c>
      <c r="C42" s="5" t="n">
        <v>9394</v>
      </c>
      <c r="D42" s="5" t="n">
        <v>11275</v>
      </c>
    </row>
    <row r="43" spans="1:4">
      <c r="A43" s="4" t="s">
        <v>326</v>
      </c>
      <c r="C43" s="5" t="n">
        <v>0</v>
      </c>
      <c r="D43" s="5" t="n">
        <v>25</v>
      </c>
    </row>
    <row r="44" spans="1:4">
      <c r="A44" s="4" t="s">
        <v>327</v>
      </c>
      <c r="C44" s="5" t="n">
        <v>-164</v>
      </c>
      <c r="D44" s="5" t="n">
        <v>-115</v>
      </c>
    </row>
    <row r="45" spans="1:4">
      <c r="A45" s="4" t="s">
        <v>33</v>
      </c>
      <c r="C45" s="6" t="n">
        <v>9230</v>
      </c>
      <c r="D45" s="6" t="n">
        <v>11185</v>
      </c>
    </row>
    <row r="46" spans="1:4">
      <c r="A46" s="4" t="s">
        <v>328</v>
      </c>
      <c r="C46" s="4" t="s">
        <v>351</v>
      </c>
      <c r="D46" s="4" t="s">
        <v>351</v>
      </c>
    </row>
    <row r="47" spans="1:4">
      <c r="A47" s="4" t="s">
        <v>331</v>
      </c>
      <c r="C47" s="4" t="s">
        <v>352</v>
      </c>
      <c r="D47" s="4" t="s">
        <v>353</v>
      </c>
    </row>
    <row r="48" spans="1:4">
      <c r="A48" s="4" t="s">
        <v>334</v>
      </c>
      <c r="B48" s="4" t="s">
        <v>36</v>
      </c>
      <c r="C48" s="4" t="s">
        <v>354</v>
      </c>
      <c r="D48" s="4" t="s">
        <v>355</v>
      </c>
    </row>
    <row r="49" spans="1:4">
      <c r="A49" s="4" t="s">
        <v>356</v>
      </c>
    </row>
    <row r="50" spans="1:4">
      <c r="A50" s="3" t="s">
        <v>321</v>
      </c>
    </row>
    <row r="51" spans="1:4">
      <c r="A51" s="4" t="s">
        <v>323</v>
      </c>
      <c r="C51" s="6" t="n">
        <v>1303584</v>
      </c>
      <c r="D51" s="6" t="n">
        <v>888976</v>
      </c>
    </row>
    <row r="52" spans="1:4">
      <c r="A52" s="4" t="s">
        <v>324</v>
      </c>
      <c r="C52" s="5" t="n">
        <v>76681</v>
      </c>
      <c r="D52" s="5" t="n">
        <v>59181</v>
      </c>
    </row>
    <row r="53" spans="1:4">
      <c r="A53" s="4" t="s">
        <v>325</v>
      </c>
      <c r="C53" s="5" t="n">
        <v>1380265</v>
      </c>
      <c r="D53" s="5" t="n">
        <v>948157</v>
      </c>
    </row>
    <row r="54" spans="1:4">
      <c r="A54" s="4" t="s">
        <v>326</v>
      </c>
      <c r="C54" s="5" t="n">
        <v>1929</v>
      </c>
      <c r="D54" s="5" t="n">
        <v>3158</v>
      </c>
    </row>
    <row r="55" spans="1:4">
      <c r="A55" s="4" t="s">
        <v>327</v>
      </c>
      <c r="C55" s="5" t="n">
        <v>-12605</v>
      </c>
      <c r="D55" s="5" t="n">
        <v>-10858</v>
      </c>
    </row>
    <row r="56" spans="1:4">
      <c r="A56" s="4" t="s">
        <v>33</v>
      </c>
      <c r="C56" s="6" t="n">
        <v>1369589</v>
      </c>
      <c r="D56" s="6" t="n">
        <v>940457</v>
      </c>
    </row>
    <row r="57" spans="1:4">
      <c r="A57" s="4" t="s">
        <v>328</v>
      </c>
      <c r="C57" s="4" t="s">
        <v>357</v>
      </c>
      <c r="D57" s="4" t="s">
        <v>358</v>
      </c>
    </row>
    <row r="58" spans="1:4">
      <c r="A58" s="4" t="s">
        <v>331</v>
      </c>
      <c r="C58" s="4" t="s">
        <v>359</v>
      </c>
      <c r="D58" s="4" t="s">
        <v>360</v>
      </c>
    </row>
    <row r="59" spans="1:4">
      <c r="A59" s="4" t="s">
        <v>334</v>
      </c>
      <c r="B59" s="4" t="s">
        <v>36</v>
      </c>
      <c r="C59" s="4" t="s">
        <v>361</v>
      </c>
      <c r="D59" s="4" t="s">
        <v>362</v>
      </c>
    </row>
    <row r="60" spans="1:4">
      <c r="A60" s="4" t="s">
        <v>363</v>
      </c>
    </row>
    <row r="61" spans="1:4">
      <c r="A61" s="3" t="s">
        <v>321</v>
      </c>
    </row>
    <row r="62" spans="1:4">
      <c r="A62" s="4" t="s">
        <v>323</v>
      </c>
      <c r="C62" s="6" t="n">
        <v>28087</v>
      </c>
      <c r="D62" s="6" t="n">
        <v>31656</v>
      </c>
    </row>
    <row r="63" spans="1:4">
      <c r="A63" s="4" t="s">
        <v>324</v>
      </c>
      <c r="C63" s="5" t="n">
        <v>1862</v>
      </c>
      <c r="D63" s="5" t="n">
        <v>1570</v>
      </c>
    </row>
    <row r="64" spans="1:4">
      <c r="A64" s="4" t="s">
        <v>325</v>
      </c>
      <c r="C64" s="5" t="n">
        <v>29949</v>
      </c>
      <c r="D64" s="5" t="n">
        <v>33226</v>
      </c>
    </row>
    <row r="65" spans="1:4">
      <c r="A65" s="4" t="s">
        <v>326</v>
      </c>
      <c r="C65" s="5" t="n">
        <v>30</v>
      </c>
      <c r="D65" s="5" t="n">
        <v>121</v>
      </c>
    </row>
    <row r="66" spans="1:4">
      <c r="A66" s="4" t="s">
        <v>327</v>
      </c>
      <c r="C66" s="5" t="n">
        <v>-421</v>
      </c>
      <c r="D66" s="5" t="n">
        <v>-209</v>
      </c>
    </row>
    <row r="67" spans="1:4">
      <c r="A67" s="4" t="s">
        <v>33</v>
      </c>
      <c r="C67" s="6" t="n">
        <v>29558</v>
      </c>
      <c r="D67" s="6" t="n">
        <v>33138</v>
      </c>
    </row>
    <row r="68" spans="1:4">
      <c r="A68" s="4" t="s">
        <v>328</v>
      </c>
      <c r="C68" s="4" t="s">
        <v>364</v>
      </c>
      <c r="D68" s="4" t="s">
        <v>365</v>
      </c>
    </row>
    <row r="69" spans="1:4">
      <c r="A69" s="4" t="s">
        <v>331</v>
      </c>
      <c r="C69" s="4" t="s">
        <v>366</v>
      </c>
      <c r="D69" s="4" t="s">
        <v>367</v>
      </c>
    </row>
    <row r="70" spans="1:4">
      <c r="A70" s="4" t="s">
        <v>334</v>
      </c>
      <c r="B70" s="4" t="s">
        <v>36</v>
      </c>
      <c r="C70" s="4" t="s">
        <v>368</v>
      </c>
      <c r="D70" s="4" t="s">
        <v>369</v>
      </c>
    </row>
    <row r="71" spans="1:4">
      <c r="A71" s="4" t="s">
        <v>370</v>
      </c>
    </row>
    <row r="72" spans="1:4">
      <c r="A72" s="3" t="s">
        <v>321</v>
      </c>
    </row>
    <row r="73" spans="1:4">
      <c r="A73" s="4" t="s">
        <v>323</v>
      </c>
      <c r="C73" s="6" t="n">
        <v>64608</v>
      </c>
      <c r="D73" s="6" t="n">
        <v>57411</v>
      </c>
    </row>
    <row r="74" spans="1:4">
      <c r="A74" s="4" t="s">
        <v>324</v>
      </c>
      <c r="C74" s="5" t="n">
        <v>6293</v>
      </c>
      <c r="D74" s="5" t="n">
        <v>5703</v>
      </c>
    </row>
    <row r="75" spans="1:4">
      <c r="A75" s="4" t="s">
        <v>325</v>
      </c>
      <c r="C75" s="5" t="n">
        <v>70901</v>
      </c>
      <c r="D75" s="5" t="n">
        <v>63114</v>
      </c>
    </row>
    <row r="76" spans="1:4">
      <c r="A76" s="4" t="s">
        <v>326</v>
      </c>
      <c r="C76" s="5" t="n">
        <v>259</v>
      </c>
      <c r="D76" s="5" t="n">
        <v>100</v>
      </c>
    </row>
    <row r="77" spans="1:4">
      <c r="A77" s="4" t="s">
        <v>327</v>
      </c>
      <c r="C77" s="5" t="n">
        <v>-543</v>
      </c>
      <c r="D77" s="5" t="n">
        <v>-1156</v>
      </c>
    </row>
    <row r="78" spans="1:4">
      <c r="A78" s="4" t="s">
        <v>33</v>
      </c>
      <c r="C78" s="6" t="n">
        <v>70617</v>
      </c>
      <c r="D78" s="6" t="n">
        <v>62058</v>
      </c>
    </row>
    <row r="79" spans="1:4">
      <c r="A79" s="4" t="s">
        <v>328</v>
      </c>
      <c r="C79" s="4" t="s">
        <v>371</v>
      </c>
      <c r="D79" s="4" t="s">
        <v>372</v>
      </c>
    </row>
    <row r="80" spans="1:4">
      <c r="A80" s="4" t="s">
        <v>331</v>
      </c>
      <c r="C80" s="4" t="s">
        <v>373</v>
      </c>
      <c r="D80" s="4" t="s">
        <v>374</v>
      </c>
    </row>
    <row r="81" spans="1:4">
      <c r="A81" s="4" t="s">
        <v>334</v>
      </c>
      <c r="B81" s="4" t="s">
        <v>36</v>
      </c>
      <c r="C81" s="4" t="s">
        <v>375</v>
      </c>
      <c r="D81" s="4" t="s">
        <v>376</v>
      </c>
    </row>
    <row r="82" spans="1:4">
      <c r="A82" s="4" t="s">
        <v>377</v>
      </c>
    </row>
    <row r="83" spans="1:4">
      <c r="A83" s="3" t="s">
        <v>321</v>
      </c>
    </row>
    <row r="84" spans="1:4">
      <c r="A84" s="4" t="s">
        <v>325</v>
      </c>
      <c r="C84" s="6" t="n">
        <v>13197</v>
      </c>
      <c r="D84" s="6" t="n">
        <v>11841</v>
      </c>
    </row>
    <row r="85" spans="1:4">
      <c r="A85" s="4" t="s">
        <v>326</v>
      </c>
      <c r="C85" s="5" t="n">
        <v>382</v>
      </c>
      <c r="D85" s="5" t="n">
        <v>1465</v>
      </c>
    </row>
    <row r="86" spans="1:4">
      <c r="A86" s="4" t="s">
        <v>327</v>
      </c>
      <c r="C86" s="5" t="n">
        <v>-1374</v>
      </c>
      <c r="D86" s="5" t="n">
        <v>-959</v>
      </c>
    </row>
    <row r="87" spans="1:4">
      <c r="A87" s="4" t="s">
        <v>33</v>
      </c>
      <c r="C87" s="6" t="n">
        <v>12205</v>
      </c>
      <c r="D87" s="6" t="n">
        <v>12347</v>
      </c>
    </row>
    <row r="88" spans="1:4">
      <c r="A88" s="4" t="s">
        <v>328</v>
      </c>
      <c r="C88" s="4" t="s">
        <v>378</v>
      </c>
      <c r="D88" s="4" t="s">
        <v>379</v>
      </c>
    </row>
    <row r="89" spans="1:4">
      <c r="A89" s="4" t="s">
        <v>331</v>
      </c>
      <c r="C89" s="4" t="s">
        <v>380</v>
      </c>
      <c r="D89" s="4" t="s">
        <v>381</v>
      </c>
    </row>
    <row r="90" spans="1:4">
      <c r="A90" s="4" t="s">
        <v>334</v>
      </c>
      <c r="B90" s="4" t="s">
        <v>36</v>
      </c>
      <c r="C90" s="4" t="s">
        <v>382</v>
      </c>
      <c r="D90" s="4" t="s">
        <v>383</v>
      </c>
    </row>
    <row r="91" spans="1:4">
      <c r="A91" s="4" t="s">
        <v>384</v>
      </c>
    </row>
    <row r="92" spans="1:4">
      <c r="A92" s="3" t="s">
        <v>321</v>
      </c>
    </row>
    <row r="93" spans="1:4">
      <c r="A93" s="4" t="s">
        <v>323</v>
      </c>
      <c r="C93" s="6" t="n">
        <v>1575989</v>
      </c>
      <c r="D93" s="6" t="n">
        <v>1130360</v>
      </c>
    </row>
    <row r="94" spans="1:4">
      <c r="A94" s="4" t="s">
        <v>324</v>
      </c>
      <c r="C94" s="5" t="n">
        <v>93071</v>
      </c>
      <c r="D94" s="5" t="n">
        <v>74285</v>
      </c>
    </row>
    <row r="95" spans="1:4">
      <c r="A95" s="4" t="s">
        <v>325</v>
      </c>
      <c r="C95" s="5" t="n">
        <v>1682257</v>
      </c>
      <c r="D95" s="5" t="n">
        <v>1216486</v>
      </c>
    </row>
    <row r="96" spans="1:4">
      <c r="A96" s="4" t="s">
        <v>326</v>
      </c>
      <c r="C96" s="5" t="n">
        <v>2628</v>
      </c>
      <c r="D96" s="5" t="n">
        <v>5274</v>
      </c>
    </row>
    <row r="97" spans="1:4">
      <c r="A97" s="4" t="s">
        <v>327</v>
      </c>
      <c r="C97" s="5" t="n">
        <v>-16912</v>
      </c>
      <c r="D97" s="5" t="n">
        <v>-14212</v>
      </c>
    </row>
    <row r="98" spans="1:4">
      <c r="A98" s="4" t="s">
        <v>33</v>
      </c>
      <c r="C98" s="6" t="n">
        <v>1667973</v>
      </c>
      <c r="D98" s="6" t="n">
        <v>1207548</v>
      </c>
    </row>
    <row r="99" spans="1:4">
      <c r="A99" s="4" t="s">
        <v>328</v>
      </c>
      <c r="C99" s="4" t="s">
        <v>385</v>
      </c>
      <c r="D99" s="4" t="s">
        <v>329</v>
      </c>
    </row>
    <row r="100" spans="1:4">
      <c r="A100" s="4" t="s">
        <v>331</v>
      </c>
      <c r="C100" s="4" t="s">
        <v>386</v>
      </c>
      <c r="D100" s="4" t="s">
        <v>387</v>
      </c>
    </row>
    <row r="101" spans="1:4">
      <c r="A101" s="4" t="s">
        <v>334</v>
      </c>
      <c r="B101" s="4" t="s">
        <v>36</v>
      </c>
      <c r="C101" s="4" t="s">
        <v>388</v>
      </c>
      <c r="D101" s="4" t="s">
        <v>336</v>
      </c>
    </row>
    <row r="102" spans="1:4"/>
    <row r="103" spans="1:4">
      <c r="A103" s="4" t="s">
        <v>36</v>
      </c>
      <c r="B103" s="4" t="s">
        <v>389</v>
      </c>
    </row>
  </sheetData>
  <mergeCells count="4">
    <mergeCell ref="A1:B2"/>
    <mergeCell ref="C1:D1"/>
    <mergeCell ref="A102:C102"/>
    <mergeCell ref="B103:C103"/>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0</v>
      </c>
      <c r="B1" s="2" t="s">
        <v>2</v>
      </c>
      <c r="C1" s="2" t="s">
        <v>30</v>
      </c>
    </row>
    <row r="2" spans="1:3">
      <c r="A2" s="3" t="s">
        <v>321</v>
      </c>
    </row>
    <row r="3" spans="1:3">
      <c r="A3" s="4" t="s">
        <v>33</v>
      </c>
      <c r="B3" s="6" t="n">
        <v>1685998</v>
      </c>
      <c r="C3" s="6" t="n">
        <v>1226994</v>
      </c>
    </row>
    <row r="4" spans="1:3">
      <c r="A4" s="4" t="s">
        <v>337</v>
      </c>
    </row>
    <row r="5" spans="1:3">
      <c r="A5" s="3" t="s">
        <v>321</v>
      </c>
    </row>
    <row r="6" spans="1:3">
      <c r="A6" s="4" t="s">
        <v>33</v>
      </c>
      <c r="B6" s="5" t="n">
        <v>18025</v>
      </c>
      <c r="C6" s="5" t="n">
        <v>19446</v>
      </c>
    </row>
    <row r="7" spans="1:3">
      <c r="A7" s="4" t="s">
        <v>325</v>
      </c>
      <c r="B7" s="6" t="n">
        <v>15278</v>
      </c>
      <c r="C7" s="6" t="n">
        <v>18268</v>
      </c>
    </row>
    <row r="8" spans="1:3">
      <c r="A8" s="4" t="s">
        <v>391</v>
      </c>
      <c r="B8" s="4" t="s">
        <v>338</v>
      </c>
      <c r="C8" s="4" t="s">
        <v>339</v>
      </c>
    </row>
    <row r="9" spans="1:3">
      <c r="A9" s="4" t="s">
        <v>392</v>
      </c>
    </row>
    <row r="10" spans="1:3">
      <c r="A10" s="3" t="s">
        <v>321</v>
      </c>
    </row>
    <row r="11" spans="1:3">
      <c r="A11" s="4" t="s">
        <v>33</v>
      </c>
      <c r="B11" s="6" t="n">
        <v>0</v>
      </c>
      <c r="C11" s="6" t="n">
        <v>0</v>
      </c>
    </row>
    <row r="12" spans="1:3">
      <c r="A12" s="4" t="s">
        <v>325</v>
      </c>
      <c r="B12" s="6" t="n">
        <v>0</v>
      </c>
      <c r="C12" s="6" t="n">
        <v>0</v>
      </c>
    </row>
    <row r="13" spans="1:3">
      <c r="A13" s="4" t="s">
        <v>391</v>
      </c>
      <c r="B13" s="4" t="s">
        <v>393</v>
      </c>
      <c r="C13" s="4" t="s">
        <v>393</v>
      </c>
    </row>
    <row r="14" spans="1:3">
      <c r="A14" s="4" t="s">
        <v>394</v>
      </c>
    </row>
    <row r="15" spans="1:3">
      <c r="A15" s="3" t="s">
        <v>321</v>
      </c>
    </row>
    <row r="16" spans="1:3">
      <c r="A16" s="4" t="s">
        <v>33</v>
      </c>
      <c r="B16" s="6" t="n">
        <v>9625</v>
      </c>
      <c r="C16" s="6" t="n">
        <v>11316</v>
      </c>
    </row>
    <row r="17" spans="1:3">
      <c r="A17" s="4" t="s">
        <v>325</v>
      </c>
      <c r="B17" s="6" t="n">
        <v>9062</v>
      </c>
      <c r="C17" s="6" t="n">
        <v>11314</v>
      </c>
    </row>
    <row r="18" spans="1:3">
      <c r="A18" s="4" t="s">
        <v>391</v>
      </c>
      <c r="B18" s="4" t="s">
        <v>395</v>
      </c>
      <c r="C18" s="4" t="s">
        <v>396</v>
      </c>
    </row>
    <row r="19" spans="1:3">
      <c r="A19" s="4" t="s">
        <v>397</v>
      </c>
    </row>
    <row r="20" spans="1:3">
      <c r="A20" s="3" t="s">
        <v>321</v>
      </c>
    </row>
    <row r="21" spans="1:3">
      <c r="A21" s="4" t="s">
        <v>33</v>
      </c>
      <c r="B21" s="6" t="n">
        <v>5892</v>
      </c>
      <c r="C21" s="6" t="n">
        <v>8130</v>
      </c>
    </row>
    <row r="22" spans="1:3">
      <c r="A22" s="4" t="s">
        <v>325</v>
      </c>
      <c r="B22" s="6" t="n">
        <v>3697</v>
      </c>
      <c r="C22" s="6" t="n">
        <v>6954</v>
      </c>
    </row>
    <row r="23" spans="1:3">
      <c r="A23" s="4" t="s">
        <v>391</v>
      </c>
      <c r="B23" s="4" t="s">
        <v>398</v>
      </c>
      <c r="C23" s="4" t="s">
        <v>399</v>
      </c>
    </row>
    <row r="24" spans="1:3">
      <c r="A24" s="4" t="s">
        <v>400</v>
      </c>
    </row>
    <row r="25" spans="1:3">
      <c r="A25" s="3" t="s">
        <v>321</v>
      </c>
    </row>
    <row r="26" spans="1:3">
      <c r="A26" s="4" t="s">
        <v>33</v>
      </c>
      <c r="B26" s="6" t="n">
        <v>2508</v>
      </c>
      <c r="C26" s="6" t="n">
        <v>0</v>
      </c>
    </row>
    <row r="27" spans="1:3">
      <c r="A27" s="4" t="s">
        <v>325</v>
      </c>
      <c r="B27" s="6" t="n">
        <v>2519</v>
      </c>
      <c r="C27" s="6" t="n">
        <v>0</v>
      </c>
    </row>
    <row r="28" spans="1:3">
      <c r="A28" s="4" t="s">
        <v>391</v>
      </c>
      <c r="B28" s="4" t="s">
        <v>401</v>
      </c>
      <c r="C28" s="4" t="s">
        <v>393</v>
      </c>
    </row>
    <row r="29" spans="1:3">
      <c r="A29" s="4" t="s">
        <v>402</v>
      </c>
    </row>
    <row r="30" spans="1:3">
      <c r="A30" s="3" t="s">
        <v>321</v>
      </c>
    </row>
    <row r="31" spans="1:3">
      <c r="A31" s="4" t="s">
        <v>33</v>
      </c>
      <c r="B31" s="6" t="n">
        <v>1655768</v>
      </c>
      <c r="C31" s="6" t="n">
        <v>1195201</v>
      </c>
    </row>
    <row r="32" spans="1:3">
      <c r="A32" s="4" t="s">
        <v>325</v>
      </c>
      <c r="B32" s="6" t="n">
        <v>1669060</v>
      </c>
      <c r="C32" s="6" t="n">
        <v>1204645</v>
      </c>
    </row>
    <row r="33" spans="1:3">
      <c r="A33" s="4" t="s">
        <v>391</v>
      </c>
      <c r="B33" s="4" t="s">
        <v>330</v>
      </c>
      <c r="C33" s="4" t="s">
        <v>329</v>
      </c>
    </row>
    <row r="34" spans="1:3">
      <c r="A34" s="4" t="s">
        <v>403</v>
      </c>
    </row>
    <row r="35" spans="1:3">
      <c r="A35" s="3" t="s">
        <v>321</v>
      </c>
    </row>
    <row r="36" spans="1:3">
      <c r="A36" s="4" t="s">
        <v>33</v>
      </c>
      <c r="B36" s="6" t="n">
        <v>7931</v>
      </c>
      <c r="C36" s="6" t="n">
        <v>15009</v>
      </c>
    </row>
    <row r="37" spans="1:3">
      <c r="A37" s="4" t="s">
        <v>325</v>
      </c>
      <c r="B37" s="6" t="n">
        <v>7935</v>
      </c>
      <c r="C37" s="6" t="n">
        <v>14956</v>
      </c>
    </row>
    <row r="38" spans="1:3">
      <c r="A38" s="4" t="s">
        <v>391</v>
      </c>
      <c r="B38" s="4" t="s">
        <v>404</v>
      </c>
      <c r="C38" s="4" t="s">
        <v>405</v>
      </c>
    </row>
    <row r="39" spans="1:3">
      <c r="A39" s="4" t="s">
        <v>406</v>
      </c>
    </row>
    <row r="40" spans="1:3">
      <c r="A40" s="3" t="s">
        <v>321</v>
      </c>
    </row>
    <row r="41" spans="1:3">
      <c r="A41" s="4" t="s">
        <v>33</v>
      </c>
      <c r="B41" s="6" t="n">
        <v>419295</v>
      </c>
      <c r="C41" s="6" t="n">
        <v>286517</v>
      </c>
    </row>
    <row r="42" spans="1:3">
      <c r="A42" s="4" t="s">
        <v>325</v>
      </c>
      <c r="B42" s="6" t="n">
        <v>423248</v>
      </c>
      <c r="C42" s="6" t="n">
        <v>286984</v>
      </c>
    </row>
    <row r="43" spans="1:3">
      <c r="A43" s="4" t="s">
        <v>391</v>
      </c>
      <c r="B43" s="4" t="s">
        <v>407</v>
      </c>
      <c r="C43" s="4" t="s">
        <v>364</v>
      </c>
    </row>
    <row r="44" spans="1:3">
      <c r="A44" s="4" t="s">
        <v>408</v>
      </c>
    </row>
    <row r="45" spans="1:3">
      <c r="A45" s="3" t="s">
        <v>321</v>
      </c>
    </row>
    <row r="46" spans="1:3">
      <c r="A46" s="4" t="s">
        <v>33</v>
      </c>
      <c r="B46" s="6" t="n">
        <v>1221160</v>
      </c>
      <c r="C46" s="6" t="n">
        <v>890277</v>
      </c>
    </row>
    <row r="47" spans="1:3">
      <c r="A47" s="4" t="s">
        <v>325</v>
      </c>
      <c r="B47" s="6" t="n">
        <v>1230479</v>
      </c>
      <c r="C47" s="6" t="n">
        <v>899220</v>
      </c>
    </row>
    <row r="48" spans="1:3">
      <c r="A48" s="4" t="s">
        <v>391</v>
      </c>
      <c r="B48" s="4" t="s">
        <v>330</v>
      </c>
      <c r="C48" s="4" t="s">
        <v>357</v>
      </c>
    </row>
    <row r="49" spans="1:3">
      <c r="A49" s="4" t="s">
        <v>409</v>
      </c>
    </row>
    <row r="50" spans="1:3">
      <c r="A50" s="3" t="s">
        <v>321</v>
      </c>
    </row>
    <row r="51" spans="1:3">
      <c r="A51" s="4" t="s">
        <v>33</v>
      </c>
      <c r="B51" s="6" t="n">
        <v>7382</v>
      </c>
      <c r="C51" s="6" t="n">
        <v>3398</v>
      </c>
    </row>
    <row r="52" spans="1:3">
      <c r="A52" s="4" t="s">
        <v>325</v>
      </c>
      <c r="B52" s="6" t="n">
        <v>7398</v>
      </c>
      <c r="C52" s="6" t="n">
        <v>3485</v>
      </c>
    </row>
    <row r="53" spans="1:3">
      <c r="A53" s="4" t="s">
        <v>391</v>
      </c>
      <c r="B53" s="4" t="s">
        <v>410</v>
      </c>
      <c r="C53" s="4" t="s">
        <v>351</v>
      </c>
    </row>
    <row r="54" spans="1:3">
      <c r="A54" s="4" t="s">
        <v>377</v>
      </c>
    </row>
    <row r="55" spans="1:3">
      <c r="A55" s="3" t="s">
        <v>321</v>
      </c>
    </row>
    <row r="56" spans="1:3">
      <c r="A56" s="4" t="s">
        <v>33</v>
      </c>
      <c r="B56" s="6" t="n">
        <v>12205</v>
      </c>
      <c r="C56" s="6" t="n">
        <v>12347</v>
      </c>
    </row>
    <row r="57" spans="1:3">
      <c r="A57" s="4" t="s">
        <v>325</v>
      </c>
      <c r="B57" s="6" t="n">
        <v>13197</v>
      </c>
      <c r="C57" s="6" t="n">
        <v>11841</v>
      </c>
    </row>
    <row r="58" spans="1:3">
      <c r="A58" s="4" t="s">
        <v>391</v>
      </c>
      <c r="B58" s="4" t="s">
        <v>378</v>
      </c>
      <c r="C58" s="4" t="s">
        <v>379</v>
      </c>
    </row>
    <row r="59" spans="1:3">
      <c r="A59" s="4" t="s">
        <v>411</v>
      </c>
    </row>
    <row r="60" spans="1:3">
      <c r="A60" s="3" t="s">
        <v>321</v>
      </c>
    </row>
    <row r="61" spans="1:3">
      <c r="A61" s="4" t="s">
        <v>33</v>
      </c>
      <c r="B61" s="6" t="n">
        <v>3357</v>
      </c>
      <c r="C61" s="6" t="n">
        <v>3748</v>
      </c>
    </row>
    <row r="62" spans="1:3">
      <c r="A62" s="4" t="s">
        <v>325</v>
      </c>
      <c r="B62" s="6" t="n">
        <v>4253</v>
      </c>
      <c r="C62" s="6" t="n">
        <v>4289</v>
      </c>
    </row>
    <row r="63" spans="1:3">
      <c r="A63" s="4" t="s">
        <v>391</v>
      </c>
      <c r="B63" s="4" t="s">
        <v>412</v>
      </c>
      <c r="C63" s="4" t="s">
        <v>413</v>
      </c>
    </row>
    <row r="64" spans="1:3">
      <c r="A64" s="4" t="s">
        <v>414</v>
      </c>
    </row>
    <row r="65" spans="1:3">
      <c r="A65" s="3" t="s">
        <v>321</v>
      </c>
    </row>
    <row r="66" spans="1:3">
      <c r="A66" s="4" t="s">
        <v>33</v>
      </c>
      <c r="B66" s="6" t="n">
        <v>8848</v>
      </c>
      <c r="C66" s="6" t="n">
        <v>8599</v>
      </c>
    </row>
    <row r="67" spans="1:3">
      <c r="A67" s="4" t="s">
        <v>325</v>
      </c>
      <c r="B67" s="6" t="n">
        <v>8944</v>
      </c>
      <c r="C67" s="6" t="n">
        <v>7552</v>
      </c>
    </row>
    <row r="68" spans="1:3">
      <c r="A68" s="4" t="s">
        <v>391</v>
      </c>
      <c r="B68" s="4" t="s">
        <v>372</v>
      </c>
      <c r="C68" s="4" t="s">
        <v>415</v>
      </c>
    </row>
    <row r="69" spans="1:3">
      <c r="A69" s="4" t="s">
        <v>416</v>
      </c>
    </row>
    <row r="70" spans="1:3">
      <c r="A70" s="3" t="s">
        <v>321</v>
      </c>
    </row>
    <row r="71" spans="1:3">
      <c r="A71" s="4" t="s">
        <v>33</v>
      </c>
      <c r="B71" s="6" t="n">
        <v>0</v>
      </c>
      <c r="C71" s="6" t="n">
        <v>0</v>
      </c>
    </row>
    <row r="72" spans="1:3">
      <c r="A72" s="4" t="s">
        <v>325</v>
      </c>
      <c r="B72" s="6" t="n">
        <v>0</v>
      </c>
      <c r="C72" s="6" t="n">
        <v>0</v>
      </c>
    </row>
    <row r="73" spans="1:3">
      <c r="A73" s="4" t="s">
        <v>391</v>
      </c>
      <c r="B73" s="4" t="s">
        <v>393</v>
      </c>
      <c r="C73" s="4" t="s">
        <v>393</v>
      </c>
    </row>
    <row r="74" spans="1:3">
      <c r="A74" s="4" t="s">
        <v>417</v>
      </c>
    </row>
    <row r="75" spans="1:3">
      <c r="A75" s="3" t="s">
        <v>321</v>
      </c>
    </row>
    <row r="76" spans="1:3">
      <c r="A76" s="4" t="s">
        <v>33</v>
      </c>
      <c r="B76" s="6" t="n">
        <v>0</v>
      </c>
      <c r="C76" s="6" t="n">
        <v>0</v>
      </c>
    </row>
    <row r="77" spans="1:3">
      <c r="A77" s="4" t="s">
        <v>325</v>
      </c>
      <c r="B77" s="6" t="n">
        <v>0</v>
      </c>
      <c r="C77" s="6" t="n">
        <v>0</v>
      </c>
    </row>
    <row r="78" spans="1:3">
      <c r="A78" s="4" t="s">
        <v>391</v>
      </c>
      <c r="B78" s="4" t="s">
        <v>393</v>
      </c>
      <c r="C78" s="4" t="s">
        <v>39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18</v>
      </c>
      <c r="B1" s="2" t="s">
        <v>72</v>
      </c>
      <c r="J1" s="2" t="s">
        <v>1</v>
      </c>
    </row>
    <row r="2" spans="1:12">
      <c r="B2" s="2" t="s">
        <v>2</v>
      </c>
      <c r="C2" s="2" t="s">
        <v>73</v>
      </c>
      <c r="D2" s="2" t="s">
        <v>4</v>
      </c>
      <c r="E2" s="2" t="s">
        <v>74</v>
      </c>
      <c r="F2" s="2" t="s">
        <v>30</v>
      </c>
      <c r="G2" s="2" t="s">
        <v>75</v>
      </c>
      <c r="H2" s="2" t="s">
        <v>76</v>
      </c>
      <c r="I2" s="2" t="s">
        <v>77</v>
      </c>
      <c r="J2" s="2" t="s">
        <v>2</v>
      </c>
      <c r="K2" s="2" t="s">
        <v>30</v>
      </c>
      <c r="L2" s="2" t="s">
        <v>78</v>
      </c>
    </row>
    <row r="3" spans="1:12">
      <c r="A3" s="3" t="s">
        <v>419</v>
      </c>
    </row>
    <row r="4" spans="1:12">
      <c r="A4" s="4" t="s">
        <v>420</v>
      </c>
      <c r="J4" s="6" t="n">
        <v>-12888</v>
      </c>
      <c r="K4" s="6" t="n">
        <v>-15785</v>
      </c>
      <c r="L4" s="6" t="n">
        <v>-9415</v>
      </c>
    </row>
    <row r="5" spans="1:12">
      <c r="A5" s="4" t="s">
        <v>80</v>
      </c>
      <c r="B5" s="6" t="n">
        <v>13111</v>
      </c>
      <c r="C5" s="6" t="n">
        <v>12867</v>
      </c>
      <c r="D5" s="6" t="n">
        <v>10883</v>
      </c>
      <c r="E5" s="6" t="n">
        <v>12329</v>
      </c>
      <c r="F5" s="6" t="n">
        <v>9213</v>
      </c>
      <c r="G5" s="6" t="n">
        <v>7096</v>
      </c>
      <c r="H5" s="6" t="n">
        <v>7538</v>
      </c>
      <c r="I5" s="6" t="n">
        <v>9651</v>
      </c>
      <c r="J5" s="5" t="n">
        <v>49190</v>
      </c>
      <c r="K5" s="5" t="n">
        <v>33498</v>
      </c>
      <c r="L5" s="5" t="n">
        <v>40751</v>
      </c>
    </row>
    <row r="6" spans="1:12">
      <c r="A6" s="4" t="s">
        <v>421</v>
      </c>
    </row>
    <row r="7" spans="1:12">
      <c r="A7" s="3" t="s">
        <v>419</v>
      </c>
    </row>
    <row r="8" spans="1:12">
      <c r="A8" s="4" t="s">
        <v>422</v>
      </c>
      <c r="J8" s="5" t="n">
        <v>60256</v>
      </c>
      <c r="K8" s="5" t="n">
        <v>47850</v>
      </c>
      <c r="L8" s="5" t="n">
        <v>49028</v>
      </c>
    </row>
    <row r="9" spans="1:12">
      <c r="A9" s="4" t="s">
        <v>420</v>
      </c>
      <c r="J9" s="5" t="n">
        <v>-13363</v>
      </c>
      <c r="K9" s="5" t="n">
        <v>-16849</v>
      </c>
      <c r="L9" s="5" t="n">
        <v>-11482</v>
      </c>
    </row>
    <row r="10" spans="1:12">
      <c r="A10" s="4" t="s">
        <v>80</v>
      </c>
      <c r="J10" s="5" t="n">
        <v>46893</v>
      </c>
      <c r="K10" s="5" t="n">
        <v>31001</v>
      </c>
      <c r="L10" s="5" t="n">
        <v>37546</v>
      </c>
    </row>
    <row r="11" spans="1:12">
      <c r="A11" s="4" t="s">
        <v>337</v>
      </c>
    </row>
    <row r="12" spans="1:12">
      <c r="A12" s="3" t="s">
        <v>419</v>
      </c>
    </row>
    <row r="13" spans="1:12">
      <c r="A13" s="4" t="s">
        <v>422</v>
      </c>
      <c r="J13" s="5" t="n">
        <v>803</v>
      </c>
      <c r="K13" s="5" t="n">
        <v>1091</v>
      </c>
      <c r="L13" s="5" t="n">
        <v>1153</v>
      </c>
    </row>
    <row r="14" spans="1:12">
      <c r="A14" s="4" t="s">
        <v>420</v>
      </c>
      <c r="J14" s="5" t="n">
        <v>570</v>
      </c>
      <c r="K14" s="5" t="n">
        <v>1097</v>
      </c>
      <c r="L14" s="5" t="n">
        <v>2005</v>
      </c>
    </row>
    <row r="15" spans="1:12">
      <c r="A15" s="4" t="s">
        <v>80</v>
      </c>
      <c r="J15" s="5" t="n">
        <v>1373</v>
      </c>
      <c r="K15" s="5" t="n">
        <v>2188</v>
      </c>
      <c r="L15" s="5" t="n">
        <v>3158</v>
      </c>
    </row>
    <row r="16" spans="1:12">
      <c r="A16" s="4" t="s">
        <v>322</v>
      </c>
    </row>
    <row r="17" spans="1:12">
      <c r="A17" s="3" t="s">
        <v>419</v>
      </c>
    </row>
    <row r="18" spans="1:12">
      <c r="A18" s="4" t="s">
        <v>422</v>
      </c>
      <c r="J18" s="5" t="n">
        <v>61059</v>
      </c>
      <c r="K18" s="5" t="n">
        <v>48941</v>
      </c>
      <c r="L18" s="5" t="n">
        <v>50181</v>
      </c>
    </row>
    <row r="19" spans="1:12">
      <c r="A19" s="4" t="s">
        <v>420</v>
      </c>
      <c r="J19" s="5" t="n">
        <v>-12793</v>
      </c>
      <c r="K19" s="5" t="n">
        <v>-15752</v>
      </c>
      <c r="L19" s="5" t="n">
        <v>-9477</v>
      </c>
    </row>
    <row r="20" spans="1:12">
      <c r="A20" s="4" t="s">
        <v>80</v>
      </c>
      <c r="J20" s="6" t="n">
        <v>48266</v>
      </c>
      <c r="K20" s="6" t="n">
        <v>33189</v>
      </c>
      <c r="L20" s="6" t="n">
        <v>40704</v>
      </c>
    </row>
  </sheetData>
  <mergeCells count="3">
    <mergeCell ref="A1:A2"/>
    <mergeCell ref="B1:I1"/>
    <mergeCell ref="J1:L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423</v>
      </c>
      <c r="B1" s="2" t="s">
        <v>1</v>
      </c>
    </row>
    <row r="2" spans="1:4">
      <c r="B2" s="2" t="s">
        <v>2</v>
      </c>
      <c r="C2" s="2" t="s">
        <v>30</v>
      </c>
      <c r="D2" s="2" t="s">
        <v>78</v>
      </c>
    </row>
    <row r="3" spans="1:4">
      <c r="A3" s="3" t="s">
        <v>184</v>
      </c>
    </row>
    <row r="4" spans="1:4">
      <c r="A4" s="4" t="s">
        <v>424</v>
      </c>
      <c r="B4" s="8" t="n">
        <v>1.2</v>
      </c>
      <c r="C4" s="8" t="n">
        <v>-2.1</v>
      </c>
      <c r="D4" s="8" t="n">
        <v>-1.1</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8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25</v>
      </c>
      <c r="C1" s="2" t="s">
        <v>2</v>
      </c>
      <c r="D1" s="2" t="s">
        <v>30</v>
      </c>
    </row>
    <row r="2" spans="1:4">
      <c r="A2" s="3" t="s">
        <v>426</v>
      </c>
    </row>
    <row r="3" spans="1:4">
      <c r="A3" s="4" t="s">
        <v>427</v>
      </c>
      <c r="B3" s="4" t="s">
        <v>36</v>
      </c>
      <c r="C3" s="6" t="n">
        <v>8792</v>
      </c>
      <c r="D3" s="6" t="n">
        <v>6008</v>
      </c>
    </row>
    <row r="4" spans="1:4">
      <c r="A4" s="4" t="s">
        <v>46</v>
      </c>
      <c r="B4" s="4" t="s">
        <v>36</v>
      </c>
      <c r="C4" s="5" t="n">
        <v>-1863</v>
      </c>
      <c r="D4" s="5" t="n">
        <v>-1975</v>
      </c>
    </row>
    <row r="5" spans="1:4">
      <c r="A5" s="4" t="s">
        <v>428</v>
      </c>
    </row>
    <row r="6" spans="1:4">
      <c r="A6" s="3" t="s">
        <v>426</v>
      </c>
    </row>
    <row r="7" spans="1:4">
      <c r="A7" s="4" t="s">
        <v>33</v>
      </c>
      <c r="C7" s="5" t="n">
        <v>1685998</v>
      </c>
      <c r="D7" s="5" t="n">
        <v>1226994</v>
      </c>
    </row>
    <row r="8" spans="1:4">
      <c r="A8" s="4" t="s">
        <v>427</v>
      </c>
      <c r="C8" s="5" t="n">
        <v>8792</v>
      </c>
      <c r="D8" s="5" t="n">
        <v>6008</v>
      </c>
    </row>
    <row r="9" spans="1:4">
      <c r="A9" s="4" t="s">
        <v>429</v>
      </c>
      <c r="C9" s="5" t="n">
        <v>1694790</v>
      </c>
      <c r="D9" s="5" t="n">
        <v>1233002</v>
      </c>
    </row>
    <row r="10" spans="1:4">
      <c r="A10" s="4" t="s">
        <v>46</v>
      </c>
      <c r="C10" s="5" t="n">
        <v>-1863</v>
      </c>
      <c r="D10" s="5" t="n">
        <v>-1975</v>
      </c>
    </row>
    <row r="11" spans="1:4">
      <c r="A11" s="4" t="s">
        <v>430</v>
      </c>
      <c r="C11" s="5" t="n">
        <v>-83152</v>
      </c>
      <c r="D11" s="5" t="n">
        <v>-76169</v>
      </c>
    </row>
    <row r="12" spans="1:4">
      <c r="A12" s="4" t="s">
        <v>431</v>
      </c>
    </row>
    <row r="13" spans="1:4">
      <c r="A13" s="3" t="s">
        <v>426</v>
      </c>
    </row>
    <row r="14" spans="1:4">
      <c r="A14" s="4" t="s">
        <v>427</v>
      </c>
      <c r="C14" s="5" t="n">
        <v>402</v>
      </c>
      <c r="D14" s="5" t="n">
        <v>1045</v>
      </c>
    </row>
    <row r="15" spans="1:4">
      <c r="A15" s="4" t="s">
        <v>46</v>
      </c>
      <c r="C15" s="5" t="n">
        <v>-735</v>
      </c>
      <c r="D15" s="5" t="n">
        <v>-554</v>
      </c>
    </row>
    <row r="16" spans="1:4">
      <c r="A16" s="4" t="s">
        <v>432</v>
      </c>
    </row>
    <row r="17" spans="1:4">
      <c r="A17" s="3" t="s">
        <v>426</v>
      </c>
    </row>
    <row r="18" spans="1:4">
      <c r="A18" s="4" t="s">
        <v>427</v>
      </c>
      <c r="C18" s="5" t="n">
        <v>8038</v>
      </c>
      <c r="D18" s="5" t="n">
        <v>4891</v>
      </c>
    </row>
    <row r="19" spans="1:4">
      <c r="A19" s="4" t="s">
        <v>46</v>
      </c>
      <c r="C19" s="5" t="n">
        <v>-1128</v>
      </c>
      <c r="D19" s="5" t="n">
        <v>-1421</v>
      </c>
    </row>
    <row r="20" spans="1:4">
      <c r="A20" s="4" t="s">
        <v>433</v>
      </c>
    </row>
    <row r="21" spans="1:4">
      <c r="A21" s="3" t="s">
        <v>426</v>
      </c>
    </row>
    <row r="22" spans="1:4">
      <c r="A22" s="4" t="s">
        <v>427</v>
      </c>
      <c r="C22" s="5" t="n">
        <v>181</v>
      </c>
    </row>
    <row r="23" spans="1:4">
      <c r="A23" s="4" t="s">
        <v>434</v>
      </c>
    </row>
    <row r="24" spans="1:4">
      <c r="A24" s="3" t="s">
        <v>426</v>
      </c>
    </row>
    <row r="25" spans="1:4">
      <c r="A25" s="4" t="s">
        <v>427</v>
      </c>
      <c r="C25" s="5" t="n">
        <v>171</v>
      </c>
      <c r="D25" s="5" t="n">
        <v>72</v>
      </c>
    </row>
    <row r="26" spans="1:4">
      <c r="A26" s="4" t="s">
        <v>435</v>
      </c>
    </row>
    <row r="27" spans="1:4">
      <c r="A27" s="3" t="s">
        <v>426</v>
      </c>
    </row>
    <row r="28" spans="1:4">
      <c r="A28" s="4" t="s">
        <v>33</v>
      </c>
      <c r="C28" s="5" t="n">
        <v>176774</v>
      </c>
      <c r="D28" s="5" t="n">
        <v>148363</v>
      </c>
    </row>
    <row r="29" spans="1:4">
      <c r="A29" s="4" t="s">
        <v>436</v>
      </c>
    </row>
    <row r="30" spans="1:4">
      <c r="A30" s="3" t="s">
        <v>426</v>
      </c>
    </row>
    <row r="31" spans="1:4">
      <c r="A31" s="4" t="s">
        <v>33</v>
      </c>
      <c r="C31" s="5" t="n">
        <v>9230</v>
      </c>
      <c r="D31" s="5" t="n">
        <v>11185</v>
      </c>
    </row>
    <row r="32" spans="1:4">
      <c r="A32" s="4" t="s">
        <v>437</v>
      </c>
    </row>
    <row r="33" spans="1:4">
      <c r="A33" s="3" t="s">
        <v>426</v>
      </c>
    </row>
    <row r="34" spans="1:4">
      <c r="A34" s="4" t="s">
        <v>33</v>
      </c>
      <c r="C34" s="5" t="n">
        <v>1369589</v>
      </c>
      <c r="D34" s="5" t="n">
        <v>940457</v>
      </c>
    </row>
    <row r="35" spans="1:4">
      <c r="A35" s="4" t="s">
        <v>438</v>
      </c>
    </row>
    <row r="36" spans="1:4">
      <c r="A36" s="3" t="s">
        <v>426</v>
      </c>
    </row>
    <row r="37" spans="1:4">
      <c r="A37" s="4" t="s">
        <v>33</v>
      </c>
      <c r="C37" s="5" t="n">
        <v>29558</v>
      </c>
      <c r="D37" s="5" t="n">
        <v>33138</v>
      </c>
    </row>
    <row r="38" spans="1:4">
      <c r="A38" s="4" t="s">
        <v>439</v>
      </c>
    </row>
    <row r="39" spans="1:4">
      <c r="A39" s="3" t="s">
        <v>426</v>
      </c>
    </row>
    <row r="40" spans="1:4">
      <c r="A40" s="4" t="s">
        <v>33</v>
      </c>
      <c r="C40" s="5" t="n">
        <v>70617</v>
      </c>
      <c r="D40" s="5" t="n">
        <v>62058</v>
      </c>
    </row>
    <row r="41" spans="1:4">
      <c r="A41" s="4" t="s">
        <v>440</v>
      </c>
    </row>
    <row r="42" spans="1:4">
      <c r="A42" s="3" t="s">
        <v>426</v>
      </c>
    </row>
    <row r="43" spans="1:4">
      <c r="A43" s="4" t="s">
        <v>33</v>
      </c>
      <c r="C43" s="5" t="n">
        <v>12205</v>
      </c>
      <c r="D43" s="5" t="n">
        <v>12347</v>
      </c>
    </row>
    <row r="44" spans="1:4">
      <c r="A44" s="4" t="s">
        <v>441</v>
      </c>
    </row>
    <row r="45" spans="1:4">
      <c r="A45" s="3" t="s">
        <v>426</v>
      </c>
    </row>
    <row r="46" spans="1:4">
      <c r="A46" s="4" t="s">
        <v>33</v>
      </c>
      <c r="C46" s="5" t="n">
        <v>18025</v>
      </c>
      <c r="D46" s="5" t="n">
        <v>19446</v>
      </c>
    </row>
    <row r="47" spans="1:4">
      <c r="A47" s="4" t="s">
        <v>442</v>
      </c>
    </row>
    <row r="48" spans="1:4">
      <c r="A48" s="3" t="s">
        <v>426</v>
      </c>
    </row>
    <row r="49" spans="1:4">
      <c r="A49" s="4" t="s">
        <v>47</v>
      </c>
      <c r="C49" s="5" t="n">
        <v>-81289</v>
      </c>
      <c r="D49" s="5" t="n">
        <v>-74194</v>
      </c>
    </row>
    <row r="50" spans="1:4">
      <c r="A50" s="4" t="s">
        <v>443</v>
      </c>
    </row>
    <row r="51" spans="1:4">
      <c r="A51" s="3" t="s">
        <v>426</v>
      </c>
    </row>
    <row r="52" spans="1:4">
      <c r="A52" s="4" t="s">
        <v>33</v>
      </c>
      <c r="C52" s="5" t="n">
        <v>0</v>
      </c>
      <c r="D52" s="5" t="n">
        <v>0</v>
      </c>
    </row>
    <row r="53" spans="1:4">
      <c r="A53" s="4" t="s">
        <v>427</v>
      </c>
      <c r="C53" s="5" t="n">
        <v>171</v>
      </c>
      <c r="D53" s="5" t="n">
        <v>72</v>
      </c>
    </row>
    <row r="54" spans="1:4">
      <c r="A54" s="4" t="s">
        <v>429</v>
      </c>
      <c r="C54" s="5" t="n">
        <v>171</v>
      </c>
      <c r="D54" s="5" t="n">
        <v>72</v>
      </c>
    </row>
    <row r="55" spans="1:4">
      <c r="A55" s="4" t="s">
        <v>46</v>
      </c>
      <c r="C55" s="5" t="n">
        <v>0</v>
      </c>
      <c r="D55" s="5" t="n">
        <v>0</v>
      </c>
    </row>
    <row r="56" spans="1:4">
      <c r="A56" s="4" t="s">
        <v>430</v>
      </c>
      <c r="C56" s="5" t="n">
        <v>0</v>
      </c>
      <c r="D56" s="5" t="n">
        <v>0</v>
      </c>
    </row>
    <row r="57" spans="1:4">
      <c r="A57" s="4" t="s">
        <v>444</v>
      </c>
    </row>
    <row r="58" spans="1:4">
      <c r="A58" s="3" t="s">
        <v>426</v>
      </c>
    </row>
    <row r="59" spans="1:4">
      <c r="A59" s="4" t="s">
        <v>427</v>
      </c>
      <c r="C59" s="5" t="n">
        <v>0</v>
      </c>
      <c r="D59" s="5" t="n">
        <v>0</v>
      </c>
    </row>
    <row r="60" spans="1:4">
      <c r="A60" s="4" t="s">
        <v>46</v>
      </c>
      <c r="C60" s="5" t="n">
        <v>0</v>
      </c>
      <c r="D60" s="5" t="n">
        <v>0</v>
      </c>
    </row>
    <row r="61" spans="1:4">
      <c r="A61" s="4" t="s">
        <v>445</v>
      </c>
    </row>
    <row r="62" spans="1:4">
      <c r="A62" s="3" t="s">
        <v>426</v>
      </c>
    </row>
    <row r="63" spans="1:4">
      <c r="A63" s="4" t="s">
        <v>427</v>
      </c>
      <c r="C63" s="5" t="n">
        <v>0</v>
      </c>
      <c r="D63" s="5" t="n">
        <v>0</v>
      </c>
    </row>
    <row r="64" spans="1:4">
      <c r="A64" s="4" t="s">
        <v>46</v>
      </c>
      <c r="C64" s="5" t="n">
        <v>0</v>
      </c>
      <c r="D64" s="5" t="n">
        <v>0</v>
      </c>
    </row>
    <row r="65" spans="1:4">
      <c r="A65" s="4" t="s">
        <v>446</v>
      </c>
    </row>
    <row r="66" spans="1:4">
      <c r="A66" s="3" t="s">
        <v>426</v>
      </c>
    </row>
    <row r="67" spans="1:4">
      <c r="A67" s="4" t="s">
        <v>427</v>
      </c>
      <c r="C67" s="5" t="n">
        <v>0</v>
      </c>
    </row>
    <row r="68" spans="1:4">
      <c r="A68" s="4" t="s">
        <v>447</v>
      </c>
    </row>
    <row r="69" spans="1:4">
      <c r="A69" s="3" t="s">
        <v>426</v>
      </c>
    </row>
    <row r="70" spans="1:4">
      <c r="A70" s="4" t="s">
        <v>427</v>
      </c>
      <c r="C70" s="5" t="n">
        <v>171</v>
      </c>
      <c r="D70" s="5" t="n">
        <v>72</v>
      </c>
    </row>
    <row r="71" spans="1:4">
      <c r="A71" s="4" t="s">
        <v>448</v>
      </c>
    </row>
    <row r="72" spans="1:4">
      <c r="A72" s="3" t="s">
        <v>426</v>
      </c>
    </row>
    <row r="73" spans="1:4">
      <c r="A73" s="4" t="s">
        <v>33</v>
      </c>
      <c r="C73" s="5" t="n">
        <v>0</v>
      </c>
      <c r="D73" s="5" t="n">
        <v>0</v>
      </c>
    </row>
    <row r="74" spans="1:4">
      <c r="A74" s="4" t="s">
        <v>449</v>
      </c>
    </row>
    <row r="75" spans="1:4">
      <c r="A75" s="3" t="s">
        <v>426</v>
      </c>
    </row>
    <row r="76" spans="1:4">
      <c r="A76" s="4" t="s">
        <v>33</v>
      </c>
      <c r="C76" s="5" t="n">
        <v>0</v>
      </c>
      <c r="D76" s="5" t="n">
        <v>0</v>
      </c>
    </row>
    <row r="77" spans="1:4">
      <c r="A77" s="4" t="s">
        <v>450</v>
      </c>
    </row>
    <row r="78" spans="1:4">
      <c r="A78" s="3" t="s">
        <v>426</v>
      </c>
    </row>
    <row r="79" spans="1:4">
      <c r="A79" s="4" t="s">
        <v>33</v>
      </c>
      <c r="C79" s="5" t="n">
        <v>0</v>
      </c>
      <c r="D79" s="5" t="n">
        <v>0</v>
      </c>
    </row>
    <row r="80" spans="1:4">
      <c r="A80" s="4" t="s">
        <v>451</v>
      </c>
    </row>
    <row r="81" spans="1:4">
      <c r="A81" s="3" t="s">
        <v>426</v>
      </c>
    </row>
    <row r="82" spans="1:4">
      <c r="A82" s="4" t="s">
        <v>33</v>
      </c>
      <c r="C82" s="5" t="n">
        <v>0</v>
      </c>
      <c r="D82" s="5" t="n">
        <v>0</v>
      </c>
    </row>
    <row r="83" spans="1:4">
      <c r="A83" s="4" t="s">
        <v>452</v>
      </c>
    </row>
    <row r="84" spans="1:4">
      <c r="A84" s="3" t="s">
        <v>426</v>
      </c>
    </row>
    <row r="85" spans="1:4">
      <c r="A85" s="4" t="s">
        <v>33</v>
      </c>
      <c r="C85" s="5" t="n">
        <v>0</v>
      </c>
      <c r="D85" s="5" t="n">
        <v>0</v>
      </c>
    </row>
    <row r="86" spans="1:4">
      <c r="A86" s="4" t="s">
        <v>453</v>
      </c>
    </row>
    <row r="87" spans="1:4">
      <c r="A87" s="3" t="s">
        <v>426</v>
      </c>
    </row>
    <row r="88" spans="1:4">
      <c r="A88" s="4" t="s">
        <v>33</v>
      </c>
      <c r="C88" s="5" t="n">
        <v>0</v>
      </c>
      <c r="D88" s="5" t="n">
        <v>0</v>
      </c>
    </row>
    <row r="89" spans="1:4">
      <c r="A89" s="4" t="s">
        <v>454</v>
      </c>
    </row>
    <row r="90" spans="1:4">
      <c r="A90" s="3" t="s">
        <v>426</v>
      </c>
    </row>
    <row r="91" spans="1:4">
      <c r="A91" s="4" t="s">
        <v>33</v>
      </c>
      <c r="C91" s="5" t="n">
        <v>0</v>
      </c>
      <c r="D91" s="5" t="n">
        <v>0</v>
      </c>
    </row>
    <row r="92" spans="1:4">
      <c r="A92" s="4" t="s">
        <v>455</v>
      </c>
    </row>
    <row r="93" spans="1:4">
      <c r="A93" s="3" t="s">
        <v>426</v>
      </c>
    </row>
    <row r="94" spans="1:4">
      <c r="A94" s="4" t="s">
        <v>47</v>
      </c>
      <c r="C94" s="5" t="n">
        <v>0</v>
      </c>
      <c r="D94" s="5" t="n">
        <v>0</v>
      </c>
    </row>
    <row r="95" spans="1:4">
      <c r="A95" s="4" t="s">
        <v>456</v>
      </c>
    </row>
    <row r="96" spans="1:4">
      <c r="A96" s="3" t="s">
        <v>426</v>
      </c>
    </row>
    <row r="97" spans="1:4">
      <c r="A97" s="4" t="s">
        <v>33</v>
      </c>
      <c r="C97" s="5" t="n">
        <v>1674912</v>
      </c>
      <c r="D97" s="5" t="n">
        <v>1208149</v>
      </c>
    </row>
    <row r="98" spans="1:4">
      <c r="A98" s="4" t="s">
        <v>427</v>
      </c>
      <c r="C98" s="5" t="n">
        <v>8621</v>
      </c>
      <c r="D98" s="5" t="n">
        <v>5936</v>
      </c>
    </row>
    <row r="99" spans="1:4">
      <c r="A99" s="4" t="s">
        <v>429</v>
      </c>
      <c r="C99" s="5" t="n">
        <v>1683533</v>
      </c>
      <c r="D99" s="5" t="n">
        <v>1214085</v>
      </c>
    </row>
    <row r="100" spans="1:4">
      <c r="A100" s="4" t="s">
        <v>46</v>
      </c>
      <c r="C100" s="5" t="n">
        <v>-1863</v>
      </c>
      <c r="D100" s="5" t="n">
        <v>-1975</v>
      </c>
    </row>
    <row r="101" spans="1:4">
      <c r="A101" s="4" t="s">
        <v>430</v>
      </c>
      <c r="C101" s="5" t="n">
        <v>-83152</v>
      </c>
      <c r="D101" s="5" t="n">
        <v>-76169</v>
      </c>
    </row>
    <row r="102" spans="1:4">
      <c r="A102" s="4" t="s">
        <v>457</v>
      </c>
    </row>
    <row r="103" spans="1:4">
      <c r="A103" s="3" t="s">
        <v>426</v>
      </c>
    </row>
    <row r="104" spans="1:4">
      <c r="A104" s="4" t="s">
        <v>427</v>
      </c>
      <c r="C104" s="5" t="n">
        <v>402</v>
      </c>
      <c r="D104" s="5" t="n">
        <v>1045</v>
      </c>
    </row>
    <row r="105" spans="1:4">
      <c r="A105" s="4" t="s">
        <v>46</v>
      </c>
      <c r="C105" s="5" t="n">
        <v>-735</v>
      </c>
      <c r="D105" s="5" t="n">
        <v>-554</v>
      </c>
    </row>
    <row r="106" spans="1:4">
      <c r="A106" s="4" t="s">
        <v>458</v>
      </c>
    </row>
    <row r="107" spans="1:4">
      <c r="A107" s="3" t="s">
        <v>426</v>
      </c>
    </row>
    <row r="108" spans="1:4">
      <c r="A108" s="4" t="s">
        <v>427</v>
      </c>
      <c r="C108" s="5" t="n">
        <v>8038</v>
      </c>
      <c r="D108" s="5" t="n">
        <v>4891</v>
      </c>
    </row>
    <row r="109" spans="1:4">
      <c r="A109" s="4" t="s">
        <v>46</v>
      </c>
      <c r="C109" s="5" t="n">
        <v>-1128</v>
      </c>
      <c r="D109" s="5" t="n">
        <v>-1421</v>
      </c>
    </row>
    <row r="110" spans="1:4">
      <c r="A110" s="4" t="s">
        <v>459</v>
      </c>
    </row>
    <row r="111" spans="1:4">
      <c r="A111" s="3" t="s">
        <v>426</v>
      </c>
    </row>
    <row r="112" spans="1:4">
      <c r="A112" s="4" t="s">
        <v>427</v>
      </c>
      <c r="C112" s="5" t="n">
        <v>181</v>
      </c>
    </row>
    <row r="113" spans="1:4">
      <c r="A113" s="4" t="s">
        <v>460</v>
      </c>
    </row>
    <row r="114" spans="1:4">
      <c r="A114" s="3" t="s">
        <v>426</v>
      </c>
    </row>
    <row r="115" spans="1:4">
      <c r="A115" s="4" t="s">
        <v>427</v>
      </c>
      <c r="C115" s="5" t="n">
        <v>0</v>
      </c>
      <c r="D115" s="5" t="n">
        <v>0</v>
      </c>
    </row>
    <row r="116" spans="1:4">
      <c r="A116" s="4" t="s">
        <v>461</v>
      </c>
    </row>
    <row r="117" spans="1:4">
      <c r="A117" s="3" t="s">
        <v>426</v>
      </c>
    </row>
    <row r="118" spans="1:4">
      <c r="A118" s="4" t="s">
        <v>33</v>
      </c>
      <c r="C118" s="5" t="n">
        <v>176774</v>
      </c>
      <c r="D118" s="5" t="n">
        <v>148363</v>
      </c>
    </row>
    <row r="119" spans="1:4">
      <c r="A119" s="4" t="s">
        <v>462</v>
      </c>
    </row>
    <row r="120" spans="1:4">
      <c r="A120" s="3" t="s">
        <v>426</v>
      </c>
    </row>
    <row r="121" spans="1:4">
      <c r="A121" s="4" t="s">
        <v>33</v>
      </c>
      <c r="C121" s="5" t="n">
        <v>9230</v>
      </c>
      <c r="D121" s="5" t="n">
        <v>11185</v>
      </c>
    </row>
    <row r="122" spans="1:4">
      <c r="A122" s="4" t="s">
        <v>463</v>
      </c>
    </row>
    <row r="123" spans="1:4">
      <c r="A123" s="3" t="s">
        <v>426</v>
      </c>
    </row>
    <row r="124" spans="1:4">
      <c r="A124" s="4" t="s">
        <v>33</v>
      </c>
      <c r="C124" s="5" t="n">
        <v>1369589</v>
      </c>
      <c r="D124" s="5" t="n">
        <v>940457</v>
      </c>
    </row>
    <row r="125" spans="1:4">
      <c r="A125" s="4" t="s">
        <v>464</v>
      </c>
    </row>
    <row r="126" spans="1:4">
      <c r="A126" s="3" t="s">
        <v>426</v>
      </c>
    </row>
    <row r="127" spans="1:4">
      <c r="A127" s="4" t="s">
        <v>33</v>
      </c>
      <c r="C127" s="5" t="n">
        <v>29558</v>
      </c>
      <c r="D127" s="5" t="n">
        <v>33138</v>
      </c>
    </row>
    <row r="128" spans="1:4">
      <c r="A128" s="4" t="s">
        <v>465</v>
      </c>
    </row>
    <row r="129" spans="1:4">
      <c r="A129" s="3" t="s">
        <v>426</v>
      </c>
    </row>
    <row r="130" spans="1:4">
      <c r="A130" s="4" t="s">
        <v>33</v>
      </c>
      <c r="C130" s="5" t="n">
        <v>70617</v>
      </c>
      <c r="D130" s="5" t="n">
        <v>62058</v>
      </c>
    </row>
    <row r="131" spans="1:4">
      <c r="A131" s="4" t="s">
        <v>466</v>
      </c>
    </row>
    <row r="132" spans="1:4">
      <c r="A132" s="3" t="s">
        <v>426</v>
      </c>
    </row>
    <row r="133" spans="1:4">
      <c r="A133" s="4" t="s">
        <v>33</v>
      </c>
      <c r="C133" s="5" t="n">
        <v>9951</v>
      </c>
      <c r="D133" s="5" t="n">
        <v>0</v>
      </c>
    </row>
    <row r="134" spans="1:4">
      <c r="A134" s="4" t="s">
        <v>467</v>
      </c>
    </row>
    <row r="135" spans="1:4">
      <c r="A135" s="3" t="s">
        <v>426</v>
      </c>
    </row>
    <row r="136" spans="1:4">
      <c r="A136" s="4" t="s">
        <v>33</v>
      </c>
      <c r="C136" s="5" t="n">
        <v>9193</v>
      </c>
      <c r="D136" s="5" t="n">
        <v>12948</v>
      </c>
    </row>
    <row r="137" spans="1:4">
      <c r="A137" s="4" t="s">
        <v>468</v>
      </c>
    </row>
    <row r="138" spans="1:4">
      <c r="A138" s="3" t="s">
        <v>426</v>
      </c>
    </row>
    <row r="139" spans="1:4">
      <c r="A139" s="4" t="s">
        <v>47</v>
      </c>
      <c r="C139" s="5" t="n">
        <v>-81289</v>
      </c>
      <c r="D139" s="5" t="n">
        <v>-74194</v>
      </c>
    </row>
    <row r="140" spans="1:4">
      <c r="A140" s="4" t="s">
        <v>469</v>
      </c>
    </row>
    <row r="141" spans="1:4">
      <c r="A141" s="3" t="s">
        <v>426</v>
      </c>
    </row>
    <row r="142" spans="1:4">
      <c r="A142" s="4" t="s">
        <v>33</v>
      </c>
      <c r="C142" s="5" t="n">
        <v>11086</v>
      </c>
      <c r="D142" s="5" t="n">
        <v>18845</v>
      </c>
    </row>
    <row r="143" spans="1:4">
      <c r="A143" s="4" t="s">
        <v>427</v>
      </c>
      <c r="C143" s="5" t="n">
        <v>0</v>
      </c>
      <c r="D143" s="5" t="n">
        <v>0</v>
      </c>
    </row>
    <row r="144" spans="1:4">
      <c r="A144" s="4" t="s">
        <v>429</v>
      </c>
      <c r="C144" s="5" t="n">
        <v>11086</v>
      </c>
      <c r="D144" s="5" t="n">
        <v>18845</v>
      </c>
    </row>
    <row r="145" spans="1:4">
      <c r="A145" s="4" t="s">
        <v>46</v>
      </c>
      <c r="C145" s="5" t="n">
        <v>0</v>
      </c>
      <c r="D145" s="5" t="n">
        <v>0</v>
      </c>
    </row>
    <row r="146" spans="1:4">
      <c r="A146" s="4" t="s">
        <v>430</v>
      </c>
      <c r="C146" s="5" t="n">
        <v>0</v>
      </c>
      <c r="D146" s="5" t="n">
        <v>0</v>
      </c>
    </row>
    <row r="147" spans="1:4">
      <c r="A147" s="4" t="s">
        <v>470</v>
      </c>
    </row>
    <row r="148" spans="1:4">
      <c r="A148" s="3" t="s">
        <v>426</v>
      </c>
    </row>
    <row r="149" spans="1:4">
      <c r="A149" s="4" t="s">
        <v>427</v>
      </c>
      <c r="C149" s="5" t="n">
        <v>0</v>
      </c>
      <c r="D149" s="5" t="n">
        <v>0</v>
      </c>
    </row>
    <row r="150" spans="1:4">
      <c r="A150" s="4" t="s">
        <v>46</v>
      </c>
      <c r="C150" s="5" t="n">
        <v>0</v>
      </c>
      <c r="D150" s="5" t="n">
        <v>0</v>
      </c>
    </row>
    <row r="151" spans="1:4">
      <c r="A151" s="4" t="s">
        <v>471</v>
      </c>
    </row>
    <row r="152" spans="1:4">
      <c r="A152" s="3" t="s">
        <v>426</v>
      </c>
    </row>
    <row r="153" spans="1:4">
      <c r="A153" s="4" t="s">
        <v>427</v>
      </c>
      <c r="C153" s="5" t="n">
        <v>0</v>
      </c>
      <c r="D153" s="5" t="n">
        <v>0</v>
      </c>
    </row>
    <row r="154" spans="1:4">
      <c r="A154" s="4" t="s">
        <v>46</v>
      </c>
      <c r="C154" s="5" t="n">
        <v>0</v>
      </c>
      <c r="D154" s="5" t="n">
        <v>0</v>
      </c>
    </row>
    <row r="155" spans="1:4">
      <c r="A155" s="4" t="s">
        <v>472</v>
      </c>
    </row>
    <row r="156" spans="1:4">
      <c r="A156" s="3" t="s">
        <v>426</v>
      </c>
    </row>
    <row r="157" spans="1:4">
      <c r="A157" s="4" t="s">
        <v>427</v>
      </c>
      <c r="C157" s="5" t="n">
        <v>0</v>
      </c>
    </row>
    <row r="158" spans="1:4">
      <c r="A158" s="4" t="s">
        <v>473</v>
      </c>
    </row>
    <row r="159" spans="1:4">
      <c r="A159" s="3" t="s">
        <v>426</v>
      </c>
    </row>
    <row r="160" spans="1:4">
      <c r="A160" s="4" t="s">
        <v>427</v>
      </c>
      <c r="C160" s="5" t="n">
        <v>0</v>
      </c>
      <c r="D160" s="5" t="n">
        <v>0</v>
      </c>
    </row>
    <row r="161" spans="1:4">
      <c r="A161" s="4" t="s">
        <v>474</v>
      </c>
    </row>
    <row r="162" spans="1:4">
      <c r="A162" s="3" t="s">
        <v>426</v>
      </c>
    </row>
    <row r="163" spans="1:4">
      <c r="A163" s="4" t="s">
        <v>33</v>
      </c>
      <c r="C163" s="5" t="n">
        <v>0</v>
      </c>
      <c r="D163" s="5" t="n">
        <v>0</v>
      </c>
    </row>
    <row r="164" spans="1:4">
      <c r="A164" s="4" t="s">
        <v>475</v>
      </c>
    </row>
    <row r="165" spans="1:4">
      <c r="A165" s="3" t="s">
        <v>426</v>
      </c>
    </row>
    <row r="166" spans="1:4">
      <c r="A166" s="4" t="s">
        <v>33</v>
      </c>
      <c r="C166" s="5" t="n">
        <v>0</v>
      </c>
      <c r="D166" s="5" t="n">
        <v>0</v>
      </c>
    </row>
    <row r="167" spans="1:4">
      <c r="A167" s="4" t="s">
        <v>476</v>
      </c>
    </row>
    <row r="168" spans="1:4">
      <c r="A168" s="3" t="s">
        <v>426</v>
      </c>
    </row>
    <row r="169" spans="1:4">
      <c r="A169" s="4" t="s">
        <v>33</v>
      </c>
      <c r="C169" s="5" t="n">
        <v>0</v>
      </c>
      <c r="D169" s="5" t="n">
        <v>0</v>
      </c>
    </row>
    <row r="170" spans="1:4">
      <c r="A170" s="4" t="s">
        <v>477</v>
      </c>
    </row>
    <row r="171" spans="1:4">
      <c r="A171" s="3" t="s">
        <v>426</v>
      </c>
    </row>
    <row r="172" spans="1:4">
      <c r="A172" s="4" t="s">
        <v>33</v>
      </c>
      <c r="C172" s="5" t="n">
        <v>0</v>
      </c>
      <c r="D172" s="5" t="n">
        <v>0</v>
      </c>
    </row>
    <row r="173" spans="1:4">
      <c r="A173" s="4" t="s">
        <v>478</v>
      </c>
    </row>
    <row r="174" spans="1:4">
      <c r="A174" s="3" t="s">
        <v>426</v>
      </c>
    </row>
    <row r="175" spans="1:4">
      <c r="A175" s="4" t="s">
        <v>33</v>
      </c>
      <c r="C175" s="5" t="n">
        <v>0</v>
      </c>
      <c r="D175" s="5" t="n">
        <v>0</v>
      </c>
    </row>
    <row r="176" spans="1:4">
      <c r="A176" s="4" t="s">
        <v>479</v>
      </c>
    </row>
    <row r="177" spans="1:4">
      <c r="A177" s="3" t="s">
        <v>426</v>
      </c>
    </row>
    <row r="178" spans="1:4">
      <c r="A178" s="4" t="s">
        <v>33</v>
      </c>
      <c r="C178" s="5" t="n">
        <v>2254</v>
      </c>
      <c r="D178" s="5" t="n">
        <v>12347</v>
      </c>
    </row>
    <row r="179" spans="1:4">
      <c r="A179" s="4" t="s">
        <v>480</v>
      </c>
    </row>
    <row r="180" spans="1:4">
      <c r="A180" s="3" t="s">
        <v>426</v>
      </c>
    </row>
    <row r="181" spans="1:4">
      <c r="A181" s="4" t="s">
        <v>33</v>
      </c>
      <c r="C181" s="5" t="n">
        <v>8832</v>
      </c>
      <c r="D181" s="5" t="n">
        <v>6498</v>
      </c>
    </row>
    <row r="182" spans="1:4">
      <c r="A182" s="4" t="s">
        <v>481</v>
      </c>
    </row>
    <row r="183" spans="1:4">
      <c r="A183" s="3" t="s">
        <v>426</v>
      </c>
    </row>
    <row r="184" spans="1:4">
      <c r="A184" s="4" t="s">
        <v>47</v>
      </c>
      <c r="C184" s="6" t="n">
        <v>0</v>
      </c>
      <c r="D184" s="6" t="n">
        <v>0</v>
      </c>
    </row>
    <row r="185" spans="1:4"/>
    <row r="186" spans="1:4">
      <c r="A186" s="4" t="s">
        <v>36</v>
      </c>
      <c r="B186" s="4" t="s">
        <v>60</v>
      </c>
    </row>
  </sheetData>
  <mergeCells count="3">
    <mergeCell ref="A1:B1"/>
    <mergeCell ref="A185:C185"/>
    <mergeCell ref="B186:C186"/>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2</v>
      </c>
      <c r="B1" s="2" t="s">
        <v>1</v>
      </c>
    </row>
    <row r="2" spans="1:4">
      <c r="B2" s="2" t="s">
        <v>2</v>
      </c>
      <c r="C2" s="2" t="s">
        <v>30</v>
      </c>
      <c r="D2" s="2" t="s">
        <v>78</v>
      </c>
    </row>
    <row r="3" spans="1:4">
      <c r="A3" s="4" t="s">
        <v>421</v>
      </c>
    </row>
    <row r="4" spans="1:4">
      <c r="A4" s="3" t="s">
        <v>483</v>
      </c>
    </row>
    <row r="5" spans="1:4">
      <c r="A5" s="4" t="s">
        <v>484</v>
      </c>
      <c r="B5" s="6" t="n">
        <v>12347</v>
      </c>
      <c r="C5" s="6" t="n">
        <v>7758</v>
      </c>
      <c r="D5" s="6" t="n">
        <v>11244</v>
      </c>
    </row>
    <row r="6" spans="1:4">
      <c r="A6" s="4" t="s">
        <v>485</v>
      </c>
      <c r="B6" s="5" t="n">
        <v>207</v>
      </c>
      <c r="C6" s="5" t="n">
        <v>7188</v>
      </c>
      <c r="D6" s="5" t="n">
        <v>4360</v>
      </c>
    </row>
    <row r="7" spans="1:4">
      <c r="A7" s="4" t="s">
        <v>486</v>
      </c>
      <c r="B7" s="5" t="n">
        <v>0</v>
      </c>
      <c r="C7" s="5" t="n">
        <v>0</v>
      </c>
      <c r="D7" s="5" t="n">
        <v>-4538</v>
      </c>
    </row>
    <row r="8" spans="1:4">
      <c r="A8" s="4" t="s">
        <v>487</v>
      </c>
      <c r="B8" s="5" t="n">
        <v>0</v>
      </c>
      <c r="C8" s="5" t="n">
        <v>0</v>
      </c>
      <c r="D8" s="5" t="n">
        <v>0</v>
      </c>
    </row>
    <row r="9" spans="1:4">
      <c r="A9" s="4" t="s">
        <v>488</v>
      </c>
      <c r="B9" s="5" t="n">
        <v>-3119</v>
      </c>
      <c r="C9" s="5" t="n">
        <v>-3535</v>
      </c>
      <c r="D9" s="5" t="n">
        <v>-2714</v>
      </c>
    </row>
    <row r="10" spans="1:4">
      <c r="A10" s="4" t="s">
        <v>489</v>
      </c>
      <c r="B10" s="5" t="n">
        <v>-219</v>
      </c>
      <c r="C10" s="5" t="n">
        <v>-303</v>
      </c>
      <c r="D10" s="5" t="n">
        <v>602</v>
      </c>
    </row>
    <row r="11" spans="1:4">
      <c r="A11" s="4" t="s">
        <v>490</v>
      </c>
      <c r="B11" s="5" t="n">
        <v>-1435</v>
      </c>
      <c r="C11" s="5" t="n">
        <v>1239</v>
      </c>
      <c r="D11" s="5" t="n">
        <v>-1196</v>
      </c>
    </row>
    <row r="12" spans="1:4">
      <c r="A12" s="3" t="s">
        <v>491</v>
      </c>
    </row>
    <row r="13" spans="1:4">
      <c r="A13" s="4" t="s">
        <v>492</v>
      </c>
      <c r="B13" s="5" t="n">
        <v>0</v>
      </c>
      <c r="C13" s="5" t="n">
        <v>0</v>
      </c>
      <c r="D13" s="5" t="n">
        <v>0</v>
      </c>
    </row>
    <row r="14" spans="1:4">
      <c r="A14" s="4" t="s">
        <v>493</v>
      </c>
      <c r="B14" s="5" t="n">
        <v>-5527</v>
      </c>
      <c r="C14" s="5" t="n">
        <v>0</v>
      </c>
      <c r="D14" s="5" t="n">
        <v>0</v>
      </c>
    </row>
    <row r="15" spans="1:4">
      <c r="A15" s="4" t="s">
        <v>494</v>
      </c>
      <c r="B15" s="5" t="n">
        <v>2254</v>
      </c>
      <c r="C15" s="5" t="n">
        <v>12347</v>
      </c>
      <c r="D15" s="5" t="n">
        <v>7758</v>
      </c>
    </row>
    <row r="16" spans="1:4">
      <c r="A16" s="4" t="s">
        <v>495</v>
      </c>
      <c r="B16" s="5" t="n">
        <v>-300</v>
      </c>
      <c r="C16" s="5" t="n">
        <v>1100</v>
      </c>
      <c r="D16" s="5" t="n">
        <v>-300</v>
      </c>
    </row>
    <row r="17" spans="1:4">
      <c r="A17" s="4" t="s">
        <v>337</v>
      </c>
    </row>
    <row r="18" spans="1:4">
      <c r="A18" s="3" t="s">
        <v>483</v>
      </c>
    </row>
    <row r="19" spans="1:4">
      <c r="A19" s="4" t="s">
        <v>484</v>
      </c>
      <c r="B19" s="5" t="n">
        <v>6498</v>
      </c>
      <c r="C19" s="5" t="n">
        <v>4020</v>
      </c>
      <c r="D19" s="5" t="n">
        <v>10082</v>
      </c>
    </row>
    <row r="20" spans="1:4">
      <c r="A20" s="4" t="s">
        <v>485</v>
      </c>
      <c r="B20" s="5" t="n">
        <v>2707</v>
      </c>
      <c r="C20" s="5" t="n">
        <v>2608</v>
      </c>
      <c r="D20" s="5" t="n">
        <v>0</v>
      </c>
    </row>
    <row r="21" spans="1:4">
      <c r="A21" s="4" t="s">
        <v>486</v>
      </c>
      <c r="B21" s="5" t="n">
        <v>-2866</v>
      </c>
      <c r="C21" s="5" t="n">
        <v>-1270</v>
      </c>
      <c r="D21" s="5" t="n">
        <v>-2861</v>
      </c>
    </row>
    <row r="22" spans="1:4">
      <c r="A22" s="4" t="s">
        <v>487</v>
      </c>
      <c r="B22" s="5" t="n">
        <v>-1017</v>
      </c>
      <c r="C22" s="5" t="n">
        <v>-1256</v>
      </c>
      <c r="D22" s="5" t="n">
        <v>-1765</v>
      </c>
    </row>
    <row r="23" spans="1:4">
      <c r="A23" s="4" t="s">
        <v>488</v>
      </c>
      <c r="B23" s="5" t="n">
        <v>342</v>
      </c>
      <c r="C23" s="5" t="n">
        <v>344</v>
      </c>
      <c r="D23" s="5" t="n">
        <v>1371</v>
      </c>
    </row>
    <row r="24" spans="1:4">
      <c r="A24" s="4" t="s">
        <v>489</v>
      </c>
      <c r="B24" s="5" t="n">
        <v>184</v>
      </c>
      <c r="C24" s="5" t="n">
        <v>1079</v>
      </c>
      <c r="D24" s="5" t="n">
        <v>791</v>
      </c>
    </row>
    <row r="25" spans="1:4">
      <c r="A25" s="4" t="s">
        <v>490</v>
      </c>
      <c r="B25" s="5" t="n">
        <v>1043</v>
      </c>
      <c r="C25" s="5" t="n">
        <v>-571</v>
      </c>
      <c r="D25" s="5" t="n">
        <v>-496</v>
      </c>
    </row>
    <row r="26" spans="1:4">
      <c r="A26" s="3" t="s">
        <v>491</v>
      </c>
    </row>
    <row r="27" spans="1:4">
      <c r="A27" s="4" t="s">
        <v>492</v>
      </c>
      <c r="B27" s="5" t="n">
        <v>1941</v>
      </c>
      <c r="C27" s="5" t="n">
        <v>3120</v>
      </c>
      <c r="D27" s="5" t="n">
        <v>1681</v>
      </c>
    </row>
    <row r="28" spans="1:4">
      <c r="A28" s="4" t="s">
        <v>493</v>
      </c>
      <c r="B28" s="5" t="n">
        <v>0</v>
      </c>
      <c r="C28" s="5" t="n">
        <v>-1576</v>
      </c>
      <c r="D28" s="5" t="n">
        <v>-4783</v>
      </c>
    </row>
    <row r="29" spans="1:4">
      <c r="A29" s="4" t="s">
        <v>494</v>
      </c>
      <c r="B29" s="5" t="n">
        <v>8832</v>
      </c>
      <c r="C29" s="5" t="n">
        <v>6498</v>
      </c>
      <c r="D29" s="5" t="n">
        <v>4020</v>
      </c>
    </row>
    <row r="30" spans="1:4">
      <c r="A30" s="4" t="s">
        <v>495</v>
      </c>
      <c r="B30" s="5" t="n">
        <v>1300</v>
      </c>
      <c r="C30" s="5" t="n">
        <v>800</v>
      </c>
      <c r="D30" s="5" t="n">
        <v>-300</v>
      </c>
    </row>
    <row r="31" spans="1:4">
      <c r="A31" s="4" t="s">
        <v>322</v>
      </c>
    </row>
    <row r="32" spans="1:4">
      <c r="A32" s="3" t="s">
        <v>491</v>
      </c>
    </row>
    <row r="33" spans="1:4">
      <c r="A33" s="4" t="s">
        <v>492</v>
      </c>
      <c r="B33" s="5" t="n">
        <v>1900</v>
      </c>
      <c r="C33" s="5" t="n">
        <v>3100</v>
      </c>
      <c r="D33" s="5" t="n">
        <v>1700</v>
      </c>
    </row>
    <row r="34" spans="1:4">
      <c r="A34" s="4" t="s">
        <v>493</v>
      </c>
      <c r="B34" s="6" t="n">
        <v>-5500</v>
      </c>
      <c r="C34" s="6" t="n">
        <v>-1600</v>
      </c>
      <c r="D34" s="6" t="n">
        <v>4800</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outlineLevelCol="0"/>
  <cols>
    <col customWidth="1" max="1" min="1" width="80"/>
    <col customWidth="1" max="2" min="2" width="73"/>
    <col customWidth="1" max="3" min="3" width="14"/>
    <col customWidth="1" max="4" min="4" width="14"/>
  </cols>
  <sheetData>
    <row r="1" spans="1:4">
      <c r="A1" s="1" t="s">
        <v>496</v>
      </c>
      <c r="C1" s="2" t="s">
        <v>2</v>
      </c>
      <c r="D1" s="2" t="s">
        <v>30</v>
      </c>
    </row>
    <row r="2" spans="1:4">
      <c r="A2" s="4" t="s">
        <v>497</v>
      </c>
    </row>
    <row r="3" spans="1:4">
      <c r="A3" s="3" t="s">
        <v>498</v>
      </c>
    </row>
    <row r="4" spans="1:4">
      <c r="A4" s="4" t="s">
        <v>499</v>
      </c>
      <c r="C4" s="6" t="n">
        <v>2258000</v>
      </c>
      <c r="D4" s="6" t="n">
        <v>5846000</v>
      </c>
    </row>
    <row r="5" spans="1:4">
      <c r="A5" s="4" t="s">
        <v>500</v>
      </c>
    </row>
    <row r="6" spans="1:4">
      <c r="A6" s="3" t="s">
        <v>498</v>
      </c>
    </row>
    <row r="7" spans="1:4">
      <c r="A7" s="4" t="s">
        <v>501</v>
      </c>
      <c r="C7" s="9" t="n">
        <v>57.84</v>
      </c>
      <c r="D7" s="9" t="n">
        <v>46.4</v>
      </c>
    </row>
    <row r="8" spans="1:4">
      <c r="A8" s="4" t="s">
        <v>502</v>
      </c>
    </row>
    <row r="9" spans="1:4">
      <c r="A9" s="3" t="s">
        <v>498</v>
      </c>
    </row>
    <row r="10" spans="1:4">
      <c r="A10" s="4" t="s">
        <v>501</v>
      </c>
      <c r="C10" s="9" t="n">
        <v>87.45</v>
      </c>
      <c r="D10" s="9" t="n">
        <v>63.29</v>
      </c>
    </row>
    <row r="11" spans="1:4">
      <c r="A11" s="4" t="s">
        <v>503</v>
      </c>
    </row>
    <row r="12" spans="1:4">
      <c r="A12" s="3" t="s">
        <v>498</v>
      </c>
    </row>
    <row r="13" spans="1:4">
      <c r="A13" s="4" t="s">
        <v>501</v>
      </c>
      <c r="B13" s="4" t="s">
        <v>36</v>
      </c>
      <c r="C13" s="9" t="n">
        <v>78.02</v>
      </c>
      <c r="D13" s="9" t="n">
        <v>56.49</v>
      </c>
    </row>
    <row r="14" spans="1:4">
      <c r="A14" s="4" t="s">
        <v>504</v>
      </c>
    </row>
    <row r="15" spans="1:4">
      <c r="A15" s="3" t="s">
        <v>498</v>
      </c>
    </row>
    <row r="16" spans="1:4">
      <c r="A16" s="4" t="s">
        <v>499</v>
      </c>
      <c r="C16" s="6" t="n">
        <v>6574000</v>
      </c>
      <c r="D16" s="6" t="n">
        <v>652000</v>
      </c>
    </row>
    <row r="17" spans="1:4">
      <c r="A17" s="4" t="s">
        <v>505</v>
      </c>
    </row>
    <row r="18" spans="1:4">
      <c r="A18" s="3" t="s">
        <v>498</v>
      </c>
    </row>
    <row r="19" spans="1:4">
      <c r="A19" s="4" t="s">
        <v>506</v>
      </c>
      <c r="C19" s="4" t="s">
        <v>507</v>
      </c>
      <c r="D19" s="4" t="s">
        <v>508</v>
      </c>
    </row>
    <row r="20" spans="1:4">
      <c r="A20" s="4" t="s">
        <v>509</v>
      </c>
      <c r="C20" s="4" t="s">
        <v>510</v>
      </c>
      <c r="D20" s="4" t="s">
        <v>511</v>
      </c>
    </row>
    <row r="21" spans="1:4">
      <c r="A21" s="4" t="s">
        <v>512</v>
      </c>
      <c r="C21" s="4" t="s">
        <v>513</v>
      </c>
      <c r="D21" s="4" t="s">
        <v>514</v>
      </c>
    </row>
    <row r="22" spans="1:4">
      <c r="A22" s="4" t="s">
        <v>515</v>
      </c>
      <c r="C22" s="4" t="s">
        <v>516</v>
      </c>
      <c r="D22" s="4" t="s">
        <v>517</v>
      </c>
    </row>
    <row r="23" spans="1:4">
      <c r="A23" s="4" t="s">
        <v>518</v>
      </c>
      <c r="C23" s="4" t="s">
        <v>519</v>
      </c>
      <c r="D23" s="4" t="s">
        <v>520</v>
      </c>
    </row>
    <row r="24" spans="1:4">
      <c r="A24" s="4" t="s">
        <v>521</v>
      </c>
    </row>
    <row r="25" spans="1:4">
      <c r="A25" s="3" t="s">
        <v>498</v>
      </c>
    </row>
    <row r="26" spans="1:4">
      <c r="A26" s="4" t="s">
        <v>506</v>
      </c>
      <c r="C26" s="4" t="s">
        <v>522</v>
      </c>
      <c r="D26" s="4" t="s">
        <v>508</v>
      </c>
    </row>
    <row r="27" spans="1:4">
      <c r="A27" s="4" t="s">
        <v>509</v>
      </c>
      <c r="C27" s="4" t="s">
        <v>523</v>
      </c>
      <c r="D27" s="4" t="s">
        <v>511</v>
      </c>
    </row>
    <row r="28" spans="1:4">
      <c r="A28" s="4" t="s">
        <v>512</v>
      </c>
      <c r="C28" s="4" t="s">
        <v>524</v>
      </c>
      <c r="D28" s="4" t="s">
        <v>514</v>
      </c>
    </row>
    <row r="29" spans="1:4">
      <c r="A29" s="4" t="s">
        <v>515</v>
      </c>
      <c r="C29" s="4" t="s">
        <v>525</v>
      </c>
      <c r="D29" s="4" t="s">
        <v>517</v>
      </c>
    </row>
    <row r="30" spans="1:4">
      <c r="A30" s="4" t="s">
        <v>518</v>
      </c>
      <c r="C30" s="4" t="s">
        <v>526</v>
      </c>
      <c r="D30" s="4" t="s">
        <v>520</v>
      </c>
    </row>
    <row r="31" spans="1:4">
      <c r="A31" s="4" t="s">
        <v>527</v>
      </c>
    </row>
    <row r="32" spans="1:4">
      <c r="A32" s="3" t="s">
        <v>498</v>
      </c>
    </row>
    <row r="33" spans="1:4">
      <c r="A33" s="4" t="s">
        <v>506</v>
      </c>
      <c r="B33" s="4" t="s">
        <v>36</v>
      </c>
      <c r="C33" s="4" t="s">
        <v>528</v>
      </c>
      <c r="D33" s="4" t="s">
        <v>508</v>
      </c>
    </row>
    <row r="34" spans="1:4">
      <c r="A34" s="4" t="s">
        <v>509</v>
      </c>
      <c r="B34" s="4" t="s">
        <v>36</v>
      </c>
      <c r="C34" s="4" t="s">
        <v>529</v>
      </c>
      <c r="D34" s="4" t="s">
        <v>511</v>
      </c>
    </row>
    <row r="35" spans="1:4">
      <c r="A35" s="4" t="s">
        <v>512</v>
      </c>
      <c r="B35" s="4" t="s">
        <v>36</v>
      </c>
      <c r="C35" s="4" t="s">
        <v>530</v>
      </c>
      <c r="D35" s="4" t="s">
        <v>514</v>
      </c>
    </row>
    <row r="36" spans="1:4">
      <c r="A36" s="4" t="s">
        <v>515</v>
      </c>
      <c r="B36" s="4" t="s">
        <v>36</v>
      </c>
      <c r="C36" s="4" t="s">
        <v>531</v>
      </c>
      <c r="D36" s="4" t="s">
        <v>517</v>
      </c>
    </row>
    <row r="37" spans="1:4">
      <c r="A37" s="4" t="s">
        <v>518</v>
      </c>
      <c r="B37" s="4" t="s">
        <v>36</v>
      </c>
      <c r="C37" s="4" t="s">
        <v>532</v>
      </c>
      <c r="D37" s="4" t="s">
        <v>520</v>
      </c>
    </row>
    <row r="38" spans="1:4">
      <c r="A38" s="4" t="s">
        <v>533</v>
      </c>
      <c r="B38" s="4" t="s">
        <v>36</v>
      </c>
      <c r="C38" s="4" t="s">
        <v>312</v>
      </c>
      <c r="D38" s="4" t="s">
        <v>312</v>
      </c>
    </row>
    <row r="39" spans="1:4">
      <c r="A39" s="4" t="s">
        <v>534</v>
      </c>
    </row>
    <row r="40" spans="1:4">
      <c r="A40" s="3" t="s">
        <v>498</v>
      </c>
    </row>
    <row r="41" spans="1:4">
      <c r="A41" s="4" t="s">
        <v>499</v>
      </c>
      <c r="D41" s="6" t="n">
        <v>8784000</v>
      </c>
    </row>
    <row r="42" spans="1:4">
      <c r="A42" s="4" t="s">
        <v>535</v>
      </c>
    </row>
    <row r="43" spans="1:4">
      <c r="A43" s="3" t="s">
        <v>498</v>
      </c>
    </row>
    <row r="44" spans="1:4">
      <c r="A44" s="4" t="s">
        <v>501</v>
      </c>
      <c r="D44" s="9" t="n">
        <v>3.94</v>
      </c>
    </row>
    <row r="45" spans="1:4">
      <c r="A45" s="4" t="s">
        <v>536</v>
      </c>
    </row>
    <row r="46" spans="1:4">
      <c r="A46" s="3" t="s">
        <v>498</v>
      </c>
    </row>
    <row r="47" spans="1:4">
      <c r="A47" s="4" t="s">
        <v>501</v>
      </c>
      <c r="D47" s="9" t="n">
        <v>21.56</v>
      </c>
    </row>
    <row r="48" spans="1:4">
      <c r="A48" s="4" t="s">
        <v>537</v>
      </c>
    </row>
    <row r="49" spans="1:4">
      <c r="A49" s="3" t="s">
        <v>498</v>
      </c>
    </row>
    <row r="50" spans="1:4">
      <c r="A50" s="4" t="s">
        <v>501</v>
      </c>
      <c r="B50" s="4" t="s">
        <v>36</v>
      </c>
      <c r="D50" s="9" t="n">
        <v>13.96</v>
      </c>
    </row>
    <row r="51" spans="1:4">
      <c r="A51" s="4" t="s">
        <v>538</v>
      </c>
    </row>
    <row r="52" spans="1:4">
      <c r="A52" s="3" t="s">
        <v>498</v>
      </c>
    </row>
    <row r="53" spans="1:4">
      <c r="A53" s="4" t="s">
        <v>499</v>
      </c>
      <c r="C53" s="6" t="n">
        <v>2254000</v>
      </c>
      <c r="D53" s="6" t="n">
        <v>3563000</v>
      </c>
    </row>
    <row r="54" spans="1:4">
      <c r="A54" s="4" t="s">
        <v>539</v>
      </c>
    </row>
    <row r="55" spans="1:4">
      <c r="A55" s="3" t="s">
        <v>498</v>
      </c>
    </row>
    <row r="56" spans="1:4">
      <c r="A56" s="4" t="s">
        <v>509</v>
      </c>
      <c r="C56" s="4" t="s">
        <v>540</v>
      </c>
      <c r="D56" s="4" t="s">
        <v>541</v>
      </c>
    </row>
    <row r="57" spans="1:4">
      <c r="A57" s="4" t="s">
        <v>518</v>
      </c>
      <c r="C57" s="4" t="s">
        <v>542</v>
      </c>
      <c r="D57" s="4" t="s">
        <v>543</v>
      </c>
    </row>
    <row r="58" spans="1:4">
      <c r="A58" s="4" t="s">
        <v>544</v>
      </c>
      <c r="B58" s="4" t="s">
        <v>88</v>
      </c>
      <c r="C58" s="4" t="s">
        <v>545</v>
      </c>
      <c r="D58" s="4" t="s">
        <v>546</v>
      </c>
    </row>
    <row r="59" spans="1:4">
      <c r="A59" s="4" t="s">
        <v>547</v>
      </c>
    </row>
    <row r="60" spans="1:4">
      <c r="A60" s="3" t="s">
        <v>498</v>
      </c>
    </row>
    <row r="61" spans="1:4">
      <c r="A61" s="4" t="s">
        <v>509</v>
      </c>
      <c r="C61" s="4" t="s">
        <v>548</v>
      </c>
      <c r="D61" s="4" t="s">
        <v>549</v>
      </c>
    </row>
    <row r="62" spans="1:4">
      <c r="A62" s="4" t="s">
        <v>518</v>
      </c>
      <c r="C62" s="4" t="s">
        <v>550</v>
      </c>
      <c r="D62" s="4" t="s">
        <v>551</v>
      </c>
    </row>
    <row r="63" spans="1:4">
      <c r="A63" s="4" t="s">
        <v>544</v>
      </c>
      <c r="B63" s="4" t="s">
        <v>88</v>
      </c>
      <c r="C63" s="4" t="s">
        <v>552</v>
      </c>
      <c r="D63" s="4" t="s">
        <v>553</v>
      </c>
    </row>
    <row r="64" spans="1:4">
      <c r="A64" s="4" t="s">
        <v>554</v>
      </c>
    </row>
    <row r="65" spans="1:4">
      <c r="A65" s="3" t="s">
        <v>498</v>
      </c>
    </row>
    <row r="66" spans="1:4">
      <c r="A66" s="4" t="s">
        <v>509</v>
      </c>
      <c r="B66" s="4" t="s">
        <v>36</v>
      </c>
      <c r="C66" s="4" t="s">
        <v>555</v>
      </c>
      <c r="D66" s="4" t="s">
        <v>556</v>
      </c>
    </row>
    <row r="67" spans="1:4">
      <c r="A67" s="4" t="s">
        <v>518</v>
      </c>
      <c r="B67" s="4" t="s">
        <v>36</v>
      </c>
      <c r="C67" s="4" t="s">
        <v>557</v>
      </c>
      <c r="D67" s="4" t="s">
        <v>558</v>
      </c>
    </row>
    <row r="68" spans="1:4">
      <c r="A68" s="4" t="s">
        <v>533</v>
      </c>
      <c r="B68" s="4" t="s">
        <v>36</v>
      </c>
      <c r="C68" s="4" t="s">
        <v>312</v>
      </c>
      <c r="D68" s="4" t="s">
        <v>312</v>
      </c>
    </row>
    <row r="69" spans="1:4">
      <c r="A69" s="4" t="s">
        <v>544</v>
      </c>
      <c r="B69" s="4" t="s">
        <v>559</v>
      </c>
      <c r="C69" s="4" t="s">
        <v>560</v>
      </c>
      <c r="D69" s="4" t="s">
        <v>561</v>
      </c>
    </row>
    <row r="70" spans="1:4"/>
    <row r="71" spans="1:4">
      <c r="A71" s="4" t="s">
        <v>36</v>
      </c>
      <c r="B71" s="4" t="s">
        <v>562</v>
      </c>
    </row>
    <row r="72" spans="1:4">
      <c r="A72" s="4" t="s">
        <v>88</v>
      </c>
      <c r="B72" s="4" t="s">
        <v>563</v>
      </c>
    </row>
  </sheetData>
  <mergeCells count="4">
    <mergeCell ref="A1:B1"/>
    <mergeCell ref="A70:C70"/>
    <mergeCell ref="B71:C71"/>
    <mergeCell ref="B72:C7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564</v>
      </c>
      <c r="C1" s="2" t="s">
        <v>2</v>
      </c>
      <c r="D1" s="2" t="s">
        <v>30</v>
      </c>
      <c r="E1" s="2" t="s">
        <v>78</v>
      </c>
      <c r="F1" s="2" t="s">
        <v>565</v>
      </c>
    </row>
    <row r="2" spans="1:6">
      <c r="A2" s="3" t="s">
        <v>566</v>
      </c>
    </row>
    <row r="3" spans="1:6">
      <c r="A3" s="4" t="s">
        <v>32</v>
      </c>
      <c r="C3" s="6" t="n">
        <v>56117</v>
      </c>
      <c r="D3" s="6" t="n">
        <v>33504</v>
      </c>
      <c r="E3" s="6" t="n">
        <v>40166</v>
      </c>
      <c r="F3" s="6" t="n">
        <v>45237</v>
      </c>
    </row>
    <row r="4" spans="1:6">
      <c r="A4" s="4" t="s">
        <v>34</v>
      </c>
      <c r="C4" s="5" t="n">
        <v>26754</v>
      </c>
      <c r="D4" s="5" t="n">
        <v>49518</v>
      </c>
    </row>
    <row r="5" spans="1:6">
      <c r="A5" s="4" t="s">
        <v>37</v>
      </c>
      <c r="B5" s="4" t="s">
        <v>36</v>
      </c>
      <c r="C5" s="5" t="n">
        <v>81461</v>
      </c>
      <c r="D5" s="5" t="n">
        <v>75012</v>
      </c>
    </row>
    <row r="6" spans="1:6">
      <c r="A6" s="4" t="s">
        <v>43</v>
      </c>
      <c r="B6" s="4" t="s">
        <v>36</v>
      </c>
      <c r="C6" s="5" t="n">
        <v>1597206</v>
      </c>
      <c r="D6" s="5" t="n">
        <v>1197973</v>
      </c>
    </row>
    <row r="7" spans="1:6">
      <c r="A7" s="4" t="s">
        <v>45</v>
      </c>
      <c r="C7" s="5" t="n">
        <v>489</v>
      </c>
      <c r="D7" s="5" t="n">
        <v>1055</v>
      </c>
    </row>
    <row r="8" spans="1:6">
      <c r="A8" s="4" t="s">
        <v>567</v>
      </c>
    </row>
    <row r="9" spans="1:6">
      <c r="A9" s="3" t="s">
        <v>566</v>
      </c>
    </row>
    <row r="10" spans="1:6">
      <c r="A10" s="4" t="s">
        <v>229</v>
      </c>
      <c r="C10" s="5" t="n">
        <v>56117</v>
      </c>
      <c r="D10" s="5" t="n">
        <v>33504</v>
      </c>
    </row>
    <row r="11" spans="1:6">
      <c r="A11" s="4" t="s">
        <v>34</v>
      </c>
      <c r="C11" s="5" t="n">
        <v>26754</v>
      </c>
      <c r="D11" s="5" t="n">
        <v>49518</v>
      </c>
    </row>
    <row r="12" spans="1:6">
      <c r="A12" s="4" t="s">
        <v>37</v>
      </c>
      <c r="C12" s="5" t="n">
        <v>81461</v>
      </c>
      <c r="D12" s="5" t="n">
        <v>75012</v>
      </c>
    </row>
    <row r="13" spans="1:6">
      <c r="A13" s="4" t="s">
        <v>43</v>
      </c>
      <c r="C13" s="5" t="n">
        <v>1597206</v>
      </c>
      <c r="D13" s="5" t="n">
        <v>1197973</v>
      </c>
    </row>
    <row r="14" spans="1:6">
      <c r="A14" s="4" t="s">
        <v>45</v>
      </c>
      <c r="C14" s="5" t="n">
        <v>489</v>
      </c>
      <c r="D14" s="5" t="n">
        <v>1055</v>
      </c>
    </row>
    <row r="15" spans="1:6">
      <c r="A15" s="4" t="s">
        <v>568</v>
      </c>
    </row>
    <row r="16" spans="1:6">
      <c r="A16" s="3" t="s">
        <v>566</v>
      </c>
    </row>
    <row r="17" spans="1:6">
      <c r="A17" s="4" t="s">
        <v>32</v>
      </c>
      <c r="C17" s="5" t="n">
        <v>56117</v>
      </c>
      <c r="D17" s="5" t="n">
        <v>33504</v>
      </c>
    </row>
    <row r="18" spans="1:6">
      <c r="A18" s="4" t="s">
        <v>34</v>
      </c>
      <c r="C18" s="5" t="n">
        <v>26754</v>
      </c>
      <c r="D18" s="5" t="n">
        <v>49518</v>
      </c>
    </row>
    <row r="19" spans="1:6">
      <c r="A19" s="4" t="s">
        <v>37</v>
      </c>
      <c r="C19" s="5" t="n">
        <v>81461</v>
      </c>
      <c r="D19" s="5" t="n">
        <v>75012</v>
      </c>
    </row>
    <row r="20" spans="1:6">
      <c r="A20" s="4" t="s">
        <v>43</v>
      </c>
      <c r="C20" s="5" t="n">
        <v>1597206</v>
      </c>
      <c r="D20" s="5" t="n">
        <v>1197973</v>
      </c>
    </row>
    <row r="21" spans="1:6">
      <c r="A21" s="4" t="s">
        <v>45</v>
      </c>
      <c r="C21" s="6" t="n">
        <v>489</v>
      </c>
      <c r="D21" s="6" t="n">
        <v>1055</v>
      </c>
    </row>
    <row r="22" spans="1:6"/>
    <row r="23" spans="1:6">
      <c r="A23" s="4" t="s">
        <v>36</v>
      </c>
      <c r="B23" s="4" t="s">
        <v>60</v>
      </c>
    </row>
  </sheetData>
  <mergeCells count="3">
    <mergeCell ref="A1:B1"/>
    <mergeCell ref="A22:E22"/>
    <mergeCell ref="B23:E23"/>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W29"/>
  <sheetViews>
    <sheetView workbookViewId="0">
      <selection activeCell="A1" sqref="A1"/>
    </sheetView>
  </sheetViews>
  <sheetFormatPr baseColWidth="8" defaultRowHeight="15" outlineLevelCol="0"/>
  <cols>
    <col customWidth="1" max="1" min="1" width="65"/>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4"/>
    <col customWidth="1" max="20" min="20" width="14"/>
    <col customWidth="1" max="21" min="21" width="4"/>
    <col customWidth="1" max="22" min="22" width="14"/>
    <col customWidth="1" max="23" min="23" width="4"/>
  </cols>
  <sheetData>
    <row r="1" spans="1:23">
      <c r="A1" s="1" t="s">
        <v>71</v>
      </c>
      <c r="B1" s="2" t="s">
        <v>72</v>
      </c>
      <c r="R1" s="2" t="s">
        <v>1</v>
      </c>
    </row>
    <row r="2" spans="1:23">
      <c r="B2" s="2" t="s">
        <v>2</v>
      </c>
      <c r="D2" s="2" t="s">
        <v>73</v>
      </c>
      <c r="F2" s="2" t="s">
        <v>4</v>
      </c>
      <c r="H2" s="2" t="s">
        <v>74</v>
      </c>
      <c r="J2" s="2" t="s">
        <v>30</v>
      </c>
      <c r="L2" s="2" t="s">
        <v>75</v>
      </c>
      <c r="N2" s="2" t="s">
        <v>76</v>
      </c>
      <c r="P2" s="2" t="s">
        <v>77</v>
      </c>
      <c r="R2" s="2" t="s">
        <v>2</v>
      </c>
      <c r="T2" s="2" t="s">
        <v>30</v>
      </c>
      <c r="V2" s="2" t="s">
        <v>78</v>
      </c>
    </row>
    <row r="3" spans="1:23">
      <c r="A3" s="3" t="s">
        <v>79</v>
      </c>
    </row>
    <row r="4" spans="1:23">
      <c r="A4" s="4" t="s">
        <v>80</v>
      </c>
      <c r="B4" s="6" t="n">
        <v>13111</v>
      </c>
      <c r="D4" s="6" t="n">
        <v>12867</v>
      </c>
      <c r="F4" s="6" t="n">
        <v>10883</v>
      </c>
      <c r="H4" s="6" t="n">
        <v>12329</v>
      </c>
      <c r="J4" s="6" t="n">
        <v>9213</v>
      </c>
      <c r="L4" s="6" t="n">
        <v>7096</v>
      </c>
      <c r="N4" s="6" t="n">
        <v>7538</v>
      </c>
      <c r="P4" s="6" t="n">
        <v>9651</v>
      </c>
      <c r="R4" s="6" t="n">
        <v>49190</v>
      </c>
      <c r="T4" s="6" t="n">
        <v>33498</v>
      </c>
      <c r="V4" s="6" t="n">
        <v>40751</v>
      </c>
    </row>
    <row r="5" spans="1:23">
      <c r="A5" s="4" t="s">
        <v>81</v>
      </c>
      <c r="B5" s="5" t="n">
        <v>-6129</v>
      </c>
      <c r="D5" s="5" t="n">
        <v>-5719</v>
      </c>
      <c r="F5" s="5" t="n">
        <v>-4020</v>
      </c>
      <c r="H5" s="5" t="n">
        <v>-3179</v>
      </c>
      <c r="J5" s="5" t="n">
        <v>-2684</v>
      </c>
      <c r="L5" s="5" t="n">
        <v>-2279</v>
      </c>
      <c r="N5" s="5" t="n">
        <v>-2260</v>
      </c>
      <c r="P5" s="5" t="n">
        <v>-2051</v>
      </c>
      <c r="R5" s="5" t="n">
        <v>-19047</v>
      </c>
      <c r="T5" s="5" t="n">
        <v>-9274</v>
      </c>
      <c r="V5" s="5" t="n">
        <v>-6236</v>
      </c>
    </row>
    <row r="6" spans="1:23">
      <c r="A6" s="4" t="s">
        <v>82</v>
      </c>
      <c r="B6" s="5" t="n">
        <v>6982</v>
      </c>
      <c r="D6" s="5" t="n">
        <v>7148</v>
      </c>
      <c r="F6" s="5" t="n">
        <v>6863</v>
      </c>
      <c r="H6" s="5" t="n">
        <v>9150</v>
      </c>
      <c r="J6" s="5" t="n">
        <v>6529</v>
      </c>
      <c r="L6" s="5" t="n">
        <v>4817</v>
      </c>
      <c r="N6" s="5" t="n">
        <v>5278</v>
      </c>
      <c r="P6" s="5" t="n">
        <v>7600</v>
      </c>
      <c r="R6" s="5" t="n">
        <v>30143</v>
      </c>
      <c r="T6" s="5" t="n">
        <v>24224</v>
      </c>
      <c r="V6" s="5" t="n">
        <v>34515</v>
      </c>
    </row>
    <row r="7" spans="1:23">
      <c r="A7" s="3" t="s">
        <v>83</v>
      </c>
    </row>
    <row r="8" spans="1:23">
      <c r="A8" s="4" t="s">
        <v>84</v>
      </c>
      <c r="B8" s="5" t="n">
        <v>725</v>
      </c>
      <c r="D8" s="5" t="n">
        <v>741</v>
      </c>
      <c r="F8" s="5" t="n">
        <v>685</v>
      </c>
      <c r="H8" s="5" t="n">
        <v>527</v>
      </c>
      <c r="J8" s="5" t="n">
        <v>534</v>
      </c>
      <c r="L8" s="5" t="n">
        <v>539</v>
      </c>
      <c r="N8" s="5" t="n">
        <v>528</v>
      </c>
      <c r="P8" s="5" t="n">
        <v>528</v>
      </c>
      <c r="R8" s="5" t="n">
        <v>2678</v>
      </c>
      <c r="T8" s="5" t="n">
        <v>2129</v>
      </c>
      <c r="V8" s="5" t="n">
        <v>2304</v>
      </c>
    </row>
    <row r="9" spans="1:23">
      <c r="A9" s="4" t="s">
        <v>85</v>
      </c>
      <c r="B9" s="5" t="n">
        <v>227</v>
      </c>
      <c r="D9" s="5" t="n">
        <v>157</v>
      </c>
      <c r="F9" s="5" t="n">
        <v>178</v>
      </c>
      <c r="H9" s="5" t="n">
        <v>175</v>
      </c>
      <c r="J9" s="5" t="n">
        <v>118</v>
      </c>
      <c r="L9" s="5" t="n">
        <v>171</v>
      </c>
      <c r="N9" s="5" t="n">
        <v>161</v>
      </c>
      <c r="P9" s="5" t="n">
        <v>218</v>
      </c>
      <c r="R9" s="5" t="n">
        <v>737</v>
      </c>
      <c r="T9" s="5" t="n">
        <v>668</v>
      </c>
      <c r="V9" s="5" t="n">
        <v>574</v>
      </c>
    </row>
    <row r="10" spans="1:23">
      <c r="A10" s="4" t="s">
        <v>86</v>
      </c>
      <c r="B10" s="5" t="n">
        <v>178</v>
      </c>
      <c r="D10" s="5" t="n">
        <v>222</v>
      </c>
      <c r="F10" s="5" t="n">
        <v>216</v>
      </c>
      <c r="H10" s="5" t="n">
        <v>159</v>
      </c>
      <c r="J10" s="5" t="n">
        <v>137</v>
      </c>
      <c r="L10" s="5" t="n">
        <v>142</v>
      </c>
      <c r="N10" s="5" t="n">
        <v>169</v>
      </c>
      <c r="P10" s="5" t="n">
        <v>151</v>
      </c>
      <c r="R10" s="5" t="n">
        <v>775</v>
      </c>
      <c r="T10" s="5" t="n">
        <v>599</v>
      </c>
      <c r="V10" s="5" t="n">
        <v>621</v>
      </c>
    </row>
    <row r="11" spans="1:23">
      <c r="A11" s="4" t="s">
        <v>87</v>
      </c>
      <c r="B11" s="5" t="n">
        <v>74</v>
      </c>
      <c r="C11" s="4" t="s">
        <v>36</v>
      </c>
      <c r="D11" s="5" t="n">
        <v>74</v>
      </c>
      <c r="E11" s="4" t="s">
        <v>36</v>
      </c>
      <c r="F11" s="5" t="n">
        <v>74</v>
      </c>
      <c r="G11" s="4" t="s">
        <v>36</v>
      </c>
      <c r="H11" s="5" t="n">
        <v>82</v>
      </c>
      <c r="I11" s="4" t="s">
        <v>36</v>
      </c>
      <c r="J11" s="5" t="n">
        <v>88</v>
      </c>
      <c r="K11" s="4" t="s">
        <v>36</v>
      </c>
      <c r="L11" s="5" t="n">
        <v>88</v>
      </c>
      <c r="M11" s="4" t="s">
        <v>36</v>
      </c>
      <c r="N11" s="5" t="n">
        <v>88</v>
      </c>
      <c r="O11" s="4" t="s">
        <v>36</v>
      </c>
      <c r="P11" s="5" t="n">
        <v>97</v>
      </c>
      <c r="Q11" s="4" t="s">
        <v>36</v>
      </c>
      <c r="R11" s="5" t="n">
        <v>304</v>
      </c>
      <c r="S11" s="4" t="s">
        <v>88</v>
      </c>
      <c r="T11" s="5" t="n">
        <v>361</v>
      </c>
      <c r="U11" s="4" t="s">
        <v>88</v>
      </c>
      <c r="V11" s="5" t="n">
        <v>408</v>
      </c>
      <c r="W11" s="4" t="s">
        <v>88</v>
      </c>
    </row>
    <row r="12" spans="1:23">
      <c r="A12" s="4" t="s">
        <v>89</v>
      </c>
      <c r="B12" s="5" t="n">
        <v>308</v>
      </c>
      <c r="C12" s="4" t="s">
        <v>36</v>
      </c>
      <c r="D12" s="5" t="n">
        <v>287</v>
      </c>
      <c r="E12" s="4" t="s">
        <v>36</v>
      </c>
      <c r="F12" s="5" t="n">
        <v>284</v>
      </c>
      <c r="G12" s="4" t="s">
        <v>36</v>
      </c>
      <c r="H12" s="5" t="n">
        <v>329</v>
      </c>
      <c r="I12" s="4" t="s">
        <v>36</v>
      </c>
      <c r="J12" s="5" t="n">
        <v>255</v>
      </c>
      <c r="K12" s="4" t="s">
        <v>36</v>
      </c>
      <c r="L12" s="5" t="n">
        <v>314</v>
      </c>
      <c r="M12" s="4" t="s">
        <v>36</v>
      </c>
      <c r="N12" s="5" t="n">
        <v>326</v>
      </c>
      <c r="O12" s="4" t="s">
        <v>36</v>
      </c>
      <c r="P12" s="5" t="n">
        <v>357</v>
      </c>
      <c r="Q12" s="4" t="s">
        <v>36</v>
      </c>
      <c r="R12" s="5" t="n">
        <v>1208</v>
      </c>
      <c r="S12" s="4" t="s">
        <v>88</v>
      </c>
      <c r="T12" s="5" t="n">
        <v>1252</v>
      </c>
      <c r="U12" s="4" t="s">
        <v>88</v>
      </c>
      <c r="V12" s="5" t="n">
        <v>1238</v>
      </c>
      <c r="W12" s="4" t="s">
        <v>88</v>
      </c>
    </row>
    <row r="13" spans="1:23">
      <c r="A13" s="4" t="s">
        <v>90</v>
      </c>
      <c r="B13" s="5" t="n">
        <v>1512</v>
      </c>
      <c r="D13" s="5" t="n">
        <v>1481</v>
      </c>
      <c r="F13" s="5" t="n">
        <v>1437</v>
      </c>
      <c r="H13" s="5" t="n">
        <v>1272</v>
      </c>
      <c r="J13" s="5" t="n">
        <v>1132</v>
      </c>
      <c r="L13" s="5" t="n">
        <v>1254</v>
      </c>
      <c r="N13" s="5" t="n">
        <v>1272</v>
      </c>
      <c r="P13" s="5" t="n">
        <v>1351</v>
      </c>
      <c r="R13" s="5" t="n">
        <v>5702</v>
      </c>
      <c r="T13" s="5" t="n">
        <v>5009</v>
      </c>
      <c r="V13" s="5" t="n">
        <v>5145</v>
      </c>
    </row>
    <row r="14" spans="1:23">
      <c r="A14" s="3" t="s">
        <v>91</v>
      </c>
    </row>
    <row r="15" spans="1:23">
      <c r="A15" s="4" t="s">
        <v>92</v>
      </c>
      <c r="R15" s="5" t="n">
        <v>-2674</v>
      </c>
      <c r="T15" s="5" t="n">
        <v>8420</v>
      </c>
      <c r="V15" s="5" t="n">
        <v>9577</v>
      </c>
    </row>
    <row r="16" spans="1:23">
      <c r="A16" s="4" t="s">
        <v>93</v>
      </c>
      <c r="R16" s="5" t="n">
        <v>-9083</v>
      </c>
      <c r="T16" s="5" t="n">
        <v>-12120</v>
      </c>
      <c r="V16" s="5" t="n">
        <v>-23432</v>
      </c>
    </row>
    <row r="17" spans="1:23">
      <c r="A17" s="4" t="s">
        <v>94</v>
      </c>
      <c r="R17" s="5" t="n">
        <v>-4501</v>
      </c>
      <c r="T17" s="5" t="n">
        <v>-10096</v>
      </c>
      <c r="V17" s="5" t="n">
        <v>-18904</v>
      </c>
    </row>
    <row r="18" spans="1:23">
      <c r="A18" s="4" t="s">
        <v>95</v>
      </c>
      <c r="R18" s="5" t="n">
        <v>2605</v>
      </c>
      <c r="T18" s="5" t="n">
        <v>6487</v>
      </c>
      <c r="V18" s="5" t="n">
        <v>3419</v>
      </c>
    </row>
    <row r="19" spans="1:23">
      <c r="A19" s="4" t="s">
        <v>96</v>
      </c>
      <c r="B19" s="5" t="n">
        <v>-4677</v>
      </c>
      <c r="D19" s="5" t="n">
        <v>673</v>
      </c>
      <c r="F19" s="5" t="n">
        <v>-3823</v>
      </c>
      <c r="H19" s="5" t="n">
        <v>-5826</v>
      </c>
      <c r="J19" s="5" t="n">
        <v>-3385</v>
      </c>
      <c r="L19" s="5" t="n">
        <v>3063</v>
      </c>
      <c r="N19" s="5" t="n">
        <v>-499</v>
      </c>
      <c r="P19" s="5" t="n">
        <v>-6488</v>
      </c>
      <c r="R19" s="5" t="n">
        <v>-13653</v>
      </c>
      <c r="T19" s="5" t="n">
        <v>-7309</v>
      </c>
      <c r="V19" s="5" t="n">
        <v>-29340</v>
      </c>
    </row>
    <row r="20" spans="1:23">
      <c r="A20" s="4" t="s">
        <v>97</v>
      </c>
      <c r="B20" s="6" t="n">
        <v>793</v>
      </c>
      <c r="D20" s="6" t="n">
        <v>6340</v>
      </c>
      <c r="F20" s="6" t="n">
        <v>1603</v>
      </c>
      <c r="H20" s="6" t="n">
        <v>2052</v>
      </c>
      <c r="J20" s="6" t="n">
        <v>2012</v>
      </c>
      <c r="L20" s="6" t="n">
        <v>6626</v>
      </c>
      <c r="N20" s="6" t="n">
        <v>3507</v>
      </c>
      <c r="P20" s="6" t="n">
        <v>-239</v>
      </c>
      <c r="R20" s="6" t="n">
        <v>10788</v>
      </c>
      <c r="T20" s="6" t="n">
        <v>11906</v>
      </c>
      <c r="V20" s="6" t="n">
        <v>30</v>
      </c>
    </row>
    <row r="21" spans="1:23">
      <c r="A21" s="3" t="s">
        <v>98</v>
      </c>
    </row>
    <row r="22" spans="1:23">
      <c r="A22" s="4" t="s">
        <v>99</v>
      </c>
      <c r="B22" s="7" t="n">
        <v>0.06</v>
      </c>
      <c r="C22" s="4" t="s">
        <v>100</v>
      </c>
      <c r="D22" s="7" t="n">
        <v>0.48</v>
      </c>
      <c r="E22" s="4" t="s">
        <v>100</v>
      </c>
      <c r="F22" s="7" t="n">
        <v>0.15</v>
      </c>
      <c r="G22" s="4" t="s">
        <v>100</v>
      </c>
      <c r="H22" s="7" t="n">
        <v>0.22</v>
      </c>
      <c r="I22" s="4" t="s">
        <v>100</v>
      </c>
      <c r="J22" s="7" t="n">
        <v>0.22</v>
      </c>
      <c r="K22" s="4" t="s">
        <v>101</v>
      </c>
      <c r="L22" s="7" t="n">
        <v>0.73</v>
      </c>
      <c r="M22" s="4" t="s">
        <v>101</v>
      </c>
      <c r="N22" s="7" t="n">
        <v>0.38</v>
      </c>
      <c r="O22" s="4" t="s">
        <v>101</v>
      </c>
      <c r="P22" s="7" t="n">
        <v>-0.03</v>
      </c>
      <c r="Q22" s="4" t="s">
        <v>101</v>
      </c>
      <c r="R22" s="7" t="n">
        <v>0.93</v>
      </c>
      <c r="T22" s="7" t="n">
        <v>1.31</v>
      </c>
      <c r="V22" s="6" t="n">
        <v>0</v>
      </c>
    </row>
    <row r="23" spans="1:23">
      <c r="A23" s="3" t="s">
        <v>102</v>
      </c>
    </row>
    <row r="24" spans="1:23">
      <c r="A24" s="4" t="s">
        <v>103</v>
      </c>
      <c r="B24" s="7" t="n">
        <v>0.37</v>
      </c>
      <c r="D24" s="7" t="n">
        <v>0.4</v>
      </c>
      <c r="F24" s="7" t="n">
        <v>0.4</v>
      </c>
      <c r="H24" s="7" t="n">
        <v>0.4</v>
      </c>
      <c r="J24" s="7" t="n">
        <v>0.4</v>
      </c>
      <c r="L24" s="7" t="n">
        <v>0.4</v>
      </c>
      <c r="N24" s="7" t="n">
        <v>0.4</v>
      </c>
      <c r="P24" s="7" t="n">
        <v>0.45</v>
      </c>
      <c r="R24" s="7" t="n">
        <v>1.57</v>
      </c>
      <c r="T24" s="7" t="n">
        <v>1.65</v>
      </c>
      <c r="V24" s="6" t="n">
        <v>2</v>
      </c>
    </row>
    <row r="25" spans="1:23"/>
    <row r="26" spans="1:23">
      <c r="A26" s="4" t="s">
        <v>36</v>
      </c>
      <c r="B26" s="4" t="s">
        <v>104</v>
      </c>
    </row>
    <row r="27" spans="1:23">
      <c r="A27" s="4" t="s">
        <v>88</v>
      </c>
      <c r="B27" s="4" t="s">
        <v>104</v>
      </c>
    </row>
    <row r="28" spans="1:23">
      <c r="A28" s="4" t="s">
        <v>100</v>
      </c>
      <c r="B28" s="4" t="s">
        <v>105</v>
      </c>
    </row>
    <row r="29" spans="1:23">
      <c r="A29" s="4" t="s">
        <v>101</v>
      </c>
      <c r="B29" s="4" t="s">
        <v>106</v>
      </c>
    </row>
  </sheetData>
  <mergeCells count="19">
    <mergeCell ref="A1:A2"/>
    <mergeCell ref="B1:Q1"/>
    <mergeCell ref="R1:W1"/>
    <mergeCell ref="B2:C2"/>
    <mergeCell ref="D2:E2"/>
    <mergeCell ref="F2:G2"/>
    <mergeCell ref="H2:I2"/>
    <mergeCell ref="J2:K2"/>
    <mergeCell ref="L2:M2"/>
    <mergeCell ref="N2:O2"/>
    <mergeCell ref="P2:Q2"/>
    <mergeCell ref="R2:S2"/>
    <mergeCell ref="T2:U2"/>
    <mergeCell ref="V2:W2"/>
    <mergeCell ref="A25:W25"/>
    <mergeCell ref="B26:W26"/>
    <mergeCell ref="B27:W27"/>
    <mergeCell ref="B28:W28"/>
    <mergeCell ref="B29:W29"/>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69</v>
      </c>
      <c r="C1" s="2" t="s">
        <v>2</v>
      </c>
      <c r="D1" s="2" t="s">
        <v>30</v>
      </c>
    </row>
    <row r="2" spans="1:4">
      <c r="A2" s="3" t="s">
        <v>570</v>
      </c>
    </row>
    <row r="3" spans="1:4">
      <c r="A3" s="4" t="s">
        <v>35</v>
      </c>
      <c r="B3" s="4" t="s">
        <v>36</v>
      </c>
      <c r="C3" s="6" t="n">
        <v>8792</v>
      </c>
      <c r="D3" s="6" t="n">
        <v>6008</v>
      </c>
    </row>
    <row r="4" spans="1:4">
      <c r="A4" s="4" t="s">
        <v>46</v>
      </c>
      <c r="B4" s="4" t="s">
        <v>36</v>
      </c>
      <c r="C4" s="5" t="n">
        <v>-1863</v>
      </c>
      <c r="D4" s="5" t="n">
        <v>-1975</v>
      </c>
    </row>
    <row r="5" spans="1:4">
      <c r="A5" s="4" t="s">
        <v>571</v>
      </c>
      <c r="C5" s="5" t="n">
        <v>6929</v>
      </c>
      <c r="D5" s="5" t="n">
        <v>4033</v>
      </c>
    </row>
    <row r="6" spans="1:4">
      <c r="A6" s="4" t="s">
        <v>572</v>
      </c>
    </row>
    <row r="7" spans="1:4">
      <c r="A7" s="3" t="s">
        <v>570</v>
      </c>
    </row>
    <row r="8" spans="1:4">
      <c r="A8" s="4" t="s">
        <v>571</v>
      </c>
      <c r="B8" s="4" t="s">
        <v>88</v>
      </c>
      <c r="C8" s="5" t="n">
        <v>-240</v>
      </c>
      <c r="D8" s="5" t="n">
        <v>96</v>
      </c>
    </row>
    <row r="9" spans="1:4">
      <c r="A9" s="4" t="s">
        <v>573</v>
      </c>
    </row>
    <row r="10" spans="1:4">
      <c r="A10" s="3" t="s">
        <v>570</v>
      </c>
    </row>
    <row r="11" spans="1:4">
      <c r="A11" s="4" t="s">
        <v>571</v>
      </c>
      <c r="B11" s="4" t="s">
        <v>88</v>
      </c>
      <c r="C11" s="5" t="n">
        <v>-93</v>
      </c>
      <c r="D11" s="5" t="n">
        <v>395</v>
      </c>
    </row>
    <row r="12" spans="1:4">
      <c r="A12" s="4" t="s">
        <v>574</v>
      </c>
    </row>
    <row r="13" spans="1:4">
      <c r="A13" s="3" t="s">
        <v>570</v>
      </c>
    </row>
    <row r="14" spans="1:4">
      <c r="A14" s="4" t="s">
        <v>35</v>
      </c>
      <c r="B14" s="4" t="s">
        <v>88</v>
      </c>
      <c r="C14" s="5" t="n">
        <v>26</v>
      </c>
      <c r="D14" s="5" t="n">
        <v>96</v>
      </c>
    </row>
    <row r="15" spans="1:4">
      <c r="A15" s="4" t="s">
        <v>575</v>
      </c>
    </row>
    <row r="16" spans="1:4">
      <c r="A16" s="3" t="s">
        <v>570</v>
      </c>
    </row>
    <row r="17" spans="1:4">
      <c r="A17" s="4" t="s">
        <v>35</v>
      </c>
      <c r="B17" s="4" t="s">
        <v>88</v>
      </c>
      <c r="C17" s="5" t="n">
        <v>376</v>
      </c>
      <c r="D17" s="5" t="n">
        <v>949</v>
      </c>
    </row>
    <row r="18" spans="1:4">
      <c r="A18" s="4" t="s">
        <v>576</v>
      </c>
    </row>
    <row r="19" spans="1:4">
      <c r="A19" s="3" t="s">
        <v>570</v>
      </c>
    </row>
    <row r="20" spans="1:4">
      <c r="A20" s="4" t="s">
        <v>35</v>
      </c>
      <c r="C20" s="5" t="n">
        <v>171</v>
      </c>
      <c r="D20" s="5" t="n">
        <v>72</v>
      </c>
    </row>
    <row r="21" spans="1:4">
      <c r="A21" s="4" t="s">
        <v>577</v>
      </c>
    </row>
    <row r="22" spans="1:4">
      <c r="A22" s="3" t="s">
        <v>570</v>
      </c>
    </row>
    <row r="23" spans="1:4">
      <c r="A23" s="4" t="s">
        <v>46</v>
      </c>
      <c r="B23" s="4" t="s">
        <v>88</v>
      </c>
      <c r="C23" s="5" t="n">
        <v>-266</v>
      </c>
      <c r="D23" s="5" t="n">
        <v>0</v>
      </c>
    </row>
    <row r="24" spans="1:4">
      <c r="A24" s="4" t="s">
        <v>578</v>
      </c>
    </row>
    <row r="25" spans="1:4">
      <c r="A25" s="3" t="s">
        <v>570</v>
      </c>
    </row>
    <row r="26" spans="1:4">
      <c r="A26" s="4" t="s">
        <v>46</v>
      </c>
      <c r="B26" s="4" t="s">
        <v>88</v>
      </c>
      <c r="C26" s="5" t="n">
        <v>-469</v>
      </c>
      <c r="D26" s="5" t="n">
        <v>-554</v>
      </c>
    </row>
    <row r="27" spans="1:4">
      <c r="A27" s="4" t="s">
        <v>579</v>
      </c>
    </row>
    <row r="28" spans="1:4">
      <c r="A28" s="3" t="s">
        <v>570</v>
      </c>
    </row>
    <row r="29" spans="1:4">
      <c r="A29" s="4" t="s">
        <v>571</v>
      </c>
      <c r="C29" s="5" t="n">
        <v>6347</v>
      </c>
      <c r="D29" s="5" t="n">
        <v>2777</v>
      </c>
    </row>
    <row r="30" spans="1:4">
      <c r="A30" s="4" t="s">
        <v>580</v>
      </c>
    </row>
    <row r="31" spans="1:4">
      <c r="A31" s="3" t="s">
        <v>570</v>
      </c>
    </row>
    <row r="32" spans="1:4">
      <c r="A32" s="4" t="s">
        <v>35</v>
      </c>
      <c r="C32" s="5" t="n">
        <v>7475</v>
      </c>
      <c r="D32" s="5" t="n">
        <v>4198</v>
      </c>
    </row>
    <row r="33" spans="1:4">
      <c r="A33" s="4" t="s">
        <v>581</v>
      </c>
    </row>
    <row r="34" spans="1:4">
      <c r="A34" s="3" t="s">
        <v>570</v>
      </c>
    </row>
    <row r="35" spans="1:4">
      <c r="A35" s="4" t="s">
        <v>46</v>
      </c>
      <c r="C35" s="5" t="n">
        <v>-1128</v>
      </c>
      <c r="D35" s="5" t="n">
        <v>-1421</v>
      </c>
    </row>
    <row r="36" spans="1:4">
      <c r="A36" s="4" t="s">
        <v>582</v>
      </c>
    </row>
    <row r="37" spans="1:4">
      <c r="A37" s="3" t="s">
        <v>570</v>
      </c>
    </row>
    <row r="38" spans="1:4">
      <c r="A38" s="4" t="s">
        <v>571</v>
      </c>
      <c r="C38" s="5" t="n">
        <v>563</v>
      </c>
      <c r="D38" s="5" t="n">
        <v>693</v>
      </c>
    </row>
    <row r="39" spans="1:4">
      <c r="A39" s="4" t="s">
        <v>583</v>
      </c>
    </row>
    <row r="40" spans="1:4">
      <c r="A40" s="3" t="s">
        <v>570</v>
      </c>
    </row>
    <row r="41" spans="1:4">
      <c r="A41" s="4" t="s">
        <v>35</v>
      </c>
      <c r="C41" s="5" t="n">
        <v>563</v>
      </c>
      <c r="D41" s="5" t="n">
        <v>693</v>
      </c>
    </row>
    <row r="42" spans="1:4">
      <c r="A42" s="4" t="s">
        <v>584</v>
      </c>
    </row>
    <row r="43" spans="1:4">
      <c r="A43" s="3" t="s">
        <v>570</v>
      </c>
    </row>
    <row r="44" spans="1:4">
      <c r="A44" s="4" t="s">
        <v>35</v>
      </c>
      <c r="C44" s="6" t="n">
        <v>181</v>
      </c>
      <c r="D44" s="6" t="n">
        <v>0</v>
      </c>
    </row>
    <row r="45" spans="1:4"/>
    <row r="46" spans="1:4">
      <c r="A46" s="4" t="s">
        <v>36</v>
      </c>
      <c r="B46" s="4" t="s">
        <v>60</v>
      </c>
    </row>
    <row r="47" spans="1:4">
      <c r="A47" s="4" t="s">
        <v>88</v>
      </c>
      <c r="B47" s="4" t="s">
        <v>585</v>
      </c>
    </row>
  </sheetData>
  <mergeCells count="4">
    <mergeCell ref="A1:B1"/>
    <mergeCell ref="A45:C45"/>
    <mergeCell ref="B46:C46"/>
    <mergeCell ref="B47:C47"/>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outlineLevelCol="0"/>
  <cols>
    <col customWidth="1" max="1" min="1" width="80"/>
    <col customWidth="1" max="2" min="2" width="18"/>
    <col customWidth="1" max="3" min="3" width="18"/>
  </cols>
  <sheetData>
    <row r="1" spans="1:3">
      <c r="A1" s="1" t="s">
        <v>586</v>
      </c>
      <c r="B1" s="2" t="s">
        <v>1</v>
      </c>
    </row>
    <row r="2" spans="1:3">
      <c r="B2" s="2" t="s">
        <v>2</v>
      </c>
      <c r="C2" s="2" t="s">
        <v>30</v>
      </c>
    </row>
    <row r="3" spans="1:3">
      <c r="A3" s="3" t="s">
        <v>570</v>
      </c>
    </row>
    <row r="4" spans="1:3">
      <c r="A4" s="4" t="s">
        <v>571</v>
      </c>
      <c r="B4" s="6" t="n">
        <v>6929</v>
      </c>
      <c r="C4" s="6" t="n">
        <v>4033</v>
      </c>
    </row>
    <row r="5" spans="1:3">
      <c r="A5" s="4" t="s">
        <v>579</v>
      </c>
    </row>
    <row r="6" spans="1:3">
      <c r="A6" s="3" t="s">
        <v>570</v>
      </c>
    </row>
    <row r="7" spans="1:3">
      <c r="A7" s="4" t="s">
        <v>587</v>
      </c>
      <c r="B7" s="5" t="n">
        <v>607571</v>
      </c>
      <c r="C7" s="5" t="n">
        <v>394021</v>
      </c>
    </row>
    <row r="8" spans="1:3">
      <c r="A8" s="4" t="s">
        <v>571</v>
      </c>
      <c r="B8" s="6" t="n">
        <v>6347</v>
      </c>
      <c r="C8" s="6" t="n">
        <v>2777</v>
      </c>
    </row>
    <row r="9" spans="1:3">
      <c r="A9" s="4" t="s">
        <v>588</v>
      </c>
      <c r="B9" s="4" t="s">
        <v>589</v>
      </c>
      <c r="C9" s="4" t="s">
        <v>590</v>
      </c>
    </row>
    <row r="10" spans="1:3">
      <c r="A10" s="4" t="s">
        <v>591</v>
      </c>
      <c r="B10" s="4" t="s">
        <v>592</v>
      </c>
      <c r="C10" s="4" t="s">
        <v>513</v>
      </c>
    </row>
    <row r="11" spans="1:3">
      <c r="A11" s="4" t="s">
        <v>593</v>
      </c>
      <c r="B11" s="4" t="s">
        <v>594</v>
      </c>
      <c r="C11" s="4" t="s">
        <v>595</v>
      </c>
    </row>
    <row r="12" spans="1:3">
      <c r="A12" s="4" t="s">
        <v>596</v>
      </c>
    </row>
    <row r="13" spans="1:3">
      <c r="A13" s="3" t="s">
        <v>570</v>
      </c>
    </row>
    <row r="14" spans="1:3">
      <c r="A14" s="4" t="s">
        <v>587</v>
      </c>
      <c r="C14" s="6" t="n">
        <v>74750</v>
      </c>
    </row>
    <row r="15" spans="1:3">
      <c r="A15" s="4" t="s">
        <v>571</v>
      </c>
      <c r="C15" s="6" t="n">
        <v>-258</v>
      </c>
    </row>
    <row r="16" spans="1:3">
      <c r="A16" s="4" t="s">
        <v>588</v>
      </c>
      <c r="C16" s="4" t="s">
        <v>597</v>
      </c>
    </row>
    <row r="17" spans="1:3">
      <c r="A17" s="4" t="s">
        <v>591</v>
      </c>
      <c r="C17" s="4" t="s">
        <v>598</v>
      </c>
    </row>
    <row r="18" spans="1:3">
      <c r="A18" s="4" t="s">
        <v>593</v>
      </c>
      <c r="C18" s="4" t="s">
        <v>599</v>
      </c>
    </row>
    <row r="19" spans="1:3">
      <c r="A19" s="4" t="s">
        <v>600</v>
      </c>
    </row>
    <row r="20" spans="1:3">
      <c r="A20" s="3" t="s">
        <v>570</v>
      </c>
    </row>
    <row r="21" spans="1:3">
      <c r="A21" s="4" t="s">
        <v>587</v>
      </c>
      <c r="B21" s="6" t="n">
        <v>65990</v>
      </c>
      <c r="C21" s="6" t="n">
        <v>65990</v>
      </c>
    </row>
    <row r="22" spans="1:3">
      <c r="A22" s="4" t="s">
        <v>571</v>
      </c>
      <c r="B22" s="6" t="n">
        <v>187</v>
      </c>
      <c r="C22" s="6" t="n">
        <v>193</v>
      </c>
    </row>
    <row r="23" spans="1:3">
      <c r="A23" s="4" t="s">
        <v>588</v>
      </c>
      <c r="B23" s="4" t="s">
        <v>601</v>
      </c>
      <c r="C23" s="4" t="s">
        <v>601</v>
      </c>
    </row>
    <row r="24" spans="1:3">
      <c r="A24" s="4" t="s">
        <v>591</v>
      </c>
      <c r="B24" s="4" t="s">
        <v>602</v>
      </c>
      <c r="C24" s="4" t="s">
        <v>603</v>
      </c>
    </row>
    <row r="25" spans="1:3">
      <c r="A25" s="4" t="s">
        <v>593</v>
      </c>
      <c r="B25" s="4" t="s">
        <v>604</v>
      </c>
      <c r="C25" s="4" t="s">
        <v>605</v>
      </c>
    </row>
    <row r="26" spans="1:3">
      <c r="A26" s="4" t="s">
        <v>606</v>
      </c>
    </row>
    <row r="27" spans="1:3">
      <c r="A27" s="3" t="s">
        <v>570</v>
      </c>
    </row>
    <row r="28" spans="1:3">
      <c r="A28" s="4" t="s">
        <v>587</v>
      </c>
      <c r="B28" s="6" t="n">
        <v>19540</v>
      </c>
      <c r="C28" s="6" t="n">
        <v>4200</v>
      </c>
    </row>
    <row r="29" spans="1:3">
      <c r="A29" s="4" t="s">
        <v>571</v>
      </c>
      <c r="B29" s="6" t="n">
        <v>165</v>
      </c>
      <c r="C29" s="6" t="n">
        <v>57</v>
      </c>
    </row>
    <row r="30" spans="1:3">
      <c r="A30" s="4" t="s">
        <v>588</v>
      </c>
      <c r="B30" s="4" t="s">
        <v>607</v>
      </c>
      <c r="C30" s="4" t="s">
        <v>608</v>
      </c>
    </row>
    <row r="31" spans="1:3">
      <c r="A31" s="4" t="s">
        <v>591</v>
      </c>
      <c r="B31" s="4" t="s">
        <v>609</v>
      </c>
      <c r="C31" s="4" t="s">
        <v>610</v>
      </c>
    </row>
    <row r="32" spans="1:3">
      <c r="A32" s="4" t="s">
        <v>593</v>
      </c>
      <c r="B32" s="4" t="s">
        <v>611</v>
      </c>
      <c r="C32" s="4" t="s">
        <v>612</v>
      </c>
    </row>
    <row r="33" spans="1:3">
      <c r="A33" s="4" t="s">
        <v>613</v>
      </c>
    </row>
    <row r="34" spans="1:3">
      <c r="A34" s="3" t="s">
        <v>570</v>
      </c>
    </row>
    <row r="35" spans="1:3">
      <c r="A35" s="4" t="s">
        <v>587</v>
      </c>
      <c r="B35" s="6" t="n">
        <v>131900</v>
      </c>
      <c r="C35" s="6" t="n">
        <v>79500</v>
      </c>
    </row>
    <row r="36" spans="1:3">
      <c r="A36" s="4" t="s">
        <v>571</v>
      </c>
      <c r="B36" s="6" t="n">
        <v>1514</v>
      </c>
      <c r="C36" s="6" t="n">
        <v>554</v>
      </c>
    </row>
    <row r="37" spans="1:3">
      <c r="A37" s="4" t="s">
        <v>588</v>
      </c>
      <c r="B37" s="4" t="s">
        <v>609</v>
      </c>
      <c r="C37" s="4" t="s">
        <v>614</v>
      </c>
    </row>
    <row r="38" spans="1:3">
      <c r="A38" s="4" t="s">
        <v>591</v>
      </c>
      <c r="B38" s="4" t="s">
        <v>607</v>
      </c>
      <c r="C38" s="4" t="s">
        <v>603</v>
      </c>
    </row>
    <row r="39" spans="1:3">
      <c r="A39" s="4" t="s">
        <v>593</v>
      </c>
      <c r="B39" s="4" t="s">
        <v>615</v>
      </c>
      <c r="C39" s="4" t="s">
        <v>616</v>
      </c>
    </row>
    <row r="40" spans="1:3">
      <c r="A40" s="4" t="s">
        <v>617</v>
      </c>
    </row>
    <row r="41" spans="1:3">
      <c r="A41" s="3" t="s">
        <v>570</v>
      </c>
    </row>
    <row r="42" spans="1:3">
      <c r="A42" s="4" t="s">
        <v>587</v>
      </c>
      <c r="B42" s="6" t="n">
        <v>131400</v>
      </c>
      <c r="C42" s="6" t="n">
        <v>19300</v>
      </c>
    </row>
    <row r="43" spans="1:3">
      <c r="A43" s="4" t="s">
        <v>571</v>
      </c>
      <c r="B43" s="6" t="n">
        <v>1194</v>
      </c>
      <c r="C43" s="6" t="n">
        <v>99</v>
      </c>
    </row>
    <row r="44" spans="1:3">
      <c r="A44" s="4" t="s">
        <v>588</v>
      </c>
      <c r="B44" s="4" t="s">
        <v>618</v>
      </c>
      <c r="C44" s="4" t="s">
        <v>619</v>
      </c>
    </row>
    <row r="45" spans="1:3">
      <c r="A45" s="4" t="s">
        <v>591</v>
      </c>
      <c r="B45" s="4" t="s">
        <v>592</v>
      </c>
      <c r="C45" s="4" t="s">
        <v>620</v>
      </c>
    </row>
    <row r="46" spans="1:3">
      <c r="A46" s="4" t="s">
        <v>593</v>
      </c>
      <c r="B46" s="4" t="s">
        <v>621</v>
      </c>
      <c r="C46" s="4" t="s">
        <v>622</v>
      </c>
    </row>
    <row r="47" spans="1:3">
      <c r="A47" s="4" t="s">
        <v>623</v>
      </c>
    </row>
    <row r="48" spans="1:3">
      <c r="A48" s="3" t="s">
        <v>570</v>
      </c>
    </row>
    <row r="49" spans="1:3">
      <c r="A49" s="4" t="s">
        <v>587</v>
      </c>
      <c r="B49" s="6" t="n">
        <v>79044</v>
      </c>
      <c r="C49" s="6" t="n">
        <v>13044</v>
      </c>
    </row>
    <row r="50" spans="1:3">
      <c r="A50" s="4" t="s">
        <v>571</v>
      </c>
      <c r="B50" s="6" t="n">
        <v>736</v>
      </c>
      <c r="C50" s="6" t="n">
        <v>172</v>
      </c>
    </row>
    <row r="51" spans="1:3">
      <c r="A51" s="4" t="s">
        <v>588</v>
      </c>
      <c r="B51" s="4" t="s">
        <v>624</v>
      </c>
      <c r="C51" s="4" t="s">
        <v>625</v>
      </c>
    </row>
    <row r="52" spans="1:3">
      <c r="A52" s="4" t="s">
        <v>591</v>
      </c>
      <c r="B52" s="4" t="s">
        <v>626</v>
      </c>
      <c r="C52" s="4" t="s">
        <v>603</v>
      </c>
    </row>
    <row r="53" spans="1:3">
      <c r="A53" s="4" t="s">
        <v>593</v>
      </c>
      <c r="B53" s="4" t="s">
        <v>627</v>
      </c>
      <c r="C53" s="4" t="s">
        <v>628</v>
      </c>
    </row>
    <row r="54" spans="1:3">
      <c r="A54" s="4" t="s">
        <v>629</v>
      </c>
    </row>
    <row r="55" spans="1:3">
      <c r="A55" s="3" t="s">
        <v>570</v>
      </c>
    </row>
    <row r="56" spans="1:3">
      <c r="A56" s="4" t="s">
        <v>587</v>
      </c>
      <c r="B56" s="6" t="n">
        <v>54200</v>
      </c>
      <c r="C56" s="6" t="n">
        <v>54200</v>
      </c>
    </row>
    <row r="57" spans="1:3">
      <c r="A57" s="4" t="s">
        <v>571</v>
      </c>
      <c r="B57" s="6" t="n">
        <v>873</v>
      </c>
      <c r="C57" s="6" t="n">
        <v>514</v>
      </c>
    </row>
    <row r="58" spans="1:3">
      <c r="A58" s="4" t="s">
        <v>588</v>
      </c>
      <c r="B58" s="4" t="s">
        <v>630</v>
      </c>
      <c r="C58" s="4" t="s">
        <v>630</v>
      </c>
    </row>
    <row r="59" spans="1:3">
      <c r="A59" s="4" t="s">
        <v>591</v>
      </c>
      <c r="B59" s="4" t="s">
        <v>631</v>
      </c>
      <c r="C59" s="4" t="s">
        <v>603</v>
      </c>
    </row>
    <row r="60" spans="1:3">
      <c r="A60" s="4" t="s">
        <v>593</v>
      </c>
      <c r="B60" s="4" t="s">
        <v>632</v>
      </c>
      <c r="C60" s="4" t="s">
        <v>633</v>
      </c>
    </row>
    <row r="61" spans="1:3">
      <c r="A61" s="4" t="s">
        <v>634</v>
      </c>
    </row>
    <row r="62" spans="1:3">
      <c r="A62" s="3" t="s">
        <v>570</v>
      </c>
    </row>
    <row r="63" spans="1:3">
      <c r="A63" s="4" t="s">
        <v>587</v>
      </c>
      <c r="B63" s="6" t="n">
        <v>8900</v>
      </c>
      <c r="C63" s="6" t="n">
        <v>8900</v>
      </c>
    </row>
    <row r="64" spans="1:3">
      <c r="A64" s="4" t="s">
        <v>571</v>
      </c>
      <c r="B64" s="6" t="n">
        <v>142</v>
      </c>
      <c r="C64" s="6" t="n">
        <v>87</v>
      </c>
    </row>
    <row r="65" spans="1:3">
      <c r="A65" s="4" t="s">
        <v>588</v>
      </c>
      <c r="B65" s="4" t="s">
        <v>635</v>
      </c>
      <c r="C65" s="4" t="s">
        <v>635</v>
      </c>
    </row>
    <row r="66" spans="1:3">
      <c r="A66" s="4" t="s">
        <v>591</v>
      </c>
      <c r="B66" s="4" t="s">
        <v>636</v>
      </c>
      <c r="C66" s="4" t="s">
        <v>637</v>
      </c>
    </row>
    <row r="67" spans="1:3">
      <c r="A67" s="4" t="s">
        <v>593</v>
      </c>
      <c r="B67" s="4" t="s">
        <v>638</v>
      </c>
      <c r="C67" s="4" t="s">
        <v>639</v>
      </c>
    </row>
    <row r="68" spans="1:3">
      <c r="A68" s="4" t="s">
        <v>640</v>
      </c>
    </row>
    <row r="69" spans="1:3">
      <c r="A69" s="3" t="s">
        <v>570</v>
      </c>
    </row>
    <row r="70" spans="1:3">
      <c r="A70" s="4" t="s">
        <v>587</v>
      </c>
      <c r="B70" s="6" t="n">
        <v>15322</v>
      </c>
      <c r="C70" s="6" t="n">
        <v>15322</v>
      </c>
    </row>
    <row r="71" spans="1:3">
      <c r="A71" s="4" t="s">
        <v>571</v>
      </c>
      <c r="B71" s="6" t="n">
        <v>196</v>
      </c>
      <c r="C71" s="6" t="n">
        <v>123</v>
      </c>
    </row>
    <row r="72" spans="1:3">
      <c r="A72" s="4" t="s">
        <v>588</v>
      </c>
      <c r="B72" s="4" t="s">
        <v>641</v>
      </c>
      <c r="C72" s="4" t="s">
        <v>641</v>
      </c>
    </row>
    <row r="73" spans="1:3">
      <c r="A73" s="4" t="s">
        <v>591</v>
      </c>
      <c r="B73" s="4" t="s">
        <v>631</v>
      </c>
      <c r="C73" s="4" t="s">
        <v>603</v>
      </c>
    </row>
    <row r="74" spans="1:3">
      <c r="A74" s="4" t="s">
        <v>593</v>
      </c>
      <c r="B74" s="4" t="s">
        <v>642</v>
      </c>
      <c r="C74" s="4" t="s">
        <v>643</v>
      </c>
    </row>
    <row r="75" spans="1:3">
      <c r="A75" s="4" t="s">
        <v>644</v>
      </c>
    </row>
    <row r="76" spans="1:3">
      <c r="A76" s="3" t="s">
        <v>570</v>
      </c>
    </row>
    <row r="77" spans="1:3">
      <c r="A77" s="4" t="s">
        <v>587</v>
      </c>
      <c r="B77" s="6" t="n">
        <v>40885</v>
      </c>
      <c r="C77" s="6" t="n">
        <v>46435</v>
      </c>
    </row>
    <row r="78" spans="1:3">
      <c r="A78" s="4" t="s">
        <v>571</v>
      </c>
      <c r="B78" s="6" t="n">
        <v>2230</v>
      </c>
      <c r="C78" s="6" t="n">
        <v>2306</v>
      </c>
    </row>
    <row r="79" spans="1:3">
      <c r="A79" s="4" t="s">
        <v>588</v>
      </c>
      <c r="B79" s="4" t="s">
        <v>645</v>
      </c>
      <c r="C79" s="4" t="s">
        <v>646</v>
      </c>
    </row>
    <row r="80" spans="1:3">
      <c r="A80" s="4" t="s">
        <v>591</v>
      </c>
      <c r="B80" s="4" t="s">
        <v>647</v>
      </c>
      <c r="C80" s="4" t="s">
        <v>648</v>
      </c>
    </row>
    <row r="81" spans="1:3">
      <c r="A81" s="4" t="s">
        <v>593</v>
      </c>
      <c r="B81" s="4" t="s">
        <v>649</v>
      </c>
      <c r="C81" s="4" t="s">
        <v>650</v>
      </c>
    </row>
    <row r="82" spans="1:3">
      <c r="A82" s="4" t="s">
        <v>651</v>
      </c>
    </row>
    <row r="83" spans="1:3">
      <c r="A83" s="3" t="s">
        <v>570</v>
      </c>
    </row>
    <row r="84" spans="1:3">
      <c r="A84" s="4" t="s">
        <v>587</v>
      </c>
      <c r="B84" s="6" t="n">
        <v>48010</v>
      </c>
    </row>
    <row r="85" spans="1:3">
      <c r="A85" s="4" t="s">
        <v>571</v>
      </c>
      <c r="B85" s="6" t="n">
        <v>235</v>
      </c>
    </row>
    <row r="86" spans="1:3">
      <c r="A86" s="4" t="s">
        <v>588</v>
      </c>
      <c r="B86" s="4" t="s">
        <v>652</v>
      </c>
    </row>
    <row r="87" spans="1:3">
      <c r="A87" s="4" t="s">
        <v>591</v>
      </c>
      <c r="B87" s="4" t="s">
        <v>592</v>
      </c>
    </row>
    <row r="88" spans="1:3">
      <c r="A88" s="4" t="s">
        <v>593</v>
      </c>
      <c r="B88" s="4" t="s">
        <v>653</v>
      </c>
    </row>
    <row r="89" spans="1:3">
      <c r="A89" s="4" t="s">
        <v>654</v>
      </c>
    </row>
    <row r="90" spans="1:3">
      <c r="A90" s="3" t="s">
        <v>570</v>
      </c>
    </row>
    <row r="91" spans="1:3">
      <c r="A91" s="4" t="s">
        <v>587</v>
      </c>
      <c r="B91" s="6" t="n">
        <v>12380</v>
      </c>
      <c r="C91" s="6" t="n">
        <v>12380</v>
      </c>
    </row>
    <row r="92" spans="1:3">
      <c r="A92" s="4" t="s">
        <v>571</v>
      </c>
      <c r="B92" s="6" t="n">
        <v>-1125</v>
      </c>
      <c r="C92" s="6" t="n">
        <v>-1070</v>
      </c>
    </row>
    <row r="93" spans="1:3">
      <c r="A93" s="4" t="s">
        <v>588</v>
      </c>
      <c r="B93" s="4" t="s">
        <v>655</v>
      </c>
      <c r="C93" s="4" t="s">
        <v>655</v>
      </c>
    </row>
    <row r="94" spans="1:3">
      <c r="A94" s="4" t="s">
        <v>591</v>
      </c>
      <c r="B94" s="4" t="s">
        <v>607</v>
      </c>
      <c r="C94" s="4" t="s">
        <v>603</v>
      </c>
    </row>
    <row r="95" spans="1:3">
      <c r="A95" s="4" t="s">
        <v>593</v>
      </c>
      <c r="B95" s="4" t="s">
        <v>656</v>
      </c>
      <c r="C95" s="4" t="s">
        <v>657</v>
      </c>
    </row>
    <row r="96" spans="1:3">
      <c r="A96" s="4" t="s">
        <v>582</v>
      </c>
    </row>
    <row r="97" spans="1:3">
      <c r="A97" s="3" t="s">
        <v>570</v>
      </c>
    </row>
    <row r="98" spans="1:3">
      <c r="A98" s="4" t="s">
        <v>587</v>
      </c>
      <c r="B98" s="6" t="n">
        <v>9700</v>
      </c>
      <c r="C98" s="6" t="n">
        <v>9700</v>
      </c>
    </row>
    <row r="99" spans="1:3">
      <c r="A99" s="4" t="s">
        <v>571</v>
      </c>
      <c r="B99" s="6" t="n">
        <v>563</v>
      </c>
      <c r="C99" s="6" t="n">
        <v>693</v>
      </c>
    </row>
    <row r="100" spans="1:3">
      <c r="A100" s="4" t="s">
        <v>588</v>
      </c>
      <c r="B100" s="4" t="s">
        <v>647</v>
      </c>
      <c r="C100" s="4" t="s">
        <v>610</v>
      </c>
    </row>
    <row r="101" spans="1:3">
      <c r="A101" s="4" t="s">
        <v>591</v>
      </c>
      <c r="B101" s="4" t="s">
        <v>658</v>
      </c>
      <c r="C101" s="4" t="s">
        <v>658</v>
      </c>
    </row>
    <row r="102" spans="1:3">
      <c r="A102" s="4" t="s">
        <v>593</v>
      </c>
      <c r="B102" s="4" t="s">
        <v>659</v>
      </c>
      <c r="C102" s="4" t="s">
        <v>660</v>
      </c>
    </row>
    <row r="103" spans="1:3">
      <c r="A103" s="4" t="s">
        <v>661</v>
      </c>
    </row>
    <row r="104" spans="1:3">
      <c r="A104" s="3" t="s">
        <v>570</v>
      </c>
    </row>
    <row r="105" spans="1:3">
      <c r="A105" s="4" t="s">
        <v>587</v>
      </c>
      <c r="B105" s="6" t="n">
        <v>9700</v>
      </c>
      <c r="C105" s="6" t="n">
        <v>9700</v>
      </c>
    </row>
    <row r="106" spans="1:3">
      <c r="A106" s="4" t="s">
        <v>571</v>
      </c>
      <c r="B106" s="6" t="n">
        <v>563</v>
      </c>
      <c r="C106" s="6" t="n">
        <v>693</v>
      </c>
    </row>
    <row r="107" spans="1:3">
      <c r="A107" s="4" t="s">
        <v>588</v>
      </c>
      <c r="B107" s="4" t="s">
        <v>647</v>
      </c>
      <c r="C107" s="4" t="s">
        <v>610</v>
      </c>
    </row>
    <row r="108" spans="1:3">
      <c r="A108" s="4" t="s">
        <v>591</v>
      </c>
      <c r="B108" s="4" t="s">
        <v>658</v>
      </c>
      <c r="C108" s="4" t="s">
        <v>658</v>
      </c>
    </row>
    <row r="109" spans="1:3">
      <c r="A109" s="4" t="s">
        <v>593</v>
      </c>
      <c r="B109" s="4" t="s">
        <v>659</v>
      </c>
      <c r="C109" s="4" t="s">
        <v>66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2</v>
      </c>
      <c r="B1" s="2" t="s">
        <v>1</v>
      </c>
    </row>
    <row r="2" spans="1:3">
      <c r="B2" s="2" t="s">
        <v>2</v>
      </c>
      <c r="C2" s="2" t="s">
        <v>30</v>
      </c>
    </row>
    <row r="3" spans="1:3">
      <c r="A3" s="3" t="s">
        <v>570</v>
      </c>
    </row>
    <row r="4" spans="1:3">
      <c r="A4" s="4" t="s">
        <v>571</v>
      </c>
      <c r="B4" s="6" t="n">
        <v>6929</v>
      </c>
      <c r="C4" s="6" t="n">
        <v>4033</v>
      </c>
    </row>
    <row r="5" spans="1:3">
      <c r="A5" s="4" t="s">
        <v>663</v>
      </c>
    </row>
    <row r="6" spans="1:3">
      <c r="A6" s="3" t="s">
        <v>570</v>
      </c>
    </row>
    <row r="7" spans="1:3">
      <c r="A7" s="4" t="s">
        <v>571</v>
      </c>
      <c r="B7" s="5" t="n">
        <v>181</v>
      </c>
    </row>
    <row r="8" spans="1:3">
      <c r="A8" s="4" t="s">
        <v>587</v>
      </c>
      <c r="B8" s="6" t="n">
        <v>10000</v>
      </c>
    </row>
    <row r="9" spans="1:3">
      <c r="A9" s="4" t="s">
        <v>664</v>
      </c>
      <c r="B9" s="4" t="s">
        <v>665</v>
      </c>
    </row>
    <row r="10" spans="1:3">
      <c r="A10" s="4" t="s">
        <v>593</v>
      </c>
      <c r="B10" s="4" t="s">
        <v>666</v>
      </c>
    </row>
    <row r="11" spans="1:3">
      <c r="A11" s="4" t="s">
        <v>667</v>
      </c>
      <c r="B11" s="4" t="s">
        <v>66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8"/>
    <col customWidth="1" max="2" min="2" width="17"/>
    <col customWidth="1" max="3" min="3" width="17"/>
  </cols>
  <sheetData>
    <row r="1" spans="1:3">
      <c r="A1" s="1" t="s">
        <v>669</v>
      </c>
      <c r="B1" s="2" t="s">
        <v>1</v>
      </c>
    </row>
    <row r="2" spans="1:3">
      <c r="B2" s="2" t="s">
        <v>2</v>
      </c>
      <c r="C2" s="2" t="s">
        <v>30</v>
      </c>
    </row>
    <row r="3" spans="1:3">
      <c r="A3" s="3" t="s">
        <v>570</v>
      </c>
    </row>
    <row r="4" spans="1:3">
      <c r="A4" s="4" t="s">
        <v>571</v>
      </c>
      <c r="B4" s="6" t="n">
        <v>6929</v>
      </c>
      <c r="C4" s="6" t="n">
        <v>4033</v>
      </c>
    </row>
    <row r="5" spans="1:3">
      <c r="A5" s="4" t="s">
        <v>670</v>
      </c>
    </row>
    <row r="6" spans="1:3">
      <c r="A6" s="3" t="s">
        <v>570</v>
      </c>
    </row>
    <row r="7" spans="1:3">
      <c r="A7" s="4" t="s">
        <v>587</v>
      </c>
      <c r="B7" s="5" t="n">
        <v>-25800</v>
      </c>
      <c r="C7" s="5" t="n">
        <v>-26700</v>
      </c>
    </row>
    <row r="8" spans="1:3">
      <c r="A8" s="4" t="s">
        <v>571</v>
      </c>
      <c r="B8" s="6" t="n">
        <v>171</v>
      </c>
      <c r="C8" s="6" t="n">
        <v>71</v>
      </c>
    </row>
    <row r="9" spans="1:3">
      <c r="A9" s="4" t="s">
        <v>593</v>
      </c>
      <c r="B9" s="4" t="s">
        <v>671</v>
      </c>
      <c r="C9" s="4" t="s">
        <v>672</v>
      </c>
    </row>
    <row r="10" spans="1:3">
      <c r="A10" s="4" t="s">
        <v>673</v>
      </c>
    </row>
    <row r="11" spans="1:3">
      <c r="A11" s="3" t="s">
        <v>570</v>
      </c>
    </row>
    <row r="12" spans="1:3">
      <c r="A12" s="4" t="s">
        <v>587</v>
      </c>
      <c r="C12" s="6" t="n">
        <v>-9000</v>
      </c>
    </row>
    <row r="13" spans="1:3">
      <c r="A13" s="4" t="s">
        <v>571</v>
      </c>
      <c r="C13" s="6" t="n">
        <v>1</v>
      </c>
    </row>
    <row r="14" spans="1:3">
      <c r="A14" s="4" t="s">
        <v>593</v>
      </c>
      <c r="C14" s="4" t="s">
        <v>674</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75</v>
      </c>
      <c r="C1" s="2" t="s">
        <v>2</v>
      </c>
      <c r="D1" s="2" t="s">
        <v>30</v>
      </c>
    </row>
    <row r="2" spans="1:4">
      <c r="A2" s="3" t="s">
        <v>570</v>
      </c>
    </row>
    <row r="3" spans="1:4">
      <c r="A3" s="4" t="s">
        <v>35</v>
      </c>
      <c r="B3" s="4" t="s">
        <v>36</v>
      </c>
      <c r="C3" s="6" t="n">
        <v>8792</v>
      </c>
      <c r="D3" s="6" t="n">
        <v>6008</v>
      </c>
    </row>
    <row r="4" spans="1:4">
      <c r="A4" s="4" t="s">
        <v>46</v>
      </c>
      <c r="B4" s="4" t="s">
        <v>36</v>
      </c>
      <c r="C4" s="5" t="n">
        <v>-1863</v>
      </c>
      <c r="D4" s="5" t="n">
        <v>-1975</v>
      </c>
    </row>
    <row r="5" spans="1:4">
      <c r="A5" s="4" t="s">
        <v>571</v>
      </c>
      <c r="C5" s="5" t="n">
        <v>6929</v>
      </c>
      <c r="D5" s="5" t="n">
        <v>4033</v>
      </c>
    </row>
    <row r="6" spans="1:4">
      <c r="A6" s="4" t="s">
        <v>572</v>
      </c>
    </row>
    <row r="7" spans="1:4">
      <c r="A7" s="3" t="s">
        <v>570</v>
      </c>
    </row>
    <row r="8" spans="1:4">
      <c r="A8" s="4" t="s">
        <v>587</v>
      </c>
      <c r="B8" s="4" t="s">
        <v>88</v>
      </c>
      <c r="C8" s="5" t="n">
        <v>113144</v>
      </c>
      <c r="D8" s="5" t="n">
        <v>49138</v>
      </c>
    </row>
    <row r="9" spans="1:4">
      <c r="A9" s="4" t="s">
        <v>676</v>
      </c>
      <c r="B9" s="4" t="s">
        <v>100</v>
      </c>
      <c r="C9" s="5" t="n">
        <v>117635</v>
      </c>
      <c r="D9" s="5" t="n">
        <v>49774</v>
      </c>
    </row>
    <row r="10" spans="1:4">
      <c r="A10" s="4" t="s">
        <v>677</v>
      </c>
      <c r="B10" s="4" t="s">
        <v>101</v>
      </c>
      <c r="C10" s="5" t="n">
        <v>117395</v>
      </c>
      <c r="D10" s="5" t="n">
        <v>49870</v>
      </c>
    </row>
    <row r="11" spans="1:4">
      <c r="A11" s="4" t="s">
        <v>571</v>
      </c>
      <c r="B11" s="4" t="s">
        <v>678</v>
      </c>
      <c r="C11" s="5" t="n">
        <v>-240</v>
      </c>
      <c r="D11" s="5" t="n">
        <v>96</v>
      </c>
    </row>
    <row r="12" spans="1:4">
      <c r="A12" s="4" t="s">
        <v>573</v>
      </c>
    </row>
    <row r="13" spans="1:4">
      <c r="A13" s="3" t="s">
        <v>570</v>
      </c>
    </row>
    <row r="14" spans="1:4">
      <c r="A14" s="4" t="s">
        <v>587</v>
      </c>
      <c r="B14" s="4" t="s">
        <v>88</v>
      </c>
      <c r="C14" s="5" t="n">
        <v>-686855</v>
      </c>
      <c r="D14" s="5" t="n">
        <v>-465036</v>
      </c>
    </row>
    <row r="15" spans="1:4">
      <c r="A15" s="4" t="s">
        <v>676</v>
      </c>
      <c r="B15" s="4" t="s">
        <v>100</v>
      </c>
      <c r="C15" s="5" t="n">
        <v>-713353</v>
      </c>
      <c r="D15" s="5" t="n">
        <v>-488501</v>
      </c>
    </row>
    <row r="16" spans="1:4">
      <c r="A16" s="4" t="s">
        <v>677</v>
      </c>
      <c r="B16" s="4" t="s">
        <v>101</v>
      </c>
      <c r="C16" s="5" t="n">
        <v>-713446</v>
      </c>
      <c r="D16" s="5" t="n">
        <v>-488106</v>
      </c>
    </row>
    <row r="17" spans="1:4">
      <c r="A17" s="4" t="s">
        <v>571</v>
      </c>
      <c r="B17" s="4" t="s">
        <v>678</v>
      </c>
      <c r="C17" s="5" t="n">
        <v>-93</v>
      </c>
      <c r="D17" s="5" t="n">
        <v>395</v>
      </c>
    </row>
    <row r="18" spans="1:4">
      <c r="A18" s="4" t="s">
        <v>679</v>
      </c>
    </row>
    <row r="19" spans="1:4">
      <c r="A19" s="3" t="s">
        <v>570</v>
      </c>
    </row>
    <row r="20" spans="1:4">
      <c r="A20" s="4" t="s">
        <v>680</v>
      </c>
      <c r="B20" s="4" t="s">
        <v>88</v>
      </c>
      <c r="C20" s="5" t="n">
        <v>-573711</v>
      </c>
      <c r="D20" s="5" t="n">
        <v>-415898</v>
      </c>
    </row>
    <row r="21" spans="1:4">
      <c r="A21" s="4" t="s">
        <v>676</v>
      </c>
      <c r="B21" s="4" t="s">
        <v>100</v>
      </c>
      <c r="C21" s="5" t="n">
        <v>-595718</v>
      </c>
      <c r="D21" s="5" t="n">
        <v>-438727</v>
      </c>
    </row>
    <row r="22" spans="1:4">
      <c r="A22" s="4" t="s">
        <v>677</v>
      </c>
      <c r="B22" s="4" t="s">
        <v>101</v>
      </c>
      <c r="C22" s="5" t="n">
        <v>-596051</v>
      </c>
      <c r="D22" s="5" t="n">
        <v>-438236</v>
      </c>
    </row>
    <row r="23" spans="1:4">
      <c r="A23" s="4" t="s">
        <v>571</v>
      </c>
      <c r="B23" s="4" t="s">
        <v>678</v>
      </c>
      <c r="C23" s="5" t="n">
        <v>-333</v>
      </c>
      <c r="D23" s="5" t="n">
        <v>491</v>
      </c>
    </row>
    <row r="24" spans="1:4">
      <c r="A24" s="4" t="s">
        <v>574</v>
      </c>
    </row>
    <row r="25" spans="1:4">
      <c r="A25" s="3" t="s">
        <v>570</v>
      </c>
    </row>
    <row r="26" spans="1:4">
      <c r="A26" s="4" t="s">
        <v>587</v>
      </c>
      <c r="B26" s="4" t="s">
        <v>88</v>
      </c>
      <c r="C26" s="5" t="n">
        <v>37355</v>
      </c>
      <c r="D26" s="5" t="n">
        <v>49138</v>
      </c>
    </row>
    <row r="27" spans="1:4">
      <c r="A27" s="4" t="s">
        <v>676</v>
      </c>
      <c r="B27" s="4" t="s">
        <v>100</v>
      </c>
      <c r="C27" s="5" t="n">
        <v>38065</v>
      </c>
      <c r="D27" s="5" t="n">
        <v>49774</v>
      </c>
    </row>
    <row r="28" spans="1:4">
      <c r="A28" s="4" t="s">
        <v>677</v>
      </c>
      <c r="B28" s="4" t="s">
        <v>101</v>
      </c>
      <c r="C28" s="5" t="n">
        <v>38091</v>
      </c>
      <c r="D28" s="5" t="n">
        <v>49870</v>
      </c>
    </row>
    <row r="29" spans="1:4">
      <c r="A29" s="4" t="s">
        <v>35</v>
      </c>
      <c r="B29" s="4" t="s">
        <v>678</v>
      </c>
      <c r="C29" s="5" t="n">
        <v>26</v>
      </c>
      <c r="D29" s="5" t="n">
        <v>96</v>
      </c>
    </row>
    <row r="30" spans="1:4">
      <c r="A30" s="4" t="s">
        <v>575</v>
      </c>
    </row>
    <row r="31" spans="1:4">
      <c r="A31" s="3" t="s">
        <v>570</v>
      </c>
    </row>
    <row r="32" spans="1:4">
      <c r="A32" s="4" t="s">
        <v>587</v>
      </c>
      <c r="B32" s="4" t="s">
        <v>88</v>
      </c>
      <c r="C32" s="5" t="n">
        <v>-358279</v>
      </c>
      <c r="D32" s="5" t="n">
        <v>-281655</v>
      </c>
    </row>
    <row r="33" spans="1:4">
      <c r="A33" s="4" t="s">
        <v>676</v>
      </c>
      <c r="B33" s="4" t="s">
        <v>100</v>
      </c>
      <c r="C33" s="5" t="n">
        <v>-372219</v>
      </c>
      <c r="D33" s="5" t="n">
        <v>-298807</v>
      </c>
    </row>
    <row r="34" spans="1:4">
      <c r="A34" s="4" t="s">
        <v>677</v>
      </c>
      <c r="B34" s="4" t="s">
        <v>101</v>
      </c>
      <c r="C34" s="5" t="n">
        <v>-371843</v>
      </c>
      <c r="D34" s="5" t="n">
        <v>-297858</v>
      </c>
    </row>
    <row r="35" spans="1:4">
      <c r="A35" s="4" t="s">
        <v>35</v>
      </c>
      <c r="B35" s="4" t="s">
        <v>678</v>
      </c>
      <c r="C35" s="5" t="n">
        <v>376</v>
      </c>
      <c r="D35" s="5" t="n">
        <v>949</v>
      </c>
    </row>
    <row r="36" spans="1:4">
      <c r="A36" s="4" t="s">
        <v>577</v>
      </c>
    </row>
    <row r="37" spans="1:4">
      <c r="A37" s="3" t="s">
        <v>570</v>
      </c>
    </row>
    <row r="38" spans="1:4">
      <c r="A38" s="4" t="s">
        <v>587</v>
      </c>
      <c r="B38" s="4" t="s">
        <v>88</v>
      </c>
      <c r="C38" s="5" t="n">
        <v>75789</v>
      </c>
      <c r="D38" s="5" t="n">
        <v>0</v>
      </c>
    </row>
    <row r="39" spans="1:4">
      <c r="A39" s="4" t="s">
        <v>676</v>
      </c>
      <c r="B39" s="4" t="s">
        <v>100</v>
      </c>
      <c r="C39" s="5" t="n">
        <v>79570</v>
      </c>
      <c r="D39" s="5" t="n">
        <v>0</v>
      </c>
    </row>
    <row r="40" spans="1:4">
      <c r="A40" s="4" t="s">
        <v>677</v>
      </c>
      <c r="B40" s="4" t="s">
        <v>101</v>
      </c>
      <c r="C40" s="5" t="n">
        <v>79304</v>
      </c>
      <c r="D40" s="5" t="n">
        <v>0</v>
      </c>
    </row>
    <row r="41" spans="1:4">
      <c r="A41" s="4" t="s">
        <v>46</v>
      </c>
      <c r="B41" s="4" t="s">
        <v>678</v>
      </c>
      <c r="C41" s="5" t="n">
        <v>-266</v>
      </c>
      <c r="D41" s="5" t="n">
        <v>0</v>
      </c>
    </row>
    <row r="42" spans="1:4">
      <c r="A42" s="4" t="s">
        <v>578</v>
      </c>
    </row>
    <row r="43" spans="1:4">
      <c r="A43" s="3" t="s">
        <v>570</v>
      </c>
    </row>
    <row r="44" spans="1:4">
      <c r="A44" s="4" t="s">
        <v>587</v>
      </c>
      <c r="B44" s="4" t="s">
        <v>88</v>
      </c>
      <c r="C44" s="5" t="n">
        <v>-328576</v>
      </c>
      <c r="D44" s="5" t="n">
        <v>-183381</v>
      </c>
    </row>
    <row r="45" spans="1:4">
      <c r="A45" s="4" t="s">
        <v>676</v>
      </c>
      <c r="B45" s="4" t="s">
        <v>100</v>
      </c>
      <c r="C45" s="5" t="n">
        <v>-341134</v>
      </c>
      <c r="D45" s="5" t="n">
        <v>-189694</v>
      </c>
    </row>
    <row r="46" spans="1:4">
      <c r="A46" s="4" t="s">
        <v>677</v>
      </c>
      <c r="B46" s="4" t="s">
        <v>101</v>
      </c>
      <c r="C46" s="5" t="n">
        <v>-341603</v>
      </c>
      <c r="D46" s="5" t="n">
        <v>-190248</v>
      </c>
    </row>
    <row r="47" spans="1:4">
      <c r="A47" s="4" t="s">
        <v>46</v>
      </c>
      <c r="B47" s="4" t="s">
        <v>678</v>
      </c>
      <c r="C47" s="6" t="n">
        <v>-469</v>
      </c>
      <c r="D47" s="6" t="n">
        <v>-554</v>
      </c>
    </row>
    <row r="48" spans="1:4"/>
    <row r="49" spans="1:4">
      <c r="A49" s="4" t="s">
        <v>36</v>
      </c>
      <c r="B49" s="4" t="s">
        <v>60</v>
      </c>
    </row>
    <row r="50" spans="1:4">
      <c r="A50" s="4" t="s">
        <v>88</v>
      </c>
      <c r="B50" s="4" t="s">
        <v>681</v>
      </c>
    </row>
    <row r="51" spans="1:4">
      <c r="A51" s="4" t="s">
        <v>100</v>
      </c>
      <c r="B51" s="4" t="s">
        <v>682</v>
      </c>
    </row>
    <row r="52" spans="1:4">
      <c r="A52" s="4" t="s">
        <v>101</v>
      </c>
      <c r="B52" s="4" t="s">
        <v>683</v>
      </c>
    </row>
    <row r="53" spans="1:4">
      <c r="A53" s="4" t="s">
        <v>678</v>
      </c>
      <c r="B53" s="4" t="s">
        <v>585</v>
      </c>
    </row>
  </sheetData>
  <mergeCells count="7">
    <mergeCell ref="A1:B1"/>
    <mergeCell ref="A48:C48"/>
    <mergeCell ref="B49:C49"/>
    <mergeCell ref="B50:C50"/>
    <mergeCell ref="B51:C51"/>
    <mergeCell ref="B52:C52"/>
    <mergeCell ref="B53:C53"/>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684</v>
      </c>
      <c r="B1" s="2" t="s">
        <v>1</v>
      </c>
    </row>
    <row r="2" spans="1:3">
      <c r="B2" s="2" t="s">
        <v>2</v>
      </c>
      <c r="C2" s="2" t="s">
        <v>30</v>
      </c>
    </row>
    <row r="3" spans="1:3">
      <c r="A3" s="4" t="s">
        <v>685</v>
      </c>
    </row>
    <row r="4" spans="1:3">
      <c r="A4" s="3" t="s">
        <v>570</v>
      </c>
    </row>
    <row r="5" spans="1:3">
      <c r="A5" s="4" t="s">
        <v>686</v>
      </c>
      <c r="B5" s="6" t="n">
        <v>549907</v>
      </c>
      <c r="C5" s="6" t="n">
        <v>451847</v>
      </c>
    </row>
    <row r="6" spans="1:3">
      <c r="A6" s="4" t="s">
        <v>679</v>
      </c>
    </row>
    <row r="7" spans="1:3">
      <c r="A7" s="3" t="s">
        <v>570</v>
      </c>
    </row>
    <row r="8" spans="1:3">
      <c r="A8" s="4" t="s">
        <v>686</v>
      </c>
      <c r="B8" s="5" t="n">
        <v>796813</v>
      </c>
      <c r="C8" s="5" t="n">
        <v>488075</v>
      </c>
    </row>
    <row r="9" spans="1:3">
      <c r="A9" s="4" t="s">
        <v>687</v>
      </c>
    </row>
    <row r="10" spans="1:3">
      <c r="A10" s="3" t="s">
        <v>570</v>
      </c>
    </row>
    <row r="11" spans="1:3">
      <c r="A11" s="4" t="s">
        <v>686</v>
      </c>
      <c r="B11" s="5" t="n">
        <v>30092</v>
      </c>
      <c r="C11" s="5" t="n">
        <v>22085</v>
      </c>
    </row>
    <row r="12" spans="1:3">
      <c r="A12" s="4" t="s">
        <v>688</v>
      </c>
    </row>
    <row r="13" spans="1:3">
      <c r="A13" s="3" t="s">
        <v>570</v>
      </c>
    </row>
    <row r="14" spans="1:3">
      <c r="A14" s="4" t="s">
        <v>686</v>
      </c>
      <c r="B14" s="6" t="n">
        <v>4615</v>
      </c>
      <c r="C14" s="6" t="n">
        <v>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9</v>
      </c>
      <c r="B1" s="2" t="s">
        <v>1</v>
      </c>
    </row>
    <row r="2" spans="1:4">
      <c r="B2" s="2" t="s">
        <v>2</v>
      </c>
      <c r="C2" s="2" t="s">
        <v>30</v>
      </c>
      <c r="D2" s="2" t="s">
        <v>78</v>
      </c>
    </row>
    <row r="3" spans="1:4">
      <c r="A3" s="3" t="s">
        <v>570</v>
      </c>
    </row>
    <row r="4" spans="1:4">
      <c r="A4" s="4" t="s">
        <v>690</v>
      </c>
      <c r="B4" s="6" t="n">
        <v>-2491</v>
      </c>
      <c r="C4" s="6" t="n">
        <v>-4338</v>
      </c>
      <c r="D4" s="6" t="n">
        <v>-7027</v>
      </c>
    </row>
    <row r="5" spans="1:4">
      <c r="A5" s="4" t="s">
        <v>691</v>
      </c>
      <c r="B5" s="5" t="n">
        <v>-6592</v>
      </c>
      <c r="C5" s="5" t="n">
        <v>-7782</v>
      </c>
      <c r="D5" s="5" t="n">
        <v>-16405</v>
      </c>
    </row>
    <row r="6" spans="1:4">
      <c r="A6" s="4" t="s">
        <v>93</v>
      </c>
      <c r="B6" s="5" t="n">
        <v>-9083</v>
      </c>
      <c r="C6" s="5" t="n">
        <v>-12120</v>
      </c>
      <c r="D6" s="5" t="n">
        <v>-23432</v>
      </c>
    </row>
    <row r="7" spans="1:4">
      <c r="A7" s="4" t="s">
        <v>692</v>
      </c>
      <c r="B7" s="5" t="n">
        <v>166</v>
      </c>
      <c r="C7" s="5" t="n">
        <v>763</v>
      </c>
      <c r="D7" s="5" t="n">
        <v>-350</v>
      </c>
    </row>
    <row r="8" spans="1:4">
      <c r="A8" s="4" t="s">
        <v>693</v>
      </c>
      <c r="B8" s="5" t="n">
        <v>2439</v>
      </c>
      <c r="C8" s="5" t="n">
        <v>5724</v>
      </c>
      <c r="D8" s="5" t="n">
        <v>3769</v>
      </c>
    </row>
    <row r="9" spans="1:4">
      <c r="A9" s="4" t="s">
        <v>95</v>
      </c>
      <c r="B9" s="5" t="n">
        <v>2605</v>
      </c>
      <c r="C9" s="5" t="n">
        <v>6487</v>
      </c>
      <c r="D9" s="5" t="n">
        <v>3419</v>
      </c>
    </row>
    <row r="10" spans="1:4">
      <c r="A10" s="4" t="s">
        <v>685</v>
      </c>
    </row>
    <row r="11" spans="1:4">
      <c r="A11" s="3" t="s">
        <v>570</v>
      </c>
    </row>
    <row r="12" spans="1:4">
      <c r="A12" s="4" t="s">
        <v>690</v>
      </c>
      <c r="B12" s="5" t="n">
        <v>-2491</v>
      </c>
      <c r="C12" s="5" t="n">
        <v>-4338</v>
      </c>
      <c r="D12" s="5" t="n">
        <v>-7027</v>
      </c>
    </row>
    <row r="13" spans="1:4">
      <c r="A13" s="4" t="s">
        <v>691</v>
      </c>
      <c r="B13" s="5" t="n">
        <v>229</v>
      </c>
      <c r="C13" s="5" t="n">
        <v>-10418</v>
      </c>
      <c r="D13" s="5" t="n">
        <v>-8850</v>
      </c>
    </row>
    <row r="14" spans="1:4">
      <c r="A14" s="4" t="s">
        <v>93</v>
      </c>
      <c r="B14" s="5" t="n">
        <v>-2262</v>
      </c>
      <c r="C14" s="5" t="n">
        <v>-14756</v>
      </c>
      <c r="D14" s="5" t="n">
        <v>-15877</v>
      </c>
    </row>
    <row r="15" spans="1:4">
      <c r="A15" s="4" t="s">
        <v>692</v>
      </c>
      <c r="B15" s="5" t="n">
        <v>166</v>
      </c>
      <c r="C15" s="5" t="n">
        <v>763</v>
      </c>
      <c r="D15" s="5" t="n">
        <v>-350</v>
      </c>
    </row>
    <row r="16" spans="1:4">
      <c r="A16" s="4" t="s">
        <v>693</v>
      </c>
      <c r="B16" s="5" t="n">
        <v>3232</v>
      </c>
      <c r="C16" s="5" t="n">
        <v>5231</v>
      </c>
      <c r="D16" s="5" t="n">
        <v>2578</v>
      </c>
    </row>
    <row r="17" spans="1:4">
      <c r="A17" s="4" t="s">
        <v>95</v>
      </c>
      <c r="B17" s="5" t="n">
        <v>3398</v>
      </c>
      <c r="C17" s="5" t="n">
        <v>5994</v>
      </c>
      <c r="D17" s="5" t="n">
        <v>2228</v>
      </c>
    </row>
    <row r="18" spans="1:4">
      <c r="A18" s="4" t="s">
        <v>688</v>
      </c>
    </row>
    <row r="19" spans="1:4">
      <c r="A19" s="3" t="s">
        <v>570</v>
      </c>
    </row>
    <row r="20" spans="1:4">
      <c r="A20" s="4" t="s">
        <v>691</v>
      </c>
      <c r="B20" s="5" t="n">
        <v>0</v>
      </c>
      <c r="D20" s="5" t="n">
        <v>-500</v>
      </c>
    </row>
    <row r="21" spans="1:4">
      <c r="A21" s="4" t="s">
        <v>93</v>
      </c>
      <c r="B21" s="5" t="n">
        <v>0</v>
      </c>
      <c r="D21" s="5" t="n">
        <v>-500</v>
      </c>
    </row>
    <row r="22" spans="1:4">
      <c r="A22" s="4" t="s">
        <v>693</v>
      </c>
      <c r="B22" s="5" t="n">
        <v>-68</v>
      </c>
      <c r="D22" s="5" t="n">
        <v>-78</v>
      </c>
    </row>
    <row r="23" spans="1:4">
      <c r="A23" s="4" t="s">
        <v>95</v>
      </c>
      <c r="B23" s="5" t="n">
        <v>-68</v>
      </c>
      <c r="D23" s="5" t="n">
        <v>-78</v>
      </c>
    </row>
    <row r="24" spans="1:4">
      <c r="A24" s="4" t="s">
        <v>679</v>
      </c>
    </row>
    <row r="25" spans="1:4">
      <c r="A25" s="3" t="s">
        <v>570</v>
      </c>
    </row>
    <row r="26" spans="1:4">
      <c r="A26" s="4" t="s">
        <v>691</v>
      </c>
      <c r="B26" s="5" t="n">
        <v>-6423</v>
      </c>
      <c r="C26" s="5" t="n">
        <v>1424</v>
      </c>
      <c r="D26" s="5" t="n">
        <v>-7041</v>
      </c>
    </row>
    <row r="27" spans="1:4">
      <c r="A27" s="4" t="s">
        <v>93</v>
      </c>
      <c r="B27" s="5" t="n">
        <v>-6423</v>
      </c>
      <c r="C27" s="5" t="n">
        <v>1424</v>
      </c>
      <c r="D27" s="5" t="n">
        <v>-7041</v>
      </c>
    </row>
    <row r="28" spans="1:4">
      <c r="A28" s="4" t="s">
        <v>693</v>
      </c>
      <c r="B28" s="5" t="n">
        <v>-824</v>
      </c>
      <c r="C28" s="5" t="n">
        <v>439</v>
      </c>
      <c r="D28" s="5" t="n">
        <v>1251</v>
      </c>
    </row>
    <row r="29" spans="1:4">
      <c r="A29" s="4" t="s">
        <v>95</v>
      </c>
      <c r="B29" s="5" t="n">
        <v>-824</v>
      </c>
      <c r="C29" s="5" t="n">
        <v>439</v>
      </c>
      <c r="D29" s="5" t="n">
        <v>1251</v>
      </c>
    </row>
    <row r="30" spans="1:4">
      <c r="A30" s="4" t="s">
        <v>687</v>
      </c>
    </row>
    <row r="31" spans="1:4">
      <c r="A31" s="3" t="s">
        <v>570</v>
      </c>
    </row>
    <row r="32" spans="1:4">
      <c r="A32" s="4" t="s">
        <v>691</v>
      </c>
      <c r="B32" s="5" t="n">
        <v>-398</v>
      </c>
      <c r="C32" s="5" t="n">
        <v>1212</v>
      </c>
      <c r="D32" s="5" t="n">
        <v>-14</v>
      </c>
    </row>
    <row r="33" spans="1:4">
      <c r="A33" s="4" t="s">
        <v>93</v>
      </c>
      <c r="B33" s="5" t="n">
        <v>-398</v>
      </c>
      <c r="C33" s="5" t="n">
        <v>1212</v>
      </c>
      <c r="D33" s="5" t="n">
        <v>-14</v>
      </c>
    </row>
    <row r="34" spans="1:4">
      <c r="A34" s="4" t="s">
        <v>693</v>
      </c>
      <c r="B34" s="5" t="n">
        <v>99</v>
      </c>
      <c r="C34" s="5" t="n">
        <v>54</v>
      </c>
      <c r="D34" s="5" t="n">
        <v>18</v>
      </c>
    </row>
    <row r="35" spans="1:4">
      <c r="A35" s="4" t="s">
        <v>95</v>
      </c>
      <c r="B35" s="6" t="n">
        <v>99</v>
      </c>
      <c r="C35" s="6" t="n">
        <v>54</v>
      </c>
      <c r="D35" s="6" t="n">
        <v>18</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94</v>
      </c>
      <c r="B1" s="2" t="s">
        <v>2</v>
      </c>
      <c r="C1" s="2" t="s">
        <v>30</v>
      </c>
    </row>
    <row r="2" spans="1:3">
      <c r="A2" s="3" t="s">
        <v>570</v>
      </c>
    </row>
    <row r="3" spans="1:3">
      <c r="A3" s="4" t="s">
        <v>47</v>
      </c>
      <c r="B3" s="6" t="n">
        <v>81289</v>
      </c>
      <c r="C3" s="6" t="n">
        <v>74194</v>
      </c>
    </row>
    <row r="4" spans="1:3">
      <c r="A4" s="4" t="s">
        <v>695</v>
      </c>
    </row>
    <row r="5" spans="1:3">
      <c r="A5" s="3" t="s">
        <v>570</v>
      </c>
    </row>
    <row r="6" spans="1:3">
      <c r="A6" s="4" t="s">
        <v>47</v>
      </c>
      <c r="B6" s="5" t="n">
        <v>81289</v>
      </c>
      <c r="C6" s="5" t="n">
        <v>74194</v>
      </c>
    </row>
    <row r="7" spans="1:3">
      <c r="A7" s="4" t="s">
        <v>696</v>
      </c>
      <c r="B7" s="6" t="n">
        <v>82500</v>
      </c>
      <c r="C7" s="6" t="n">
        <v>786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697</v>
      </c>
      <c r="C1" s="2" t="s">
        <v>1</v>
      </c>
    </row>
    <row r="2" spans="1:4">
      <c r="C2" s="2" t="s">
        <v>2</v>
      </c>
      <c r="D2" s="2" t="s">
        <v>30</v>
      </c>
    </row>
    <row r="3" spans="1:4">
      <c r="A3" s="3" t="s">
        <v>698</v>
      </c>
    </row>
    <row r="4" spans="1:4">
      <c r="A4" s="4" t="s">
        <v>43</v>
      </c>
      <c r="B4" s="4" t="s">
        <v>36</v>
      </c>
      <c r="C4" s="6" t="n">
        <v>1597206</v>
      </c>
      <c r="D4" s="6" t="n">
        <v>1197973</v>
      </c>
    </row>
    <row r="5" spans="1:4">
      <c r="A5" s="4" t="s">
        <v>699</v>
      </c>
      <c r="C5" s="4" t="s">
        <v>700</v>
      </c>
      <c r="D5" s="4" t="s">
        <v>610</v>
      </c>
    </row>
    <row r="6" spans="1:4">
      <c r="A6" s="4" t="s">
        <v>701</v>
      </c>
      <c r="C6" s="4" t="s">
        <v>702</v>
      </c>
      <c r="D6" s="4" t="s">
        <v>703</v>
      </c>
    </row>
    <row r="7" spans="1:4">
      <c r="A7" s="4" t="s">
        <v>704</v>
      </c>
    </row>
    <row r="8" spans="1:4">
      <c r="A8" s="3" t="s">
        <v>698</v>
      </c>
    </row>
    <row r="9" spans="1:4">
      <c r="A9" s="4" t="s">
        <v>43</v>
      </c>
      <c r="C9" s="6" t="n">
        <v>410628</v>
      </c>
      <c r="D9" s="6" t="n">
        <v>545817</v>
      </c>
    </row>
    <row r="10" spans="1:4">
      <c r="A10" s="4" t="s">
        <v>699</v>
      </c>
      <c r="C10" s="4" t="s">
        <v>607</v>
      </c>
      <c r="D10" s="4" t="s">
        <v>705</v>
      </c>
    </row>
    <row r="11" spans="1:4">
      <c r="A11" s="4" t="s">
        <v>701</v>
      </c>
      <c r="C11" s="4" t="s">
        <v>706</v>
      </c>
      <c r="D11" s="4" t="s">
        <v>707</v>
      </c>
    </row>
    <row r="12" spans="1:4">
      <c r="A12" s="4" t="s">
        <v>708</v>
      </c>
    </row>
    <row r="13" spans="1:4">
      <c r="A13" s="3" t="s">
        <v>698</v>
      </c>
    </row>
    <row r="14" spans="1:4">
      <c r="A14" s="4" t="s">
        <v>43</v>
      </c>
      <c r="C14" s="6" t="n">
        <v>906602</v>
      </c>
      <c r="D14" s="6" t="n">
        <v>304398</v>
      </c>
    </row>
    <row r="15" spans="1:4">
      <c r="A15" s="4" t="s">
        <v>699</v>
      </c>
      <c r="C15" s="4" t="s">
        <v>709</v>
      </c>
      <c r="D15" s="4" t="s">
        <v>648</v>
      </c>
    </row>
    <row r="16" spans="1:4">
      <c r="A16" s="4" t="s">
        <v>701</v>
      </c>
      <c r="C16" s="4" t="s">
        <v>710</v>
      </c>
      <c r="D16" s="4" t="s">
        <v>703</v>
      </c>
    </row>
    <row r="17" spans="1:4">
      <c r="A17" s="4" t="s">
        <v>711</v>
      </c>
    </row>
    <row r="18" spans="1:4">
      <c r="A18" s="3" t="s">
        <v>698</v>
      </c>
    </row>
    <row r="19" spans="1:4">
      <c r="A19" s="4" t="s">
        <v>43</v>
      </c>
      <c r="C19" s="6" t="n">
        <v>273665</v>
      </c>
      <c r="D19" s="6" t="n">
        <v>299081</v>
      </c>
    </row>
    <row r="20" spans="1:4">
      <c r="A20" s="4" t="s">
        <v>699</v>
      </c>
      <c r="C20" s="4" t="s">
        <v>609</v>
      </c>
      <c r="D20" s="4" t="s">
        <v>712</v>
      </c>
    </row>
    <row r="21" spans="1:4">
      <c r="A21" s="4" t="s">
        <v>701</v>
      </c>
      <c r="C21" s="4" t="s">
        <v>713</v>
      </c>
      <c r="D21" s="4" t="s">
        <v>713</v>
      </c>
    </row>
    <row r="22" spans="1:4">
      <c r="A22" s="4" t="s">
        <v>714</v>
      </c>
    </row>
    <row r="23" spans="1:4">
      <c r="A23" s="3" t="s">
        <v>698</v>
      </c>
    </row>
    <row r="24" spans="1:4">
      <c r="A24" s="4" t="s">
        <v>43</v>
      </c>
      <c r="C24" s="6" t="n">
        <v>6311</v>
      </c>
      <c r="D24" s="6" t="n">
        <v>1050</v>
      </c>
    </row>
    <row r="25" spans="1:4">
      <c r="A25" s="4" t="s">
        <v>699</v>
      </c>
      <c r="C25" s="4" t="s">
        <v>715</v>
      </c>
      <c r="D25" s="4" t="s">
        <v>610</v>
      </c>
    </row>
    <row r="26" spans="1:4">
      <c r="A26" s="4" t="s">
        <v>701</v>
      </c>
      <c r="C26" s="4" t="s">
        <v>716</v>
      </c>
      <c r="D26" s="4" t="s">
        <v>717</v>
      </c>
    </row>
    <row r="27" spans="1:4">
      <c r="A27" s="4" t="s">
        <v>718</v>
      </c>
    </row>
    <row r="28" spans="1:4">
      <c r="A28" s="3" t="s">
        <v>698</v>
      </c>
    </row>
    <row r="29" spans="1:4">
      <c r="A29" s="4" t="s">
        <v>43</v>
      </c>
      <c r="C29" s="6" t="n">
        <v>0</v>
      </c>
      <c r="D29" s="6" t="n">
        <v>12428</v>
      </c>
    </row>
    <row r="30" spans="1:4">
      <c r="A30" s="4" t="s">
        <v>699</v>
      </c>
      <c r="C30" s="4" t="s">
        <v>393</v>
      </c>
      <c r="D30" s="4" t="s">
        <v>601</v>
      </c>
    </row>
    <row r="31" spans="1:4">
      <c r="A31" s="4" t="s">
        <v>701</v>
      </c>
      <c r="C31" s="4" t="s">
        <v>719</v>
      </c>
      <c r="D31" s="4" t="s">
        <v>720</v>
      </c>
    </row>
    <row r="32" spans="1:4">
      <c r="A32" s="4" t="s">
        <v>721</v>
      </c>
    </row>
    <row r="33" spans="1:4">
      <c r="A33" s="3" t="s">
        <v>698</v>
      </c>
    </row>
    <row r="34" spans="1:4">
      <c r="A34" s="4" t="s">
        <v>43</v>
      </c>
      <c r="C34" s="6" t="n">
        <v>0</v>
      </c>
      <c r="D34" s="6" t="n">
        <v>35199</v>
      </c>
    </row>
    <row r="35" spans="1:4">
      <c r="A35" s="4" t="s">
        <v>699</v>
      </c>
      <c r="C35" s="4" t="s">
        <v>393</v>
      </c>
      <c r="D35" s="4" t="s">
        <v>722</v>
      </c>
    </row>
    <row r="36" spans="1:4">
      <c r="A36" s="4" t="s">
        <v>701</v>
      </c>
      <c r="C36" s="4" t="s">
        <v>719</v>
      </c>
      <c r="D36" s="4" t="s">
        <v>723</v>
      </c>
    </row>
    <row r="37" spans="1:4"/>
    <row r="38" spans="1:4">
      <c r="A38" s="4" t="s">
        <v>36</v>
      </c>
      <c r="B38" s="4" t="s">
        <v>60</v>
      </c>
    </row>
  </sheetData>
  <mergeCells count="4">
    <mergeCell ref="A1:B2"/>
    <mergeCell ref="C1:D1"/>
    <mergeCell ref="A37:C37"/>
    <mergeCell ref="B38:C38"/>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724</v>
      </c>
      <c r="C1" s="2" t="s">
        <v>1</v>
      </c>
    </row>
    <row r="2" spans="1:4">
      <c r="C2" s="2" t="s">
        <v>2</v>
      </c>
      <c r="D2" s="2" t="s">
        <v>30</v>
      </c>
    </row>
    <row r="3" spans="1:4">
      <c r="A3" s="3" t="s">
        <v>725</v>
      </c>
    </row>
    <row r="4" spans="1:4">
      <c r="A4" s="4" t="s">
        <v>726</v>
      </c>
      <c r="C4" s="4" t="s">
        <v>727</v>
      </c>
    </row>
    <row r="5" spans="1:4">
      <c r="A5" s="4" t="s">
        <v>701</v>
      </c>
      <c r="C5" s="4" t="s">
        <v>702</v>
      </c>
      <c r="D5" s="4" t="s">
        <v>703</v>
      </c>
    </row>
    <row r="6" spans="1:4">
      <c r="A6" s="4" t="s">
        <v>728</v>
      </c>
      <c r="D6" s="6" t="n">
        <v>600</v>
      </c>
    </row>
    <row r="7" spans="1:4">
      <c r="A7" s="4" t="s">
        <v>729</v>
      </c>
    </row>
    <row r="8" spans="1:4">
      <c r="A8" s="3" t="s">
        <v>725</v>
      </c>
    </row>
    <row r="9" spans="1:4">
      <c r="A9" s="4" t="s">
        <v>730</v>
      </c>
      <c r="B9" s="4" t="s">
        <v>36</v>
      </c>
      <c r="D9" s="6" t="n">
        <v>15077</v>
      </c>
    </row>
    <row r="10" spans="1:4">
      <c r="A10" s="4" t="s">
        <v>701</v>
      </c>
      <c r="D10" s="4" t="s">
        <v>731</v>
      </c>
    </row>
    <row r="11" spans="1:4">
      <c r="A11" s="4" t="s">
        <v>732</v>
      </c>
      <c r="D11" s="4" t="s">
        <v>733</v>
      </c>
    </row>
    <row r="12" spans="1:4"/>
    <row r="13" spans="1:4">
      <c r="A13" s="4" t="s">
        <v>36</v>
      </c>
      <c r="B13" s="4" t="s">
        <v>734</v>
      </c>
    </row>
  </sheetData>
  <mergeCells count="4">
    <mergeCell ref="A1:B2"/>
    <mergeCell ref="C1:D1"/>
    <mergeCell ref="A12:C12"/>
    <mergeCell ref="B13:C13"/>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75"/>
    <col customWidth="1" max="2" min="2" width="80"/>
    <col customWidth="1" max="3" min="3" width="11"/>
    <col customWidth="1" max="4" min="4" width="23"/>
    <col customWidth="1" max="5" min="5" width="25"/>
    <col customWidth="1" max="6" min="6" width="36"/>
    <col customWidth="1" max="7" min="7" width="40"/>
  </cols>
  <sheetData>
    <row r="1" spans="1:7">
      <c r="A1" s="1" t="s">
        <v>107</v>
      </c>
      <c r="C1" s="2" t="s">
        <v>108</v>
      </c>
      <c r="D1" s="2" t="s">
        <v>109</v>
      </c>
      <c r="E1" s="2" t="s">
        <v>110</v>
      </c>
      <c r="F1" s="2" t="s">
        <v>111</v>
      </c>
      <c r="G1" s="2" t="s">
        <v>112</v>
      </c>
    </row>
    <row r="2" spans="1:7">
      <c r="A2" s="4" t="s">
        <v>113</v>
      </c>
      <c r="D2" s="5" t="n">
        <v>9149274</v>
      </c>
      <c r="E2" s="5" t="n">
        <v>0</v>
      </c>
    </row>
    <row r="3" spans="1:7">
      <c r="A3" s="4" t="s">
        <v>114</v>
      </c>
      <c r="C3" s="6" t="n">
        <v>163365</v>
      </c>
      <c r="D3" s="6" t="n">
        <v>91</v>
      </c>
      <c r="E3" s="6" t="n">
        <v>0</v>
      </c>
      <c r="F3" s="6" t="n">
        <v>181282</v>
      </c>
      <c r="G3" s="6" t="n">
        <v>-18008</v>
      </c>
    </row>
    <row r="4" spans="1:7">
      <c r="A4" s="4" t="s">
        <v>115</v>
      </c>
      <c r="C4" s="5" t="n">
        <v>0</v>
      </c>
    </row>
    <row r="5" spans="1:7">
      <c r="A5" s="4" t="s">
        <v>116</v>
      </c>
      <c r="C5" s="5" t="n">
        <v>15390</v>
      </c>
      <c r="D5" s="5" t="n">
        <v>15390</v>
      </c>
      <c r="E5" s="5" t="n">
        <v>0</v>
      </c>
    </row>
    <row r="6" spans="1:7">
      <c r="A6" s="4" t="s">
        <v>117</v>
      </c>
      <c r="C6" s="6" t="n">
        <v>1</v>
      </c>
      <c r="D6" s="6" t="n">
        <v>1</v>
      </c>
      <c r="E6" s="6" t="n">
        <v>0</v>
      </c>
      <c r="F6" s="5" t="n">
        <v>0</v>
      </c>
    </row>
    <row r="7" spans="1:7">
      <c r="A7" s="4" t="s">
        <v>118</v>
      </c>
      <c r="C7" s="5" t="n">
        <v>0</v>
      </c>
    </row>
    <row r="8" spans="1:7">
      <c r="A8" s="4" t="s">
        <v>119</v>
      </c>
      <c r="C8" s="6" t="n">
        <v>120</v>
      </c>
      <c r="F8" s="5" t="n">
        <v>120</v>
      </c>
    </row>
    <row r="9" spans="1:7">
      <c r="A9" s="4" t="s">
        <v>120</v>
      </c>
      <c r="C9" s="5" t="n">
        <v>-29561</v>
      </c>
      <c r="D9" s="5" t="n">
        <v>-29561</v>
      </c>
      <c r="E9" s="5" t="n">
        <v>0</v>
      </c>
    </row>
    <row r="10" spans="1:7">
      <c r="A10" s="4" t="s">
        <v>121</v>
      </c>
      <c r="C10" s="6" t="n">
        <v>-375</v>
      </c>
      <c r="D10" s="6" t="n">
        <v>0</v>
      </c>
      <c r="E10" s="6" t="n">
        <v>0</v>
      </c>
      <c r="F10" s="5" t="n">
        <v>-375</v>
      </c>
    </row>
    <row r="11" spans="1:7">
      <c r="A11" s="4" t="s">
        <v>122</v>
      </c>
      <c r="C11" s="5" t="n">
        <v>-18286</v>
      </c>
      <c r="G11" s="5" t="n">
        <v>-18286</v>
      </c>
    </row>
    <row r="12" spans="1:7">
      <c r="A12" s="4" t="s">
        <v>123</v>
      </c>
      <c r="C12" s="5" t="n">
        <v>30</v>
      </c>
      <c r="G12" s="5" t="n">
        <v>30</v>
      </c>
    </row>
    <row r="13" spans="1:7">
      <c r="A13" s="4" t="s">
        <v>124</v>
      </c>
      <c r="D13" s="5" t="n">
        <v>9135103</v>
      </c>
      <c r="E13" s="5" t="n">
        <v>0</v>
      </c>
    </row>
    <row r="14" spans="1:7">
      <c r="A14" s="4" t="s">
        <v>125</v>
      </c>
      <c r="C14" s="6" t="n">
        <v>144855</v>
      </c>
      <c r="D14" s="6" t="n">
        <v>92</v>
      </c>
      <c r="E14" s="6" t="n">
        <v>0</v>
      </c>
      <c r="F14" s="5" t="n">
        <v>181027</v>
      </c>
      <c r="G14" s="5" t="n">
        <v>-36264</v>
      </c>
    </row>
    <row r="15" spans="1:7">
      <c r="A15" s="4" t="s">
        <v>115</v>
      </c>
      <c r="C15" s="5" t="n">
        <v>0</v>
      </c>
    </row>
    <row r="16" spans="1:7">
      <c r="A16" s="4" t="s">
        <v>116</v>
      </c>
      <c r="C16" s="5" t="n">
        <v>13714</v>
      </c>
      <c r="D16" s="5" t="n">
        <v>13714</v>
      </c>
      <c r="E16" s="5" t="n">
        <v>0</v>
      </c>
    </row>
    <row r="17" spans="1:7">
      <c r="A17" s="4" t="s">
        <v>117</v>
      </c>
      <c r="C17" s="6" t="n">
        <v>0</v>
      </c>
      <c r="D17" s="6" t="n">
        <v>0</v>
      </c>
      <c r="E17" s="6" t="n">
        <v>0</v>
      </c>
      <c r="F17" s="5" t="n">
        <v>0</v>
      </c>
    </row>
    <row r="18" spans="1:7">
      <c r="A18" s="4" t="s">
        <v>118</v>
      </c>
      <c r="C18" s="5" t="n">
        <v>0</v>
      </c>
    </row>
    <row r="19" spans="1:7">
      <c r="A19" s="4" t="s">
        <v>119</v>
      </c>
      <c r="C19" s="6" t="n">
        <v>165</v>
      </c>
      <c r="F19" s="5" t="n">
        <v>165</v>
      </c>
    </row>
    <row r="20" spans="1:7">
      <c r="A20" s="4" t="s">
        <v>120</v>
      </c>
      <c r="C20" s="5" t="n">
        <v>-17920</v>
      </c>
      <c r="D20" s="5" t="n">
        <v>-17920</v>
      </c>
      <c r="E20" s="5" t="n">
        <v>0</v>
      </c>
    </row>
    <row r="21" spans="1:7">
      <c r="A21" s="4" t="s">
        <v>121</v>
      </c>
      <c r="C21" s="6" t="n">
        <v>-196</v>
      </c>
      <c r="D21" s="6" t="n">
        <v>0</v>
      </c>
      <c r="E21" s="6" t="n">
        <v>0</v>
      </c>
      <c r="F21" s="5" t="n">
        <v>-196</v>
      </c>
    </row>
    <row r="22" spans="1:7">
      <c r="A22" s="4" t="s">
        <v>122</v>
      </c>
      <c r="C22" s="5" t="n">
        <v>-15053</v>
      </c>
      <c r="G22" s="5" t="n">
        <v>-15053</v>
      </c>
    </row>
    <row r="23" spans="1:7">
      <c r="A23" s="4" t="s">
        <v>123</v>
      </c>
      <c r="C23" s="5" t="n">
        <v>11906</v>
      </c>
      <c r="G23" s="5" t="n">
        <v>11906</v>
      </c>
    </row>
    <row r="24" spans="1:7">
      <c r="A24" s="4" t="s">
        <v>126</v>
      </c>
      <c r="D24" s="5" t="n">
        <v>9130897</v>
      </c>
      <c r="E24" s="5" t="n">
        <v>0</v>
      </c>
    </row>
    <row r="25" spans="1:7">
      <c r="A25" s="4" t="s">
        <v>127</v>
      </c>
      <c r="C25" s="6" t="n">
        <v>141677</v>
      </c>
      <c r="D25" s="6" t="n">
        <v>92</v>
      </c>
      <c r="E25" s="6" t="n">
        <v>0</v>
      </c>
      <c r="F25" s="5" t="n">
        <v>180996</v>
      </c>
      <c r="G25" s="5" t="n">
        <v>-39411</v>
      </c>
    </row>
    <row r="26" spans="1:7">
      <c r="A26" s="4" t="s">
        <v>115</v>
      </c>
      <c r="C26" s="5" t="n">
        <v>4194968</v>
      </c>
      <c r="D26" s="5" t="n">
        <v>4194968</v>
      </c>
      <c r="E26" s="5" t="n">
        <v>0</v>
      </c>
    </row>
    <row r="27" spans="1:7">
      <c r="A27" s="4" t="s">
        <v>128</v>
      </c>
      <c r="B27" s="4" t="s">
        <v>36</v>
      </c>
      <c r="C27" s="6" t="n">
        <v>59103</v>
      </c>
      <c r="D27" s="6" t="n">
        <v>42</v>
      </c>
      <c r="E27" s="6" t="n">
        <v>0</v>
      </c>
      <c r="F27" s="5" t="n">
        <v>59061</v>
      </c>
    </row>
    <row r="28" spans="1:7">
      <c r="A28" s="4" t="s">
        <v>129</v>
      </c>
      <c r="C28" s="6" t="n">
        <v>-191</v>
      </c>
      <c r="F28" s="5" t="n">
        <v>-191</v>
      </c>
    </row>
    <row r="29" spans="1:7">
      <c r="A29" s="4" t="s">
        <v>116</v>
      </c>
      <c r="C29" s="5" t="n">
        <v>14389</v>
      </c>
      <c r="D29" s="5" t="n">
        <v>14389</v>
      </c>
      <c r="E29" s="5" t="n">
        <v>0</v>
      </c>
    </row>
    <row r="30" spans="1:7">
      <c r="A30" s="4" t="s">
        <v>117</v>
      </c>
      <c r="C30" s="6" t="n">
        <v>0</v>
      </c>
      <c r="D30" s="6" t="n">
        <v>0</v>
      </c>
      <c r="E30" s="6" t="n">
        <v>0</v>
      </c>
      <c r="F30" s="5" t="n">
        <v>0</v>
      </c>
    </row>
    <row r="31" spans="1:7">
      <c r="A31" s="4" t="s">
        <v>118</v>
      </c>
      <c r="C31" s="5" t="n">
        <v>-37</v>
      </c>
      <c r="D31" s="5" t="n">
        <v>-37</v>
      </c>
    </row>
    <row r="32" spans="1:7">
      <c r="A32" s="4" t="s">
        <v>130</v>
      </c>
      <c r="C32" s="6" t="n">
        <v>0</v>
      </c>
      <c r="D32" s="6" t="n">
        <v>0</v>
      </c>
      <c r="F32" s="5" t="n">
        <v>0</v>
      </c>
    </row>
    <row r="33" spans="1:7">
      <c r="A33" s="4" t="s">
        <v>119</v>
      </c>
      <c r="C33" s="6" t="n">
        <v>196</v>
      </c>
      <c r="F33" s="5" t="n">
        <v>196</v>
      </c>
    </row>
    <row r="34" spans="1:7">
      <c r="A34" s="4" t="s">
        <v>120</v>
      </c>
      <c r="C34" s="5" t="n">
        <v>0</v>
      </c>
    </row>
    <row r="35" spans="1:7">
      <c r="A35" s="4" t="s">
        <v>122</v>
      </c>
      <c r="C35" s="6" t="n">
        <v>-18870</v>
      </c>
      <c r="G35" s="5" t="n">
        <v>-18870</v>
      </c>
    </row>
    <row r="36" spans="1:7">
      <c r="A36" s="4" t="s">
        <v>123</v>
      </c>
      <c r="C36" s="5" t="n">
        <v>10788</v>
      </c>
      <c r="G36" s="5" t="n">
        <v>10788</v>
      </c>
    </row>
    <row r="37" spans="1:7">
      <c r="A37" s="4" t="s">
        <v>131</v>
      </c>
      <c r="D37" s="5" t="n">
        <v>13340217</v>
      </c>
      <c r="E37" s="5" t="n">
        <v>0</v>
      </c>
    </row>
    <row r="38" spans="1:7">
      <c r="A38" s="4" t="s">
        <v>132</v>
      </c>
      <c r="C38" s="6" t="n">
        <v>192703</v>
      </c>
      <c r="D38" s="6" t="n">
        <v>134</v>
      </c>
      <c r="E38" s="6" t="n">
        <v>0</v>
      </c>
      <c r="F38" s="6" t="n">
        <v>240062</v>
      </c>
      <c r="G38" s="6" t="n">
        <v>-47493</v>
      </c>
    </row>
    <row r="39" spans="1:7"/>
    <row r="40" spans="1:7">
      <c r="A40" s="4" t="s">
        <v>36</v>
      </c>
      <c r="B40" s="4" t="s">
        <v>133</v>
      </c>
    </row>
  </sheetData>
  <mergeCells count="3">
    <mergeCell ref="A1:B1"/>
    <mergeCell ref="A39:F39"/>
    <mergeCell ref="B40:F40"/>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35"/>
    <col customWidth="1" max="3" min="3" width="35"/>
  </cols>
  <sheetData>
    <row r="1" spans="1:3">
      <c r="A1" s="1" t="s">
        <v>735</v>
      </c>
      <c r="B1" s="2" t="s">
        <v>1</v>
      </c>
    </row>
    <row r="2" spans="1:3">
      <c r="B2" s="2" t="s">
        <v>736</v>
      </c>
      <c r="C2" s="2" t="s">
        <v>737</v>
      </c>
    </row>
    <row r="3" spans="1:3">
      <c r="A3" s="3" t="s">
        <v>698</v>
      </c>
    </row>
    <row r="4" spans="1:3">
      <c r="A4" s="4" t="s">
        <v>738</v>
      </c>
      <c r="B4" s="5" t="n">
        <v>15</v>
      </c>
      <c r="C4" s="5" t="n">
        <v>13</v>
      </c>
    </row>
    <row r="5" spans="1:3">
      <c r="A5" s="4" t="s">
        <v>739</v>
      </c>
      <c r="B5" s="6" t="n">
        <v>1700000</v>
      </c>
      <c r="C5" s="6" t="n">
        <v>1200000</v>
      </c>
    </row>
    <row r="6" spans="1:3">
      <c r="A6" s="4" t="s">
        <v>740</v>
      </c>
      <c r="B6" s="6" t="n">
        <v>21500</v>
      </c>
      <c r="C6" s="5" t="n">
        <v>33500</v>
      </c>
    </row>
    <row r="7" spans="1:3">
      <c r="A7" s="4" t="s">
        <v>315</v>
      </c>
    </row>
    <row r="8" spans="1:3">
      <c r="A8" s="3" t="s">
        <v>698</v>
      </c>
    </row>
    <row r="9" spans="1:3">
      <c r="A9" s="4" t="s">
        <v>741</v>
      </c>
      <c r="B9" s="4" t="s">
        <v>742</v>
      </c>
    </row>
    <row r="10" spans="1:3">
      <c r="A10" s="4" t="s">
        <v>318</v>
      </c>
    </row>
    <row r="11" spans="1:3">
      <c r="A11" s="3" t="s">
        <v>698</v>
      </c>
    </row>
    <row r="12" spans="1:3">
      <c r="A12" s="4" t="s">
        <v>741</v>
      </c>
      <c r="B12" s="4" t="s">
        <v>743</v>
      </c>
    </row>
    <row r="13" spans="1:3">
      <c r="A13" s="4" t="s">
        <v>744</v>
      </c>
    </row>
    <row r="14" spans="1:3">
      <c r="A14" s="3" t="s">
        <v>698</v>
      </c>
    </row>
    <row r="15" spans="1:3">
      <c r="A15" s="4" t="s">
        <v>745</v>
      </c>
      <c r="B15" s="6" t="n">
        <v>18707</v>
      </c>
      <c r="C15" s="5" t="n">
        <v>42175</v>
      </c>
    </row>
    <row r="16" spans="1:3">
      <c r="A16" s="4" t="s">
        <v>746</v>
      </c>
      <c r="B16" s="6" t="n">
        <v>2500</v>
      </c>
      <c r="C16" s="6" t="n">
        <v>5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747</v>
      </c>
      <c r="C1" s="2" t="s">
        <v>2</v>
      </c>
      <c r="E1" s="2" t="s">
        <v>30</v>
      </c>
    </row>
    <row r="2" spans="1:6">
      <c r="A2" s="3" t="s">
        <v>748</v>
      </c>
    </row>
    <row r="3" spans="1:6">
      <c r="A3" s="4" t="s">
        <v>35</v>
      </c>
      <c r="B3" s="4" t="s">
        <v>36</v>
      </c>
      <c r="C3" s="6" t="n">
        <v>8792</v>
      </c>
      <c r="E3" s="6" t="n">
        <v>6008</v>
      </c>
    </row>
    <row r="4" spans="1:6">
      <c r="A4" s="4" t="s">
        <v>37</v>
      </c>
      <c r="B4" s="4" t="s">
        <v>36</v>
      </c>
      <c r="C4" s="5" t="n">
        <v>81461</v>
      </c>
      <c r="E4" s="5" t="n">
        <v>75012</v>
      </c>
    </row>
    <row r="5" spans="1:6">
      <c r="A5" s="4" t="s">
        <v>46</v>
      </c>
      <c r="B5" s="4" t="s">
        <v>36</v>
      </c>
      <c r="C5" s="5" t="n">
        <v>-1863</v>
      </c>
      <c r="E5" s="5" t="n">
        <v>-1975</v>
      </c>
    </row>
    <row r="6" spans="1:6">
      <c r="A6" s="4" t="s">
        <v>43</v>
      </c>
      <c r="B6" s="4" t="s">
        <v>36</v>
      </c>
      <c r="C6" s="5" t="n">
        <v>-1597206</v>
      </c>
      <c r="E6" s="5" t="n">
        <v>-1197973</v>
      </c>
    </row>
    <row r="7" spans="1:6">
      <c r="A7" s="4" t="s">
        <v>749</v>
      </c>
      <c r="C7" s="5" t="n">
        <v>-1046</v>
      </c>
      <c r="E7" s="5" t="n">
        <v>-1346</v>
      </c>
    </row>
    <row r="8" spans="1:6">
      <c r="A8" s="4" t="s">
        <v>750</v>
      </c>
      <c r="C8" s="5" t="n">
        <v>-81461</v>
      </c>
      <c r="E8" s="5" t="n">
        <v>-75012</v>
      </c>
    </row>
    <row r="9" spans="1:6">
      <c r="A9" s="4" t="s">
        <v>751</v>
      </c>
      <c r="C9" s="5" t="n">
        <v>1046</v>
      </c>
      <c r="E9" s="5" t="n">
        <v>1346</v>
      </c>
    </row>
    <row r="10" spans="1:6">
      <c r="A10" s="4" t="s">
        <v>752</v>
      </c>
      <c r="C10" s="5" t="n">
        <v>81461</v>
      </c>
      <c r="E10" s="5" t="n">
        <v>75012</v>
      </c>
    </row>
    <row r="11" spans="1:6">
      <c r="A11" s="4" t="s">
        <v>753</v>
      </c>
      <c r="B11" s="4" t="s">
        <v>100</v>
      </c>
      <c r="C11" s="5" t="n">
        <v>0</v>
      </c>
      <c r="D11" s="4" t="s">
        <v>88</v>
      </c>
      <c r="E11" s="5" t="n">
        <v>-50</v>
      </c>
      <c r="F11" s="4" t="s">
        <v>101</v>
      </c>
    </row>
    <row r="12" spans="1:6">
      <c r="A12" s="4" t="s">
        <v>754</v>
      </c>
      <c r="B12" s="4" t="s">
        <v>100</v>
      </c>
      <c r="C12" s="5" t="n">
        <v>0</v>
      </c>
      <c r="D12" s="4" t="s">
        <v>88</v>
      </c>
      <c r="E12" s="5" t="n">
        <v>0</v>
      </c>
      <c r="F12" s="4" t="s">
        <v>101</v>
      </c>
    </row>
    <row r="13" spans="1:6">
      <c r="A13" s="4" t="s">
        <v>755</v>
      </c>
      <c r="B13" s="4" t="s">
        <v>100</v>
      </c>
      <c r="C13" s="5" t="n">
        <v>697</v>
      </c>
      <c r="D13" s="4" t="s">
        <v>88</v>
      </c>
      <c r="E13" s="5" t="n">
        <v>555</v>
      </c>
      <c r="F13" s="4" t="s">
        <v>101</v>
      </c>
    </row>
    <row r="14" spans="1:6">
      <c r="A14" s="4" t="s">
        <v>756</v>
      </c>
      <c r="B14" s="4" t="s">
        <v>100</v>
      </c>
      <c r="C14" s="5" t="n">
        <v>18707</v>
      </c>
      <c r="D14" s="4" t="s">
        <v>88</v>
      </c>
      <c r="E14" s="5" t="n">
        <v>42175</v>
      </c>
      <c r="F14" s="4" t="s">
        <v>101</v>
      </c>
    </row>
    <row r="15" spans="1:6">
      <c r="A15" s="4" t="s">
        <v>757</v>
      </c>
      <c r="C15" s="5" t="n">
        <v>7746</v>
      </c>
      <c r="E15" s="5" t="n">
        <v>4612</v>
      </c>
    </row>
    <row r="16" spans="1:6">
      <c r="A16" s="4" t="s">
        <v>758</v>
      </c>
      <c r="C16" s="5" t="n">
        <v>0</v>
      </c>
      <c r="E16" s="5" t="n">
        <v>0</v>
      </c>
    </row>
    <row r="17" spans="1:6">
      <c r="A17" s="4" t="s">
        <v>759</v>
      </c>
      <c r="C17" s="5" t="n">
        <v>-120</v>
      </c>
      <c r="E17" s="5" t="n">
        <v>-74</v>
      </c>
    </row>
    <row r="18" spans="1:6">
      <c r="A18" s="4" t="s">
        <v>760</v>
      </c>
      <c r="C18" s="5" t="n">
        <v>0</v>
      </c>
      <c r="E18" s="5" t="n">
        <v>0</v>
      </c>
    </row>
    <row r="19" spans="1:6">
      <c r="A19" s="4" t="s">
        <v>761</v>
      </c>
      <c r="C19" s="5" t="n">
        <v>1660000</v>
      </c>
      <c r="E19" s="5" t="n">
        <v>1220000</v>
      </c>
    </row>
    <row r="20" spans="1:6">
      <c r="A20" s="4" t="s">
        <v>762</v>
      </c>
    </row>
    <row r="21" spans="1:6">
      <c r="A21" s="3" t="s">
        <v>748</v>
      </c>
    </row>
    <row r="22" spans="1:6">
      <c r="A22" s="4" t="s">
        <v>763</v>
      </c>
      <c r="C22" s="5" t="n">
        <v>5400</v>
      </c>
      <c r="E22" s="5" t="n">
        <v>4600</v>
      </c>
    </row>
    <row r="23" spans="1:6">
      <c r="A23" s="4" t="s">
        <v>764</v>
      </c>
    </row>
    <row r="24" spans="1:6">
      <c r="A24" s="3" t="s">
        <v>748</v>
      </c>
    </row>
    <row r="25" spans="1:6">
      <c r="A25" s="4" t="s">
        <v>763</v>
      </c>
      <c r="C25" s="5" t="n">
        <v>1400</v>
      </c>
      <c r="E25" s="5" t="n">
        <v>100</v>
      </c>
    </row>
    <row r="26" spans="1:6">
      <c r="A26" s="4" t="s">
        <v>744</v>
      </c>
    </row>
    <row r="27" spans="1:6">
      <c r="A27" s="3" t="s">
        <v>748</v>
      </c>
    </row>
    <row r="28" spans="1:6">
      <c r="A28" s="4" t="s">
        <v>765</v>
      </c>
      <c r="B28" s="4" t="s">
        <v>100</v>
      </c>
      <c r="C28" s="5" t="n">
        <v>1497038</v>
      </c>
      <c r="D28" s="4" t="s">
        <v>88</v>
      </c>
      <c r="E28" s="5" t="n">
        <v>1080786</v>
      </c>
      <c r="F28" s="4" t="s">
        <v>101</v>
      </c>
    </row>
    <row r="29" spans="1:6">
      <c r="A29" s="4" t="s">
        <v>766</v>
      </c>
    </row>
    <row r="30" spans="1:6">
      <c r="A30" s="3" t="s">
        <v>748</v>
      </c>
    </row>
    <row r="31" spans="1:6">
      <c r="A31" s="4" t="s">
        <v>765</v>
      </c>
      <c r="B31" s="4" t="s">
        <v>100</v>
      </c>
      <c r="C31" s="5" t="n">
        <v>0</v>
      </c>
      <c r="D31" s="4" t="s">
        <v>88</v>
      </c>
      <c r="E31" s="5" t="n">
        <v>0</v>
      </c>
      <c r="F31" s="4" t="s">
        <v>101</v>
      </c>
    </row>
    <row r="32" spans="1:6">
      <c r="A32" s="4" t="s">
        <v>762</v>
      </c>
    </row>
    <row r="33" spans="1:6">
      <c r="A33" s="3" t="s">
        <v>748</v>
      </c>
    </row>
    <row r="34" spans="1:6">
      <c r="A34" s="4" t="s">
        <v>765</v>
      </c>
      <c r="B34" s="4" t="s">
        <v>100</v>
      </c>
      <c r="C34" s="5" t="n">
        <v>0</v>
      </c>
      <c r="D34" s="4" t="s">
        <v>88</v>
      </c>
      <c r="E34" s="5" t="n">
        <v>0</v>
      </c>
      <c r="F34" s="4" t="s">
        <v>101</v>
      </c>
    </row>
    <row r="35" spans="1:6">
      <c r="A35" s="4" t="s">
        <v>764</v>
      </c>
    </row>
    <row r="36" spans="1:6">
      <c r="A36" s="3" t="s">
        <v>748</v>
      </c>
    </row>
    <row r="37" spans="1:6">
      <c r="A37" s="4" t="s">
        <v>765</v>
      </c>
      <c r="B37" s="4" t="s">
        <v>100</v>
      </c>
      <c r="C37" s="6" t="n">
        <v>0</v>
      </c>
      <c r="D37" s="4" t="s">
        <v>88</v>
      </c>
      <c r="E37" s="6" t="n">
        <v>0</v>
      </c>
      <c r="F37" s="4" t="s">
        <v>101</v>
      </c>
    </row>
    <row r="38" spans="1:6"/>
    <row r="39" spans="1:6">
      <c r="A39" s="4" t="s">
        <v>36</v>
      </c>
      <c r="B39" s="4" t="s">
        <v>60</v>
      </c>
    </row>
    <row r="40" spans="1:6">
      <c r="A40" s="4" t="s">
        <v>88</v>
      </c>
      <c r="B40" s="4" t="s">
        <v>767</v>
      </c>
    </row>
    <row r="41" spans="1:6">
      <c r="A41" s="4" t="s">
        <v>100</v>
      </c>
      <c r="B41" s="4" t="s">
        <v>768</v>
      </c>
    </row>
    <row r="42" spans="1:6">
      <c r="A42" s="4" t="s">
        <v>101</v>
      </c>
      <c r="B42" s="4" t="s">
        <v>769</v>
      </c>
    </row>
  </sheetData>
  <mergeCells count="8">
    <mergeCell ref="A1:B1"/>
    <mergeCell ref="C1:D1"/>
    <mergeCell ref="E1:F1"/>
    <mergeCell ref="A38:E38"/>
    <mergeCell ref="B39:E39"/>
    <mergeCell ref="B40:E40"/>
    <mergeCell ref="B41:E41"/>
    <mergeCell ref="B42:E4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T9"/>
  <sheetViews>
    <sheetView workbookViewId="0">
      <selection activeCell="A1" sqref="A1"/>
    </sheetView>
  </sheetViews>
  <sheetFormatPr baseColWidth="8" defaultRowHeight="15" outlineLevelCol="0"/>
  <cols>
    <col customWidth="1" max="1" min="1" width="75"/>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770</v>
      </c>
      <c r="B1" s="2" t="s">
        <v>72</v>
      </c>
      <c r="R1" s="2" t="s">
        <v>1</v>
      </c>
    </row>
    <row r="2" spans="1:20">
      <c r="B2" s="2" t="s">
        <v>2</v>
      </c>
      <c r="D2" s="2" t="s">
        <v>73</v>
      </c>
      <c r="F2" s="2" t="s">
        <v>4</v>
      </c>
      <c r="H2" s="2" t="s">
        <v>74</v>
      </c>
      <c r="J2" s="2" t="s">
        <v>30</v>
      </c>
      <c r="L2" s="2" t="s">
        <v>75</v>
      </c>
      <c r="N2" s="2" t="s">
        <v>76</v>
      </c>
      <c r="P2" s="2" t="s">
        <v>77</v>
      </c>
      <c r="R2" s="2" t="s">
        <v>2</v>
      </c>
      <c r="S2" s="2" t="s">
        <v>30</v>
      </c>
      <c r="T2" s="2" t="s">
        <v>78</v>
      </c>
    </row>
    <row r="3" spans="1:20">
      <c r="A3" s="3" t="s">
        <v>202</v>
      </c>
    </row>
    <row r="4" spans="1:20">
      <c r="A4" s="4" t="s">
        <v>123</v>
      </c>
      <c r="B4" s="6" t="n">
        <v>793</v>
      </c>
      <c r="D4" s="6" t="n">
        <v>6340</v>
      </c>
      <c r="F4" s="6" t="n">
        <v>1603</v>
      </c>
      <c r="H4" s="6" t="n">
        <v>2052</v>
      </c>
      <c r="J4" s="6" t="n">
        <v>2012</v>
      </c>
      <c r="L4" s="6" t="n">
        <v>6626</v>
      </c>
      <c r="N4" s="6" t="n">
        <v>3507</v>
      </c>
      <c r="P4" s="6" t="n">
        <v>-239</v>
      </c>
      <c r="R4" s="6" t="n">
        <v>10788</v>
      </c>
      <c r="S4" s="6" t="n">
        <v>11906</v>
      </c>
      <c r="T4" s="6" t="n">
        <v>30</v>
      </c>
    </row>
    <row r="5" spans="1:20">
      <c r="A5" s="4" t="s">
        <v>771</v>
      </c>
      <c r="R5" s="5" t="n">
        <v>11601979</v>
      </c>
      <c r="S5" s="5" t="n">
        <v>9121344</v>
      </c>
      <c r="T5" s="5" t="n">
        <v>9143508</v>
      </c>
    </row>
    <row r="6" spans="1:20">
      <c r="A6" s="4" t="s">
        <v>772</v>
      </c>
      <c r="B6" s="7" t="n">
        <v>0.06</v>
      </c>
      <c r="C6" s="4" t="s">
        <v>36</v>
      </c>
      <c r="D6" s="7" t="n">
        <v>0.48</v>
      </c>
      <c r="E6" s="4" t="s">
        <v>36</v>
      </c>
      <c r="F6" s="7" t="n">
        <v>0.15</v>
      </c>
      <c r="G6" s="4" t="s">
        <v>36</v>
      </c>
      <c r="H6" s="7" t="n">
        <v>0.22</v>
      </c>
      <c r="I6" s="4" t="s">
        <v>36</v>
      </c>
      <c r="J6" s="7" t="n">
        <v>0.22</v>
      </c>
      <c r="K6" s="4" t="s">
        <v>88</v>
      </c>
      <c r="L6" s="7" t="n">
        <v>0.73</v>
      </c>
      <c r="M6" s="4" t="s">
        <v>88</v>
      </c>
      <c r="N6" s="7" t="n">
        <v>0.38</v>
      </c>
      <c r="O6" s="4" t="s">
        <v>88</v>
      </c>
      <c r="P6" s="7" t="n">
        <v>-0.03</v>
      </c>
      <c r="Q6" s="4" t="s">
        <v>88</v>
      </c>
      <c r="R6" s="7" t="n">
        <v>0.93</v>
      </c>
      <c r="S6" s="7" t="n">
        <v>1.31</v>
      </c>
      <c r="T6" s="6" t="n">
        <v>0</v>
      </c>
    </row>
    <row r="7" spans="1:20"/>
    <row r="8" spans="1:20">
      <c r="A8" s="4" t="s">
        <v>36</v>
      </c>
      <c r="B8" s="4" t="s">
        <v>105</v>
      </c>
    </row>
    <row r="9" spans="1:20">
      <c r="A9" s="4" t="s">
        <v>88</v>
      </c>
      <c r="B9" s="4" t="s">
        <v>106</v>
      </c>
    </row>
  </sheetData>
  <mergeCells count="14">
    <mergeCell ref="A1:A2"/>
    <mergeCell ref="B1:Q1"/>
    <mergeCell ref="R1:T1"/>
    <mergeCell ref="B2:C2"/>
    <mergeCell ref="D2:E2"/>
    <mergeCell ref="F2:G2"/>
    <mergeCell ref="H2:I2"/>
    <mergeCell ref="J2:K2"/>
    <mergeCell ref="L2:M2"/>
    <mergeCell ref="N2:O2"/>
    <mergeCell ref="P2:Q2"/>
    <mergeCell ref="A7:T7"/>
    <mergeCell ref="B8:T8"/>
    <mergeCell ref="B9:T9"/>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80"/>
    <col customWidth="1" max="11" min="11" width="14"/>
    <col customWidth="1" max="12" min="12" width="14"/>
  </cols>
  <sheetData>
    <row r="1" spans="1:12">
      <c r="A1" s="1" t="s">
        <v>773</v>
      </c>
      <c r="B1" s="2" t="s">
        <v>72</v>
      </c>
      <c r="J1" s="2" t="s">
        <v>1</v>
      </c>
    </row>
    <row r="2" spans="1:12">
      <c r="B2" s="2" t="s">
        <v>2</v>
      </c>
      <c r="C2" s="2" t="s">
        <v>73</v>
      </c>
      <c r="D2" s="2" t="s">
        <v>4</v>
      </c>
      <c r="E2" s="2" t="s">
        <v>74</v>
      </c>
      <c r="F2" s="2" t="s">
        <v>30</v>
      </c>
      <c r="G2" s="2" t="s">
        <v>75</v>
      </c>
      <c r="H2" s="2" t="s">
        <v>76</v>
      </c>
      <c r="I2" s="2" t="s">
        <v>77</v>
      </c>
      <c r="J2" s="2" t="s">
        <v>2</v>
      </c>
      <c r="K2" s="2" t="s">
        <v>30</v>
      </c>
      <c r="L2" s="2" t="s">
        <v>78</v>
      </c>
    </row>
    <row r="3" spans="1:12">
      <c r="A3" s="3" t="s">
        <v>205</v>
      </c>
    </row>
    <row r="4" spans="1:12">
      <c r="A4" s="4" t="s">
        <v>774</v>
      </c>
      <c r="J4" s="4" t="s">
        <v>775</v>
      </c>
    </row>
    <row r="5" spans="1:12">
      <c r="A5" s="4" t="s">
        <v>776</v>
      </c>
      <c r="J5" s="4" t="s">
        <v>317</v>
      </c>
    </row>
    <row r="6" spans="1:12">
      <c r="A6" s="4" t="s">
        <v>777</v>
      </c>
      <c r="B6" s="4" t="s">
        <v>778</v>
      </c>
      <c r="J6" s="4" t="s">
        <v>778</v>
      </c>
    </row>
    <row r="7" spans="1:12">
      <c r="A7" s="4" t="s">
        <v>84</v>
      </c>
      <c r="B7" s="6" t="n">
        <v>725</v>
      </c>
      <c r="C7" s="6" t="n">
        <v>741</v>
      </c>
      <c r="D7" s="6" t="n">
        <v>685</v>
      </c>
      <c r="E7" s="6" t="n">
        <v>527</v>
      </c>
      <c r="F7" s="6" t="n">
        <v>534</v>
      </c>
      <c r="G7" s="6" t="n">
        <v>539</v>
      </c>
      <c r="H7" s="6" t="n">
        <v>528</v>
      </c>
      <c r="I7" s="6" t="n">
        <v>528</v>
      </c>
      <c r="J7" s="6" t="n">
        <v>2678</v>
      </c>
      <c r="K7" s="6" t="n">
        <v>2129</v>
      </c>
      <c r="L7" s="6" t="n">
        <v>2304</v>
      </c>
    </row>
    <row r="8" spans="1:12">
      <c r="A8" s="4" t="s">
        <v>779</v>
      </c>
      <c r="J8" s="4" t="s">
        <v>780</v>
      </c>
    </row>
    <row r="9" spans="1:12">
      <c r="A9" s="4" t="s">
        <v>781</v>
      </c>
      <c r="J9" s="6" t="n">
        <v>2100</v>
      </c>
      <c r="K9" s="6" t="n">
        <v>1800</v>
      </c>
      <c r="L9" s="6" t="n">
        <v>1500</v>
      </c>
    </row>
    <row r="10" spans="1:12">
      <c r="A10" s="4" t="s">
        <v>782</v>
      </c>
      <c r="J10" s="4" t="s">
        <v>395</v>
      </c>
    </row>
    <row r="11" spans="1:12">
      <c r="A11" s="4" t="s">
        <v>783</v>
      </c>
      <c r="J11" s="4" t="s">
        <v>784</v>
      </c>
    </row>
  </sheetData>
  <mergeCells count="3">
    <mergeCell ref="A1:A2"/>
    <mergeCell ref="B1:I1"/>
    <mergeCell ref="J1:L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 customWidth="1" max="5" min="5" width="16"/>
  </cols>
  <sheetData>
    <row r="1" spans="1:5">
      <c r="A1" s="1" t="s">
        <v>785</v>
      </c>
      <c r="B1" s="2" t="s">
        <v>1</v>
      </c>
      <c r="E1" s="2" t="s">
        <v>786</v>
      </c>
    </row>
    <row r="2" spans="1:5">
      <c r="B2" s="2" t="s">
        <v>2</v>
      </c>
      <c r="C2" s="2" t="s">
        <v>30</v>
      </c>
      <c r="D2" s="2" t="s">
        <v>78</v>
      </c>
      <c r="E2" s="2" t="s">
        <v>73</v>
      </c>
    </row>
    <row r="3" spans="1:5">
      <c r="A3" s="3" t="s">
        <v>787</v>
      </c>
    </row>
    <row r="4" spans="1:5">
      <c r="A4" s="4" t="s">
        <v>788</v>
      </c>
      <c r="B4" s="5" t="n">
        <v>9130897</v>
      </c>
      <c r="C4" s="5" t="n">
        <v>9135103</v>
      </c>
      <c r="D4" s="5" t="n">
        <v>9149274</v>
      </c>
    </row>
    <row r="5" spans="1:5">
      <c r="A5" s="4" t="s">
        <v>115</v>
      </c>
      <c r="B5" s="5" t="n">
        <v>4194968</v>
      </c>
      <c r="C5" s="5" t="n">
        <v>0</v>
      </c>
      <c r="D5" s="5" t="n">
        <v>0</v>
      </c>
    </row>
    <row r="6" spans="1:5">
      <c r="A6" s="4" t="s">
        <v>789</v>
      </c>
      <c r="B6" s="5" t="n">
        <v>14389</v>
      </c>
      <c r="C6" s="5" t="n">
        <v>13714</v>
      </c>
      <c r="D6" s="5" t="n">
        <v>15390</v>
      </c>
    </row>
    <row r="7" spans="1:5">
      <c r="A7" s="4" t="s">
        <v>790</v>
      </c>
      <c r="B7" s="5" t="n">
        <v>0</v>
      </c>
      <c r="C7" s="5" t="n">
        <v>-17920</v>
      </c>
      <c r="D7" s="5" t="n">
        <v>-29561</v>
      </c>
      <c r="E7" s="5" t="n">
        <v>-47481</v>
      </c>
    </row>
    <row r="8" spans="1:5">
      <c r="A8" s="4" t="s">
        <v>118</v>
      </c>
      <c r="B8" s="5" t="n">
        <v>-37</v>
      </c>
      <c r="C8" s="5" t="n">
        <v>0</v>
      </c>
      <c r="D8" s="5" t="n">
        <v>0</v>
      </c>
    </row>
    <row r="9" spans="1:5">
      <c r="A9" s="4" t="s">
        <v>791</v>
      </c>
      <c r="B9" s="5" t="n">
        <v>13340217</v>
      </c>
      <c r="C9" s="5" t="n">
        <v>9130897</v>
      </c>
      <c r="D9" s="5" t="n">
        <v>9135103</v>
      </c>
    </row>
    <row r="10" spans="1:5">
      <c r="A10" s="4" t="s">
        <v>792</v>
      </c>
      <c r="B10" s="5" t="n">
        <v>15945</v>
      </c>
      <c r="C10" s="5" t="n">
        <v>16395</v>
      </c>
      <c r="D10" s="5" t="n">
        <v>1539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79"/>
    <col customWidth="1" max="2" min="2" width="75"/>
    <col customWidth="1" max="3" min="3" width="14"/>
    <col customWidth="1" max="4" min="4" width="14"/>
    <col customWidth="1" max="5" min="5" width="16"/>
    <col customWidth="1" max="6" min="6" width="14"/>
    <col customWidth="1" max="7" min="7" width="14"/>
  </cols>
  <sheetData>
    <row r="1" spans="1:7">
      <c r="A1" s="1" t="s">
        <v>793</v>
      </c>
      <c r="C1" s="2" t="s">
        <v>794</v>
      </c>
      <c r="D1" s="2" t="s">
        <v>795</v>
      </c>
      <c r="E1" s="2" t="s">
        <v>2</v>
      </c>
      <c r="F1" s="2" t="s">
        <v>30</v>
      </c>
      <c r="G1" s="2" t="s">
        <v>78</v>
      </c>
    </row>
    <row r="2" spans="1:7">
      <c r="A2" s="3" t="s">
        <v>796</v>
      </c>
    </row>
    <row r="3" spans="1:7">
      <c r="A3" s="4" t="s">
        <v>789</v>
      </c>
      <c r="E3" s="5" t="n">
        <v>14389</v>
      </c>
      <c r="F3" s="5" t="n">
        <v>13714</v>
      </c>
      <c r="G3" s="5" t="n">
        <v>15390</v>
      </c>
    </row>
    <row r="4" spans="1:7">
      <c r="A4" s="4" t="s">
        <v>797</v>
      </c>
    </row>
    <row r="5" spans="1:7">
      <c r="A5" s="3" t="s">
        <v>796</v>
      </c>
    </row>
    <row r="6" spans="1:7">
      <c r="A6" s="4" t="s">
        <v>789</v>
      </c>
      <c r="D6" s="5" t="n">
        <v>9976</v>
      </c>
    </row>
    <row r="7" spans="1:7">
      <c r="A7" s="4" t="s">
        <v>798</v>
      </c>
    </row>
    <row r="8" spans="1:7">
      <c r="A8" s="3" t="s">
        <v>796</v>
      </c>
    </row>
    <row r="9" spans="1:7">
      <c r="A9" s="4" t="s">
        <v>789</v>
      </c>
      <c r="C9" s="5" t="n">
        <v>4413</v>
      </c>
    </row>
    <row r="10" spans="1:7">
      <c r="A10" s="4" t="s">
        <v>799</v>
      </c>
    </row>
    <row r="11" spans="1:7">
      <c r="A11" s="3" t="s">
        <v>796</v>
      </c>
    </row>
    <row r="12" spans="1:7">
      <c r="A12" s="4" t="s">
        <v>789</v>
      </c>
      <c r="E12" s="5" t="n">
        <v>9976</v>
      </c>
    </row>
    <row r="13" spans="1:7">
      <c r="A13" s="4" t="s">
        <v>800</v>
      </c>
      <c r="E13" s="4" t="s">
        <v>801</v>
      </c>
    </row>
    <row r="14" spans="1:7">
      <c r="A14" s="4" t="s">
        <v>802</v>
      </c>
      <c r="B14" s="4" t="s">
        <v>36</v>
      </c>
      <c r="E14" s="4" t="s">
        <v>803</v>
      </c>
    </row>
    <row r="15" spans="1:7">
      <c r="A15" s="4" t="s">
        <v>804</v>
      </c>
    </row>
    <row r="16" spans="1:7">
      <c r="A16" s="3" t="s">
        <v>796</v>
      </c>
    </row>
    <row r="17" spans="1:7">
      <c r="A17" s="4" t="s">
        <v>789</v>
      </c>
      <c r="C17" s="5" t="n">
        <v>2630</v>
      </c>
      <c r="E17" s="5" t="n">
        <v>2630</v>
      </c>
    </row>
    <row r="18" spans="1:7">
      <c r="A18" s="4" t="s">
        <v>800</v>
      </c>
      <c r="E18" s="4" t="s">
        <v>805</v>
      </c>
    </row>
    <row r="19" spans="1:7">
      <c r="A19" s="4" t="s">
        <v>802</v>
      </c>
      <c r="B19" s="4" t="s">
        <v>36</v>
      </c>
      <c r="E19" s="4" t="s">
        <v>806</v>
      </c>
    </row>
    <row r="20" spans="1:7">
      <c r="A20" s="4" t="s">
        <v>807</v>
      </c>
    </row>
    <row r="21" spans="1:7">
      <c r="A21" s="3" t="s">
        <v>796</v>
      </c>
    </row>
    <row r="22" spans="1:7">
      <c r="A22" s="4" t="s">
        <v>789</v>
      </c>
      <c r="E22" s="5" t="n">
        <v>1556</v>
      </c>
    </row>
    <row r="23" spans="1:7">
      <c r="A23" s="4" t="s">
        <v>800</v>
      </c>
      <c r="E23" s="4" t="s">
        <v>808</v>
      </c>
    </row>
    <row r="24" spans="1:7">
      <c r="A24" s="4" t="s">
        <v>802</v>
      </c>
      <c r="B24" s="4" t="s">
        <v>36</v>
      </c>
      <c r="E24" s="4" t="s">
        <v>809</v>
      </c>
    </row>
    <row r="25" spans="1:7">
      <c r="A25" s="4" t="s">
        <v>810</v>
      </c>
    </row>
    <row r="26" spans="1:7">
      <c r="A26" s="3" t="s">
        <v>796</v>
      </c>
    </row>
    <row r="27" spans="1:7">
      <c r="A27" s="4" t="s">
        <v>789</v>
      </c>
      <c r="C27" s="5" t="n">
        <v>1783</v>
      </c>
      <c r="E27" s="5" t="n">
        <v>1783</v>
      </c>
    </row>
    <row r="28" spans="1:7">
      <c r="A28" s="4" t="s">
        <v>800</v>
      </c>
      <c r="E28" s="4" t="s">
        <v>805</v>
      </c>
    </row>
    <row r="29" spans="1:7">
      <c r="A29" s="4" t="s">
        <v>802</v>
      </c>
      <c r="B29" s="4" t="s">
        <v>36</v>
      </c>
      <c r="E29" s="4" t="s">
        <v>811</v>
      </c>
    </row>
    <row r="30" spans="1:7"/>
    <row r="31" spans="1:7">
      <c r="A31" s="4" t="s">
        <v>36</v>
      </c>
      <c r="B31" s="4" t="s">
        <v>812</v>
      </c>
    </row>
  </sheetData>
  <mergeCells count="3">
    <mergeCell ref="A1:B1"/>
    <mergeCell ref="A30:F30"/>
    <mergeCell ref="B31:F3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T48"/>
  <sheetViews>
    <sheetView workbookViewId="0">
      <selection activeCell="A1" sqref="A1"/>
    </sheetView>
  </sheetViews>
  <sheetFormatPr baseColWidth="8" defaultRowHeight="15" outlineLevelCol="0"/>
  <cols>
    <col customWidth="1" max="1" min="1" width="73"/>
    <col customWidth="1" max="2" min="2" width="80"/>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s>
  <sheetData>
    <row r="1" spans="1:20">
      <c r="A1" s="1" t="s">
        <v>813</v>
      </c>
      <c r="C1" s="2" t="s">
        <v>794</v>
      </c>
      <c r="D1" s="2" t="s">
        <v>795</v>
      </c>
      <c r="E1" s="2" t="s">
        <v>814</v>
      </c>
      <c r="F1" s="2" t="s">
        <v>815</v>
      </c>
      <c r="G1" s="2" t="s">
        <v>2</v>
      </c>
      <c r="H1" s="2" t="s">
        <v>73</v>
      </c>
      <c r="I1" s="2" t="s">
        <v>4</v>
      </c>
      <c r="J1" s="2" t="s">
        <v>74</v>
      </c>
      <c r="K1" s="2" t="s">
        <v>30</v>
      </c>
      <c r="L1" s="2" t="s">
        <v>75</v>
      </c>
      <c r="M1" s="2" t="s">
        <v>76</v>
      </c>
      <c r="N1" s="2" t="s">
        <v>77</v>
      </c>
      <c r="O1" s="2" t="s">
        <v>2</v>
      </c>
      <c r="P1" s="2" t="s">
        <v>30</v>
      </c>
      <c r="Q1" s="2" t="s">
        <v>78</v>
      </c>
      <c r="R1" s="2" t="s">
        <v>73</v>
      </c>
      <c r="S1" s="2" t="s">
        <v>816</v>
      </c>
      <c r="T1" s="2" t="s">
        <v>817</v>
      </c>
    </row>
    <row r="2" spans="1:20">
      <c r="A2" s="3" t="s">
        <v>818</v>
      </c>
    </row>
    <row r="3" spans="1:20">
      <c r="A3" s="4" t="s">
        <v>819</v>
      </c>
      <c r="G3" s="5" t="n">
        <v>500000000</v>
      </c>
      <c r="K3" s="5" t="n">
        <v>500000000</v>
      </c>
      <c r="O3" s="5" t="n">
        <v>500000000</v>
      </c>
      <c r="P3" s="5" t="n">
        <v>500000000</v>
      </c>
    </row>
    <row r="4" spans="1:20">
      <c r="A4" s="4" t="s">
        <v>820</v>
      </c>
      <c r="G4" s="7" t="n">
        <v>0.01</v>
      </c>
      <c r="K4" s="7" t="n">
        <v>0.01</v>
      </c>
      <c r="O4" s="7" t="n">
        <v>0.01</v>
      </c>
      <c r="P4" s="7" t="n">
        <v>0.01</v>
      </c>
    </row>
    <row r="5" spans="1:20">
      <c r="A5" s="4" t="s">
        <v>821</v>
      </c>
      <c r="G5" s="5" t="n">
        <v>100000000</v>
      </c>
      <c r="K5" s="5" t="n">
        <v>100000000</v>
      </c>
      <c r="O5" s="5" t="n">
        <v>100000000</v>
      </c>
      <c r="P5" s="5" t="n">
        <v>100000000</v>
      </c>
    </row>
    <row r="6" spans="1:20">
      <c r="A6" s="4" t="s">
        <v>822</v>
      </c>
      <c r="G6" s="7" t="n">
        <v>0.01</v>
      </c>
      <c r="K6" s="7" t="n">
        <v>0.01</v>
      </c>
      <c r="O6" s="7" t="n">
        <v>0.01</v>
      </c>
      <c r="P6" s="7" t="n">
        <v>0.01</v>
      </c>
    </row>
    <row r="7" spans="1:20">
      <c r="A7" s="4" t="s">
        <v>69</v>
      </c>
      <c r="G7" s="5" t="n">
        <v>13340217</v>
      </c>
      <c r="K7" s="5" t="n">
        <v>9130897</v>
      </c>
      <c r="O7" s="5" t="n">
        <v>13340217</v>
      </c>
      <c r="P7" s="5" t="n">
        <v>9130897</v>
      </c>
    </row>
    <row r="8" spans="1:20">
      <c r="A8" s="4" t="s">
        <v>823</v>
      </c>
      <c r="G8" s="5" t="n">
        <v>0</v>
      </c>
      <c r="K8" s="5" t="n">
        <v>0</v>
      </c>
      <c r="O8" s="5" t="n">
        <v>0</v>
      </c>
      <c r="P8" s="5" t="n">
        <v>0</v>
      </c>
    </row>
    <row r="9" spans="1:20">
      <c r="A9" s="4" t="s">
        <v>103</v>
      </c>
      <c r="G9" s="7" t="n">
        <v>0.37</v>
      </c>
      <c r="H9" s="7" t="n">
        <v>0.4</v>
      </c>
      <c r="I9" s="7" t="n">
        <v>0.4</v>
      </c>
      <c r="J9" s="7" t="n">
        <v>0.4</v>
      </c>
      <c r="K9" s="7" t="n">
        <v>0.4</v>
      </c>
      <c r="L9" s="7" t="n">
        <v>0.4</v>
      </c>
      <c r="M9" s="7" t="n">
        <v>0.4</v>
      </c>
      <c r="N9" s="7" t="n">
        <v>0.45</v>
      </c>
      <c r="O9" s="7" t="n">
        <v>1.57</v>
      </c>
      <c r="P9" s="7" t="n">
        <v>1.65</v>
      </c>
      <c r="Q9" s="6" t="n">
        <v>2</v>
      </c>
    </row>
    <row r="10" spans="1:20">
      <c r="A10" s="4" t="s">
        <v>245</v>
      </c>
      <c r="O10" s="6" t="n">
        <v>-18870000</v>
      </c>
      <c r="P10" s="6" t="n">
        <v>-15053000</v>
      </c>
      <c r="Q10" s="6" t="n">
        <v>-18286000</v>
      </c>
    </row>
    <row r="11" spans="1:20">
      <c r="A11" s="4" t="s">
        <v>115</v>
      </c>
      <c r="O11" s="5" t="n">
        <v>4194968</v>
      </c>
      <c r="P11" s="5" t="n">
        <v>0</v>
      </c>
      <c r="Q11" s="5" t="n">
        <v>0</v>
      </c>
    </row>
    <row r="12" spans="1:20">
      <c r="A12" s="4" t="s">
        <v>824</v>
      </c>
      <c r="F12" s="4" t="s">
        <v>825</v>
      </c>
    </row>
    <row r="13" spans="1:20">
      <c r="A13" s="4" t="s">
        <v>826</v>
      </c>
      <c r="G13" s="5" t="n">
        <v>340461</v>
      </c>
      <c r="O13" s="5" t="n">
        <v>340461</v>
      </c>
    </row>
    <row r="14" spans="1:20">
      <c r="A14" s="4" t="s">
        <v>827</v>
      </c>
      <c r="T14" s="6" t="n">
        <v>10000000</v>
      </c>
    </row>
    <row r="15" spans="1:20">
      <c r="A15" s="4" t="s">
        <v>120</v>
      </c>
      <c r="O15" s="5" t="n">
        <v>0</v>
      </c>
      <c r="P15" s="5" t="n">
        <v>-17920</v>
      </c>
      <c r="Q15" s="5" t="n">
        <v>-29561</v>
      </c>
      <c r="R15" s="5" t="n">
        <v>-47481</v>
      </c>
    </row>
    <row r="16" spans="1:20">
      <c r="A16" s="4" t="s">
        <v>121</v>
      </c>
      <c r="P16" s="6" t="n">
        <v>-196000</v>
      </c>
      <c r="Q16" s="6" t="n">
        <v>-375000</v>
      </c>
      <c r="R16" s="6" t="n">
        <v>-600000</v>
      </c>
    </row>
    <row r="17" spans="1:20">
      <c r="A17" s="4" t="s">
        <v>828</v>
      </c>
      <c r="R17" s="7" t="n">
        <v>12.03</v>
      </c>
    </row>
    <row r="18" spans="1:20">
      <c r="A18" s="4" t="s">
        <v>311</v>
      </c>
      <c r="O18" s="4" t="s">
        <v>312</v>
      </c>
    </row>
    <row r="19" spans="1:20">
      <c r="A19" s="4" t="s">
        <v>128</v>
      </c>
      <c r="B19" s="4" t="s">
        <v>36</v>
      </c>
      <c r="O19" s="6" t="n">
        <v>59103000</v>
      </c>
    </row>
    <row r="20" spans="1:20">
      <c r="A20" s="4" t="s">
        <v>138</v>
      </c>
      <c r="O20" s="6" t="n">
        <v>200000</v>
      </c>
    </row>
    <row r="21" spans="1:20">
      <c r="A21" s="4" t="s">
        <v>829</v>
      </c>
      <c r="S21" s="6" t="n">
        <v>100000000</v>
      </c>
    </row>
    <row r="22" spans="1:20">
      <c r="A22" s="4" t="s">
        <v>116</v>
      </c>
      <c r="O22" s="5" t="n">
        <v>14389</v>
      </c>
      <c r="P22" s="5" t="n">
        <v>13714</v>
      </c>
      <c r="Q22" s="5" t="n">
        <v>15390</v>
      </c>
    </row>
    <row r="23" spans="1:20">
      <c r="A23" s="4" t="s">
        <v>830</v>
      </c>
    </row>
    <row r="24" spans="1:20">
      <c r="A24" s="3" t="s">
        <v>818</v>
      </c>
    </row>
    <row r="25" spans="1:20">
      <c r="A25" s="4" t="s">
        <v>115</v>
      </c>
      <c r="F25" s="5" t="n">
        <v>3000000</v>
      </c>
    </row>
    <row r="26" spans="1:20">
      <c r="A26" s="4" t="s">
        <v>128</v>
      </c>
      <c r="F26" s="6" t="n">
        <v>41800000</v>
      </c>
    </row>
    <row r="27" spans="1:20">
      <c r="A27" s="4" t="s">
        <v>831</v>
      </c>
    </row>
    <row r="28" spans="1:20">
      <c r="A28" s="3" t="s">
        <v>818</v>
      </c>
    </row>
    <row r="29" spans="1:20">
      <c r="A29" s="4" t="s">
        <v>115</v>
      </c>
      <c r="E29" s="5" t="n">
        <v>230000</v>
      </c>
    </row>
    <row r="30" spans="1:20">
      <c r="A30" s="4" t="s">
        <v>128</v>
      </c>
      <c r="E30" s="6" t="n">
        <v>3200000</v>
      </c>
    </row>
    <row r="31" spans="1:20">
      <c r="A31" s="4" t="s">
        <v>832</v>
      </c>
    </row>
    <row r="32" spans="1:20">
      <c r="A32" s="3" t="s">
        <v>818</v>
      </c>
    </row>
    <row r="33" spans="1:20">
      <c r="A33" s="4" t="s">
        <v>115</v>
      </c>
      <c r="O33" s="5" t="n">
        <v>964968</v>
      </c>
    </row>
    <row r="34" spans="1:20">
      <c r="A34" s="4" t="s">
        <v>128</v>
      </c>
      <c r="O34" s="6" t="n">
        <v>14000000</v>
      </c>
    </row>
    <row r="35" spans="1:20">
      <c r="A35" s="4" t="s">
        <v>797</v>
      </c>
    </row>
    <row r="36" spans="1:20">
      <c r="A36" s="3" t="s">
        <v>818</v>
      </c>
    </row>
    <row r="37" spans="1:20">
      <c r="A37" s="4" t="s">
        <v>116</v>
      </c>
      <c r="D37" s="5" t="n">
        <v>9976</v>
      </c>
    </row>
    <row r="38" spans="1:20">
      <c r="A38" s="4" t="s">
        <v>798</v>
      </c>
    </row>
    <row r="39" spans="1:20">
      <c r="A39" s="3" t="s">
        <v>818</v>
      </c>
    </row>
    <row r="40" spans="1:20">
      <c r="A40" s="4" t="s">
        <v>116</v>
      </c>
      <c r="C40" s="5" t="n">
        <v>4413</v>
      </c>
    </row>
    <row r="41" spans="1:20">
      <c r="A41" s="4" t="s">
        <v>804</v>
      </c>
    </row>
    <row r="42" spans="1:20">
      <c r="A42" s="3" t="s">
        <v>818</v>
      </c>
    </row>
    <row r="43" spans="1:20">
      <c r="A43" s="4" t="s">
        <v>116</v>
      </c>
      <c r="C43" s="5" t="n">
        <v>2630</v>
      </c>
      <c r="O43" s="5" t="n">
        <v>2630</v>
      </c>
    </row>
    <row r="44" spans="1:20">
      <c r="A44" s="4" t="s">
        <v>810</v>
      </c>
    </row>
    <row r="45" spans="1:20">
      <c r="A45" s="3" t="s">
        <v>818</v>
      </c>
    </row>
    <row r="46" spans="1:20">
      <c r="A46" s="4" t="s">
        <v>116</v>
      </c>
      <c r="C46" s="5" t="n">
        <v>1783</v>
      </c>
      <c r="O46" s="5" t="n">
        <v>1783</v>
      </c>
    </row>
    <row r="47" spans="1:20"/>
    <row r="48" spans="1:20">
      <c r="A48" s="4" t="s">
        <v>36</v>
      </c>
      <c r="B48" s="4" t="s">
        <v>133</v>
      </c>
    </row>
  </sheetData>
  <mergeCells count="3">
    <mergeCell ref="A1:B1"/>
    <mergeCell ref="A47:S47"/>
    <mergeCell ref="B48:S48"/>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W2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4"/>
    <col customWidth="1" max="20" min="20" width="14"/>
    <col customWidth="1" max="21" min="21" width="4"/>
    <col customWidth="1" max="22" min="22" width="14"/>
    <col customWidth="1" max="23" min="23" width="4"/>
  </cols>
  <sheetData>
    <row r="1" spans="1:23">
      <c r="A1" s="1" t="s">
        <v>833</v>
      </c>
      <c r="B1" s="2" t="s">
        <v>72</v>
      </c>
      <c r="R1" s="2" t="s">
        <v>1</v>
      </c>
    </row>
    <row r="2" spans="1:23">
      <c r="B2" s="2" t="s">
        <v>2</v>
      </c>
      <c r="D2" s="2" t="s">
        <v>73</v>
      </c>
      <c r="F2" s="2" t="s">
        <v>4</v>
      </c>
      <c r="H2" s="2" t="s">
        <v>74</v>
      </c>
      <c r="J2" s="2" t="s">
        <v>30</v>
      </c>
      <c r="L2" s="2" t="s">
        <v>75</v>
      </c>
      <c r="N2" s="2" t="s">
        <v>76</v>
      </c>
      <c r="P2" s="2" t="s">
        <v>77</v>
      </c>
      <c r="R2" s="2" t="s">
        <v>2</v>
      </c>
      <c r="T2" s="2" t="s">
        <v>30</v>
      </c>
      <c r="V2" s="2" t="s">
        <v>78</v>
      </c>
    </row>
    <row r="3" spans="1:23">
      <c r="A3" s="3" t="s">
        <v>79</v>
      </c>
    </row>
    <row r="4" spans="1:23">
      <c r="A4" s="4" t="s">
        <v>80</v>
      </c>
      <c r="B4" s="6" t="n">
        <v>13111</v>
      </c>
      <c r="D4" s="6" t="n">
        <v>12867</v>
      </c>
      <c r="F4" s="6" t="n">
        <v>10883</v>
      </c>
      <c r="H4" s="6" t="n">
        <v>12329</v>
      </c>
      <c r="J4" s="6" t="n">
        <v>9213</v>
      </c>
      <c r="L4" s="6" t="n">
        <v>7096</v>
      </c>
      <c r="N4" s="6" t="n">
        <v>7538</v>
      </c>
      <c r="P4" s="6" t="n">
        <v>9651</v>
      </c>
      <c r="R4" s="6" t="n">
        <v>49190</v>
      </c>
      <c r="T4" s="6" t="n">
        <v>33498</v>
      </c>
      <c r="V4" s="6" t="n">
        <v>40751</v>
      </c>
    </row>
    <row r="5" spans="1:23">
      <c r="A5" s="4" t="s">
        <v>81</v>
      </c>
      <c r="B5" s="5" t="n">
        <v>-6129</v>
      </c>
      <c r="D5" s="5" t="n">
        <v>-5719</v>
      </c>
      <c r="F5" s="5" t="n">
        <v>-4020</v>
      </c>
      <c r="H5" s="5" t="n">
        <v>-3179</v>
      </c>
      <c r="J5" s="5" t="n">
        <v>-2684</v>
      </c>
      <c r="L5" s="5" t="n">
        <v>-2279</v>
      </c>
      <c r="N5" s="5" t="n">
        <v>-2260</v>
      </c>
      <c r="P5" s="5" t="n">
        <v>-2051</v>
      </c>
      <c r="R5" s="5" t="n">
        <v>-19047</v>
      </c>
      <c r="T5" s="5" t="n">
        <v>-9274</v>
      </c>
      <c r="V5" s="5" t="n">
        <v>-6236</v>
      </c>
    </row>
    <row r="6" spans="1:23">
      <c r="A6" s="4" t="s">
        <v>82</v>
      </c>
      <c r="B6" s="5" t="n">
        <v>6982</v>
      </c>
      <c r="D6" s="5" t="n">
        <v>7148</v>
      </c>
      <c r="F6" s="5" t="n">
        <v>6863</v>
      </c>
      <c r="H6" s="5" t="n">
        <v>9150</v>
      </c>
      <c r="J6" s="5" t="n">
        <v>6529</v>
      </c>
      <c r="L6" s="5" t="n">
        <v>4817</v>
      </c>
      <c r="N6" s="5" t="n">
        <v>5278</v>
      </c>
      <c r="P6" s="5" t="n">
        <v>7600</v>
      </c>
      <c r="R6" s="5" t="n">
        <v>30143</v>
      </c>
      <c r="T6" s="5" t="n">
        <v>24224</v>
      </c>
      <c r="V6" s="5" t="n">
        <v>34515</v>
      </c>
    </row>
    <row r="7" spans="1:23">
      <c r="A7" s="3" t="s">
        <v>83</v>
      </c>
    </row>
    <row r="8" spans="1:23">
      <c r="A8" s="4" t="s">
        <v>84</v>
      </c>
      <c r="B8" s="5" t="n">
        <v>725</v>
      </c>
      <c r="D8" s="5" t="n">
        <v>741</v>
      </c>
      <c r="F8" s="5" t="n">
        <v>685</v>
      </c>
      <c r="H8" s="5" t="n">
        <v>527</v>
      </c>
      <c r="J8" s="5" t="n">
        <v>534</v>
      </c>
      <c r="L8" s="5" t="n">
        <v>539</v>
      </c>
      <c r="N8" s="5" t="n">
        <v>528</v>
      </c>
      <c r="P8" s="5" t="n">
        <v>528</v>
      </c>
      <c r="R8" s="5" t="n">
        <v>2678</v>
      </c>
      <c r="T8" s="5" t="n">
        <v>2129</v>
      </c>
      <c r="V8" s="5" t="n">
        <v>2304</v>
      </c>
    </row>
    <row r="9" spans="1:23">
      <c r="A9" s="4" t="s">
        <v>85</v>
      </c>
      <c r="B9" s="5" t="n">
        <v>227</v>
      </c>
      <c r="D9" s="5" t="n">
        <v>157</v>
      </c>
      <c r="F9" s="5" t="n">
        <v>178</v>
      </c>
      <c r="H9" s="5" t="n">
        <v>175</v>
      </c>
      <c r="J9" s="5" t="n">
        <v>118</v>
      </c>
      <c r="L9" s="5" t="n">
        <v>171</v>
      </c>
      <c r="N9" s="5" t="n">
        <v>161</v>
      </c>
      <c r="P9" s="5" t="n">
        <v>218</v>
      </c>
      <c r="R9" s="5" t="n">
        <v>737</v>
      </c>
      <c r="T9" s="5" t="n">
        <v>668</v>
      </c>
      <c r="V9" s="5" t="n">
        <v>574</v>
      </c>
    </row>
    <row r="10" spans="1:23">
      <c r="A10" s="4" t="s">
        <v>86</v>
      </c>
      <c r="B10" s="5" t="n">
        <v>178</v>
      </c>
      <c r="D10" s="5" t="n">
        <v>222</v>
      </c>
      <c r="F10" s="5" t="n">
        <v>216</v>
      </c>
      <c r="H10" s="5" t="n">
        <v>159</v>
      </c>
      <c r="J10" s="5" t="n">
        <v>137</v>
      </c>
      <c r="L10" s="5" t="n">
        <v>142</v>
      </c>
      <c r="N10" s="5" t="n">
        <v>169</v>
      </c>
      <c r="P10" s="5" t="n">
        <v>151</v>
      </c>
      <c r="R10" s="5" t="n">
        <v>775</v>
      </c>
      <c r="T10" s="5" t="n">
        <v>599</v>
      </c>
      <c r="V10" s="5" t="n">
        <v>621</v>
      </c>
    </row>
    <row r="11" spans="1:23">
      <c r="A11" s="4" t="s">
        <v>87</v>
      </c>
      <c r="B11" s="5" t="n">
        <v>74</v>
      </c>
      <c r="C11" s="4" t="s">
        <v>36</v>
      </c>
      <c r="D11" s="5" t="n">
        <v>74</v>
      </c>
      <c r="E11" s="4" t="s">
        <v>36</v>
      </c>
      <c r="F11" s="5" t="n">
        <v>74</v>
      </c>
      <c r="G11" s="4" t="s">
        <v>36</v>
      </c>
      <c r="H11" s="5" t="n">
        <v>82</v>
      </c>
      <c r="I11" s="4" t="s">
        <v>36</v>
      </c>
      <c r="J11" s="5" t="n">
        <v>88</v>
      </c>
      <c r="K11" s="4" t="s">
        <v>36</v>
      </c>
      <c r="L11" s="5" t="n">
        <v>88</v>
      </c>
      <c r="M11" s="4" t="s">
        <v>36</v>
      </c>
      <c r="N11" s="5" t="n">
        <v>88</v>
      </c>
      <c r="O11" s="4" t="s">
        <v>36</v>
      </c>
      <c r="P11" s="5" t="n">
        <v>97</v>
      </c>
      <c r="Q11" s="4" t="s">
        <v>36</v>
      </c>
      <c r="R11" s="5" t="n">
        <v>304</v>
      </c>
      <c r="S11" s="4" t="s">
        <v>88</v>
      </c>
      <c r="T11" s="5" t="n">
        <v>361</v>
      </c>
      <c r="U11" s="4" t="s">
        <v>88</v>
      </c>
      <c r="V11" s="5" t="n">
        <v>408</v>
      </c>
      <c r="W11" s="4" t="s">
        <v>88</v>
      </c>
    </row>
    <row r="12" spans="1:23">
      <c r="A12" s="4" t="s">
        <v>89</v>
      </c>
      <c r="B12" s="5" t="n">
        <v>308</v>
      </c>
      <c r="C12" s="4" t="s">
        <v>36</v>
      </c>
      <c r="D12" s="5" t="n">
        <v>287</v>
      </c>
      <c r="E12" s="4" t="s">
        <v>36</v>
      </c>
      <c r="F12" s="5" t="n">
        <v>284</v>
      </c>
      <c r="G12" s="4" t="s">
        <v>36</v>
      </c>
      <c r="H12" s="5" t="n">
        <v>329</v>
      </c>
      <c r="I12" s="4" t="s">
        <v>36</v>
      </c>
      <c r="J12" s="5" t="n">
        <v>255</v>
      </c>
      <c r="K12" s="4" t="s">
        <v>36</v>
      </c>
      <c r="L12" s="5" t="n">
        <v>314</v>
      </c>
      <c r="M12" s="4" t="s">
        <v>36</v>
      </c>
      <c r="N12" s="5" t="n">
        <v>326</v>
      </c>
      <c r="O12" s="4" t="s">
        <v>36</v>
      </c>
      <c r="P12" s="5" t="n">
        <v>357</v>
      </c>
      <c r="Q12" s="4" t="s">
        <v>36</v>
      </c>
      <c r="R12" s="5" t="n">
        <v>1208</v>
      </c>
      <c r="S12" s="4" t="s">
        <v>88</v>
      </c>
      <c r="T12" s="5" t="n">
        <v>1252</v>
      </c>
      <c r="U12" s="4" t="s">
        <v>88</v>
      </c>
      <c r="V12" s="5" t="n">
        <v>1238</v>
      </c>
      <c r="W12" s="4" t="s">
        <v>88</v>
      </c>
    </row>
    <row r="13" spans="1:23">
      <c r="A13" s="4" t="s">
        <v>90</v>
      </c>
      <c r="B13" s="5" t="n">
        <v>1512</v>
      </c>
      <c r="D13" s="5" t="n">
        <v>1481</v>
      </c>
      <c r="F13" s="5" t="n">
        <v>1437</v>
      </c>
      <c r="H13" s="5" t="n">
        <v>1272</v>
      </c>
      <c r="J13" s="5" t="n">
        <v>1132</v>
      </c>
      <c r="L13" s="5" t="n">
        <v>1254</v>
      </c>
      <c r="N13" s="5" t="n">
        <v>1272</v>
      </c>
      <c r="P13" s="5" t="n">
        <v>1351</v>
      </c>
      <c r="R13" s="5" t="n">
        <v>5702</v>
      </c>
      <c r="T13" s="5" t="n">
        <v>5009</v>
      </c>
      <c r="V13" s="5" t="n">
        <v>5145</v>
      </c>
    </row>
    <row r="14" spans="1:23">
      <c r="A14" s="3" t="s">
        <v>91</v>
      </c>
    </row>
    <row r="15" spans="1:23">
      <c r="A15" s="4" t="s">
        <v>834</v>
      </c>
      <c r="B15" s="5" t="n">
        <v>1699</v>
      </c>
      <c r="D15" s="5" t="n">
        <v>-2632</v>
      </c>
      <c r="F15" s="5" t="n">
        <v>-9487</v>
      </c>
      <c r="H15" s="5" t="n">
        <v>-1337</v>
      </c>
      <c r="J15" s="5" t="n">
        <v>8821</v>
      </c>
      <c r="L15" s="5" t="n">
        <v>-28</v>
      </c>
      <c r="N15" s="5" t="n">
        <v>-11507</v>
      </c>
      <c r="P15" s="5" t="n">
        <v>-986</v>
      </c>
    </row>
    <row r="16" spans="1:23">
      <c r="A16" s="4" t="s">
        <v>835</v>
      </c>
      <c r="B16" s="5" t="n">
        <v>-6376</v>
      </c>
      <c r="D16" s="5" t="n">
        <v>3305</v>
      </c>
      <c r="F16" s="5" t="n">
        <v>5664</v>
      </c>
      <c r="H16" s="5" t="n">
        <v>-4489</v>
      </c>
      <c r="J16" s="5" t="n">
        <v>-12206</v>
      </c>
      <c r="L16" s="5" t="n">
        <v>3091</v>
      </c>
      <c r="N16" s="5" t="n">
        <v>11008</v>
      </c>
      <c r="P16" s="5" t="n">
        <v>-5502</v>
      </c>
    </row>
    <row r="17" spans="1:23">
      <c r="A17" s="4" t="s">
        <v>96</v>
      </c>
      <c r="B17" s="5" t="n">
        <v>-4677</v>
      </c>
      <c r="D17" s="5" t="n">
        <v>673</v>
      </c>
      <c r="F17" s="5" t="n">
        <v>-3823</v>
      </c>
      <c r="H17" s="5" t="n">
        <v>-5826</v>
      </c>
      <c r="J17" s="5" t="n">
        <v>-3385</v>
      </c>
      <c r="L17" s="5" t="n">
        <v>3063</v>
      </c>
      <c r="N17" s="5" t="n">
        <v>-499</v>
      </c>
      <c r="P17" s="5" t="n">
        <v>-6488</v>
      </c>
      <c r="R17" s="5" t="n">
        <v>-13653</v>
      </c>
      <c r="T17" s="5" t="n">
        <v>-7309</v>
      </c>
      <c r="V17" s="5" t="n">
        <v>-29340</v>
      </c>
    </row>
    <row r="18" spans="1:23">
      <c r="A18" s="4" t="s">
        <v>123</v>
      </c>
      <c r="B18" s="6" t="n">
        <v>793</v>
      </c>
      <c r="D18" s="6" t="n">
        <v>6340</v>
      </c>
      <c r="F18" s="6" t="n">
        <v>1603</v>
      </c>
      <c r="H18" s="6" t="n">
        <v>2052</v>
      </c>
      <c r="J18" s="6" t="n">
        <v>2012</v>
      </c>
      <c r="L18" s="6" t="n">
        <v>6626</v>
      </c>
      <c r="N18" s="6" t="n">
        <v>3507</v>
      </c>
      <c r="P18" s="6" t="n">
        <v>-239</v>
      </c>
      <c r="R18" s="6" t="n">
        <v>10788</v>
      </c>
      <c r="T18" s="6" t="n">
        <v>11906</v>
      </c>
      <c r="V18" s="6" t="n">
        <v>30</v>
      </c>
    </row>
    <row r="19" spans="1:23">
      <c r="A19" s="3" t="s">
        <v>98</v>
      </c>
    </row>
    <row r="20" spans="1:23">
      <c r="A20" s="4" t="s">
        <v>99</v>
      </c>
      <c r="B20" s="7" t="n">
        <v>0.06</v>
      </c>
      <c r="C20" s="4" t="s">
        <v>100</v>
      </c>
      <c r="D20" s="7" t="n">
        <v>0.48</v>
      </c>
      <c r="E20" s="4" t="s">
        <v>100</v>
      </c>
      <c r="F20" s="7" t="n">
        <v>0.15</v>
      </c>
      <c r="G20" s="4" t="s">
        <v>100</v>
      </c>
      <c r="H20" s="7" t="n">
        <v>0.22</v>
      </c>
      <c r="I20" s="4" t="s">
        <v>100</v>
      </c>
      <c r="J20" s="7" t="n">
        <v>0.22</v>
      </c>
      <c r="K20" s="4" t="s">
        <v>101</v>
      </c>
      <c r="L20" s="7" t="n">
        <v>0.73</v>
      </c>
      <c r="M20" s="4" t="s">
        <v>101</v>
      </c>
      <c r="N20" s="7" t="n">
        <v>0.38</v>
      </c>
      <c r="O20" s="4" t="s">
        <v>101</v>
      </c>
      <c r="P20" s="7" t="n">
        <v>-0.03</v>
      </c>
      <c r="Q20" s="4" t="s">
        <v>101</v>
      </c>
      <c r="R20" s="7" t="n">
        <v>0.93</v>
      </c>
      <c r="T20" s="7" t="n">
        <v>1.31</v>
      </c>
      <c r="V20" s="6" t="n">
        <v>0</v>
      </c>
    </row>
    <row r="21" spans="1:23">
      <c r="A21" s="3" t="s">
        <v>102</v>
      </c>
    </row>
    <row r="22" spans="1:23">
      <c r="A22" s="4" t="s">
        <v>103</v>
      </c>
      <c r="B22" s="7" t="n">
        <v>0.37</v>
      </c>
      <c r="D22" s="7" t="n">
        <v>0.4</v>
      </c>
      <c r="F22" s="7" t="n">
        <v>0.4</v>
      </c>
      <c r="H22" s="7" t="n">
        <v>0.4</v>
      </c>
      <c r="J22" s="7" t="n">
        <v>0.4</v>
      </c>
      <c r="L22" s="7" t="n">
        <v>0.4</v>
      </c>
      <c r="N22" s="7" t="n">
        <v>0.4</v>
      </c>
      <c r="P22" s="7" t="n">
        <v>0.45</v>
      </c>
      <c r="R22" s="7" t="n">
        <v>1.57</v>
      </c>
      <c r="T22" s="7" t="n">
        <v>1.65</v>
      </c>
      <c r="V22" s="6" t="n">
        <v>2</v>
      </c>
    </row>
    <row r="23" spans="1:23"/>
    <row r="24" spans="1:23">
      <c r="A24" s="4" t="s">
        <v>36</v>
      </c>
      <c r="B24" s="4" t="s">
        <v>104</v>
      </c>
    </row>
    <row r="25" spans="1:23">
      <c r="A25" s="4" t="s">
        <v>88</v>
      </c>
      <c r="B25" s="4" t="s">
        <v>104</v>
      </c>
    </row>
    <row r="26" spans="1:23">
      <c r="A26" s="4" t="s">
        <v>100</v>
      </c>
      <c r="B26" s="4" t="s">
        <v>105</v>
      </c>
    </row>
    <row r="27" spans="1:23">
      <c r="A27" s="4" t="s">
        <v>101</v>
      </c>
      <c r="B27" s="4" t="s">
        <v>106</v>
      </c>
    </row>
  </sheetData>
  <mergeCells count="19">
    <mergeCell ref="A1:A2"/>
    <mergeCell ref="B1:Q1"/>
    <mergeCell ref="R1:W1"/>
    <mergeCell ref="B2:C2"/>
    <mergeCell ref="D2:E2"/>
    <mergeCell ref="F2:G2"/>
    <mergeCell ref="H2:I2"/>
    <mergeCell ref="J2:K2"/>
    <mergeCell ref="L2:M2"/>
    <mergeCell ref="N2:O2"/>
    <mergeCell ref="P2:Q2"/>
    <mergeCell ref="R2:S2"/>
    <mergeCell ref="T2:U2"/>
    <mergeCell ref="V2:W2"/>
    <mergeCell ref="A23:W23"/>
    <mergeCell ref="B24:W24"/>
    <mergeCell ref="B25:W25"/>
    <mergeCell ref="B26:W26"/>
    <mergeCell ref="B27:W27"/>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P14"/>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s>
  <sheetData>
    <row r="1" spans="1:16">
      <c r="A1" s="1" t="s">
        <v>836</v>
      </c>
      <c r="B1" s="2" t="s">
        <v>837</v>
      </c>
      <c r="C1" s="2" t="s">
        <v>3</v>
      </c>
      <c r="D1" s="2" t="s">
        <v>2</v>
      </c>
      <c r="E1" s="2" t="s">
        <v>73</v>
      </c>
      <c r="F1" s="2" t="s">
        <v>4</v>
      </c>
      <c r="G1" s="2" t="s">
        <v>74</v>
      </c>
      <c r="H1" s="2" t="s">
        <v>30</v>
      </c>
      <c r="I1" s="2" t="s">
        <v>75</v>
      </c>
      <c r="J1" s="2" t="s">
        <v>76</v>
      </c>
      <c r="K1" s="2" t="s">
        <v>77</v>
      </c>
      <c r="L1" s="2" t="s">
        <v>2</v>
      </c>
      <c r="M1" s="2" t="s">
        <v>30</v>
      </c>
      <c r="N1" s="2" t="s">
        <v>78</v>
      </c>
      <c r="O1" s="2" t="s">
        <v>73</v>
      </c>
      <c r="P1" s="2" t="s">
        <v>838</v>
      </c>
    </row>
    <row r="2" spans="1:16">
      <c r="A2" s="3" t="s">
        <v>839</v>
      </c>
    </row>
    <row r="3" spans="1:16">
      <c r="A3" s="4" t="s">
        <v>103</v>
      </c>
      <c r="D3" s="7" t="n">
        <v>0.37</v>
      </c>
      <c r="E3" s="7" t="n">
        <v>0.4</v>
      </c>
      <c r="F3" s="7" t="n">
        <v>0.4</v>
      </c>
      <c r="G3" s="7" t="n">
        <v>0.4</v>
      </c>
      <c r="H3" s="7" t="n">
        <v>0.4</v>
      </c>
      <c r="I3" s="7" t="n">
        <v>0.4</v>
      </c>
      <c r="J3" s="7" t="n">
        <v>0.4</v>
      </c>
      <c r="K3" s="7" t="n">
        <v>0.45</v>
      </c>
      <c r="L3" s="7" t="n">
        <v>1.57</v>
      </c>
      <c r="M3" s="7" t="n">
        <v>1.65</v>
      </c>
      <c r="N3" s="6" t="n">
        <v>2</v>
      </c>
    </row>
    <row r="4" spans="1:16">
      <c r="A4" s="4" t="s">
        <v>840</v>
      </c>
      <c r="L4" s="5" t="n">
        <v>0</v>
      </c>
      <c r="M4" s="5" t="n">
        <v>17920</v>
      </c>
      <c r="N4" s="5" t="n">
        <v>29561</v>
      </c>
      <c r="O4" s="5" t="n">
        <v>47481</v>
      </c>
    </row>
    <row r="5" spans="1:16">
      <c r="A5" s="4" t="s">
        <v>841</v>
      </c>
      <c r="M5" s="6" t="n">
        <v>196</v>
      </c>
      <c r="N5" s="6" t="n">
        <v>375</v>
      </c>
      <c r="O5" s="6" t="n">
        <v>600</v>
      </c>
    </row>
    <row r="6" spans="1:16">
      <c r="A6" s="4" t="s">
        <v>842</v>
      </c>
    </row>
    <row r="7" spans="1:16">
      <c r="A7" s="3" t="s">
        <v>839</v>
      </c>
    </row>
    <row r="8" spans="1:16">
      <c r="A8" s="4" t="s">
        <v>843</v>
      </c>
      <c r="P8" s="5" t="n">
        <v>1200000</v>
      </c>
    </row>
    <row r="9" spans="1:16">
      <c r="A9" s="4" t="s">
        <v>844</v>
      </c>
      <c r="B9" s="4" t="s">
        <v>845</v>
      </c>
    </row>
    <row r="10" spans="1:16">
      <c r="A10" s="4" t="s">
        <v>103</v>
      </c>
      <c r="B10" s="7" t="n">
        <v>0.37</v>
      </c>
    </row>
    <row r="11" spans="1:16">
      <c r="A11" s="4" t="s">
        <v>846</v>
      </c>
      <c r="B11" s="4" t="s">
        <v>847</v>
      </c>
    </row>
    <row r="12" spans="1:16">
      <c r="A12" s="4" t="s">
        <v>848</v>
      </c>
      <c r="B12" s="4" t="s">
        <v>849</v>
      </c>
    </row>
    <row r="13" spans="1:16">
      <c r="A13" s="4" t="s">
        <v>840</v>
      </c>
      <c r="C13" s="5" t="n">
        <v>216881</v>
      </c>
    </row>
    <row r="14" spans="1:16">
      <c r="A14" s="4" t="s">
        <v>841</v>
      </c>
      <c r="C14" s="6" t="n">
        <v>24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34</v>
      </c>
      <c r="B1" s="2" t="s">
        <v>1</v>
      </c>
    </row>
    <row r="2" spans="1:2">
      <c r="B2" s="2" t="s">
        <v>135</v>
      </c>
    </row>
    <row r="3" spans="1:2">
      <c r="A3" s="3" t="s">
        <v>136</v>
      </c>
    </row>
    <row r="4" spans="1:2">
      <c r="A4" s="4" t="s">
        <v>137</v>
      </c>
      <c r="B4" s="6" t="n">
        <v>1900000</v>
      </c>
    </row>
    <row r="5" spans="1:2">
      <c r="A5" s="4" t="s">
        <v>138</v>
      </c>
      <c r="B5" s="6" t="n">
        <v>200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39</v>
      </c>
      <c r="B1" s="2" t="s">
        <v>1</v>
      </c>
    </row>
    <row r="2" spans="1:4">
      <c r="B2" s="2" t="s">
        <v>135</v>
      </c>
      <c r="C2" s="2" t="s">
        <v>140</v>
      </c>
      <c r="D2" s="2" t="s">
        <v>141</v>
      </c>
    </row>
    <row r="3" spans="1:4">
      <c r="A3" s="3" t="s">
        <v>142</v>
      </c>
    </row>
    <row r="4" spans="1:4">
      <c r="A4" s="4" t="s">
        <v>123</v>
      </c>
      <c r="B4" s="6" t="n">
        <v>10788</v>
      </c>
      <c r="C4" s="6" t="n">
        <v>11906</v>
      </c>
      <c r="D4" s="6" t="n">
        <v>30</v>
      </c>
    </row>
    <row r="5" spans="1:4">
      <c r="A5" s="3" t="s">
        <v>143</v>
      </c>
    </row>
    <row r="6" spans="1:4">
      <c r="A6" s="4" t="s">
        <v>144</v>
      </c>
      <c r="B6" s="5" t="n">
        <v>2674</v>
      </c>
      <c r="C6" s="5" t="n">
        <v>-8420</v>
      </c>
      <c r="D6" s="5" t="n">
        <v>-9577</v>
      </c>
    </row>
    <row r="7" spans="1:4">
      <c r="A7" s="4" t="s">
        <v>145</v>
      </c>
      <c r="B7" s="5" t="n">
        <v>4501</v>
      </c>
      <c r="C7" s="5" t="n">
        <v>10096</v>
      </c>
      <c r="D7" s="5" t="n">
        <v>18904</v>
      </c>
    </row>
    <row r="8" spans="1:4">
      <c r="A8" s="4" t="s">
        <v>146</v>
      </c>
      <c r="B8" s="5" t="n">
        <v>9083</v>
      </c>
      <c r="C8" s="5" t="n">
        <v>12120</v>
      </c>
      <c r="D8" s="5" t="n">
        <v>23432</v>
      </c>
    </row>
    <row r="9" spans="1:4">
      <c r="A9" s="4" t="s">
        <v>147</v>
      </c>
      <c r="B9" s="5" t="n">
        <v>-2605</v>
      </c>
      <c r="C9" s="5" t="n">
        <v>-6487</v>
      </c>
      <c r="D9" s="5" t="n">
        <v>-3419</v>
      </c>
    </row>
    <row r="10" spans="1:4">
      <c r="A10" s="4" t="s">
        <v>148</v>
      </c>
      <c r="B10" s="5" t="n">
        <v>12888</v>
      </c>
      <c r="C10" s="5" t="n">
        <v>15785</v>
      </c>
      <c r="D10" s="5" t="n">
        <v>9415</v>
      </c>
    </row>
    <row r="11" spans="1:4">
      <c r="A11" s="4" t="s">
        <v>119</v>
      </c>
      <c r="B11" s="5" t="n">
        <v>196</v>
      </c>
      <c r="C11" s="5" t="n">
        <v>165</v>
      </c>
      <c r="D11" s="5" t="n">
        <v>120</v>
      </c>
    </row>
    <row r="12" spans="1:4">
      <c r="A12" s="3" t="s">
        <v>149</v>
      </c>
    </row>
    <row r="13" spans="1:4">
      <c r="A13" s="4" t="s">
        <v>34</v>
      </c>
      <c r="B13" s="5" t="n">
        <v>22764</v>
      </c>
      <c r="C13" s="5" t="n">
        <v>-16221</v>
      </c>
      <c r="D13" s="5" t="n">
        <v>-14766</v>
      </c>
    </row>
    <row r="14" spans="1:4">
      <c r="A14" s="4" t="s">
        <v>39</v>
      </c>
      <c r="B14" s="5" t="n">
        <v>-1151</v>
      </c>
      <c r="C14" s="5" t="n">
        <v>-308</v>
      </c>
      <c r="D14" s="5" t="n">
        <v>468</v>
      </c>
    </row>
    <row r="15" spans="1:4">
      <c r="A15" s="4" t="s">
        <v>40</v>
      </c>
      <c r="B15" s="5" t="n">
        <v>-5</v>
      </c>
      <c r="C15" s="5" t="n">
        <v>23</v>
      </c>
      <c r="D15" s="5" t="n">
        <v>28</v>
      </c>
    </row>
    <row r="16" spans="1:4">
      <c r="A16" s="3" t="s">
        <v>150</v>
      </c>
    </row>
    <row r="17" spans="1:4">
      <c r="A17" s="4" t="s">
        <v>45</v>
      </c>
      <c r="B17" s="5" t="n">
        <v>-566</v>
      </c>
      <c r="C17" s="5" t="n">
        <v>616</v>
      </c>
      <c r="D17" s="5" t="n">
        <v>-144</v>
      </c>
    </row>
    <row r="18" spans="1:4">
      <c r="A18" s="4" t="s">
        <v>49</v>
      </c>
      <c r="B18" s="5" t="n">
        <v>81</v>
      </c>
      <c r="C18" s="5" t="n">
        <v>114</v>
      </c>
      <c r="D18" s="5" t="n">
        <v>-357</v>
      </c>
    </row>
    <row r="19" spans="1:4">
      <c r="A19" s="4" t="s">
        <v>51</v>
      </c>
      <c r="B19" s="5" t="n">
        <v>1406</v>
      </c>
      <c r="C19" s="5" t="n">
        <v>551</v>
      </c>
      <c r="D19" s="5" t="n">
        <v>674</v>
      </c>
    </row>
    <row r="20" spans="1:4">
      <c r="A20" s="4" t="s">
        <v>151</v>
      </c>
      <c r="B20" s="5" t="n">
        <v>192</v>
      </c>
      <c r="C20" s="5" t="n">
        <v>-12</v>
      </c>
      <c r="D20" s="5" t="n">
        <v>-6</v>
      </c>
    </row>
    <row r="21" spans="1:4">
      <c r="A21" s="4" t="s">
        <v>152</v>
      </c>
      <c r="B21" s="5" t="n">
        <v>60246</v>
      </c>
      <c r="C21" s="5" t="n">
        <v>19928</v>
      </c>
      <c r="D21" s="5" t="n">
        <v>24802</v>
      </c>
    </row>
    <row r="22" spans="1:4">
      <c r="A22" s="3" t="s">
        <v>153</v>
      </c>
    </row>
    <row r="23" spans="1:4">
      <c r="A23" s="4" t="s">
        <v>154</v>
      </c>
      <c r="B23" s="5" t="n">
        <v>-2518069</v>
      </c>
      <c r="C23" s="5" t="n">
        <v>-2082622</v>
      </c>
      <c r="D23" s="5" t="n">
        <v>-2020500</v>
      </c>
    </row>
    <row r="24" spans="1:4">
      <c r="A24" s="4" t="s">
        <v>155</v>
      </c>
      <c r="B24" s="5" t="n">
        <v>1888229</v>
      </c>
      <c r="C24" s="5" t="n">
        <v>1965304</v>
      </c>
      <c r="D24" s="5" t="n">
        <v>1996591</v>
      </c>
    </row>
    <row r="25" spans="1:4">
      <c r="A25" s="4" t="s">
        <v>156</v>
      </c>
      <c r="B25" s="5" t="n">
        <v>161490</v>
      </c>
      <c r="C25" s="5" t="n">
        <v>144232</v>
      </c>
      <c r="D25" s="5" t="n">
        <v>136726</v>
      </c>
    </row>
    <row r="26" spans="1:4">
      <c r="A26" s="4" t="s">
        <v>157</v>
      </c>
      <c r="B26" s="5" t="n">
        <v>738776</v>
      </c>
      <c r="C26" s="5" t="n">
        <v>772022</v>
      </c>
      <c r="D26" s="5" t="n">
        <v>799493</v>
      </c>
    </row>
    <row r="27" spans="1:4">
      <c r="A27" s="4" t="s">
        <v>158</v>
      </c>
      <c r="B27" s="5" t="n">
        <v>-732492</v>
      </c>
      <c r="C27" s="5" t="n">
        <v>-776483</v>
      </c>
      <c r="D27" s="5" t="n">
        <v>-734495</v>
      </c>
    </row>
    <row r="28" spans="1:4">
      <c r="A28" s="4" t="s">
        <v>159</v>
      </c>
      <c r="B28" s="5" t="n">
        <v>14515</v>
      </c>
      <c r="C28" s="5" t="n">
        <v>16319</v>
      </c>
      <c r="D28" s="5" t="n">
        <v>14241</v>
      </c>
    </row>
    <row r="29" spans="1:4">
      <c r="A29" s="4" t="s">
        <v>160</v>
      </c>
      <c r="B29" s="5" t="n">
        <v>-23888</v>
      </c>
      <c r="C29" s="5" t="n">
        <v>-28528</v>
      </c>
      <c r="D29" s="5" t="n">
        <v>-37341</v>
      </c>
    </row>
    <row r="30" spans="1:4">
      <c r="A30" s="4" t="s">
        <v>161</v>
      </c>
      <c r="B30" s="5" t="n">
        <v>-17530396</v>
      </c>
      <c r="C30" s="5" t="n">
        <v>-16623353</v>
      </c>
      <c r="D30" s="5" t="n">
        <v>-14584118</v>
      </c>
    </row>
    <row r="31" spans="1:4">
      <c r="A31" s="4" t="s">
        <v>162</v>
      </c>
      <c r="B31" s="5" t="n">
        <v>17523948</v>
      </c>
      <c r="C31" s="5" t="n">
        <v>16626972</v>
      </c>
      <c r="D31" s="5" t="n">
        <v>14519473</v>
      </c>
    </row>
    <row r="32" spans="1:4">
      <c r="A32" s="4" t="s">
        <v>163</v>
      </c>
      <c r="B32" s="5" t="n">
        <v>-477887</v>
      </c>
      <c r="C32" s="5" t="n">
        <v>13863</v>
      </c>
      <c r="D32" s="5" t="n">
        <v>90070</v>
      </c>
    </row>
    <row r="33" spans="1:4">
      <c r="A33" s="3" t="s">
        <v>164</v>
      </c>
    </row>
    <row r="34" spans="1:4">
      <c r="A34" s="4" t="s">
        <v>165</v>
      </c>
      <c r="B34" s="5" t="n">
        <v>59103</v>
      </c>
      <c r="C34" s="5" t="n">
        <v>0</v>
      </c>
      <c r="D34" s="5" t="n">
        <v>0</v>
      </c>
    </row>
    <row r="35" spans="1:4">
      <c r="A35" s="4" t="s">
        <v>166</v>
      </c>
      <c r="B35" s="5" t="n">
        <v>-496</v>
      </c>
      <c r="C35" s="5" t="n">
        <v>0</v>
      </c>
      <c r="D35" s="5" t="n">
        <v>0</v>
      </c>
    </row>
    <row r="36" spans="1:4">
      <c r="A36" s="4" t="s">
        <v>167</v>
      </c>
      <c r="B36" s="5" t="n">
        <v>0</v>
      </c>
      <c r="C36" s="5" t="n">
        <v>-196</v>
      </c>
      <c r="D36" s="5" t="n">
        <v>-375</v>
      </c>
    </row>
    <row r="37" spans="1:4">
      <c r="A37" s="4" t="s">
        <v>168</v>
      </c>
      <c r="B37" s="5" t="n">
        <v>-17586</v>
      </c>
      <c r="C37" s="5" t="n">
        <v>-15511</v>
      </c>
      <c r="D37" s="5" t="n">
        <v>-19207</v>
      </c>
    </row>
    <row r="38" spans="1:4">
      <c r="A38" s="4" t="s">
        <v>169</v>
      </c>
      <c r="B38" s="5" t="n">
        <v>3388961</v>
      </c>
      <c r="C38" s="5" t="n">
        <v>1957256</v>
      </c>
      <c r="D38" s="5" t="n">
        <v>2660924</v>
      </c>
    </row>
    <row r="39" spans="1:4">
      <c r="A39" s="4" t="s">
        <v>170</v>
      </c>
      <c r="B39" s="5" t="n">
        <v>-2989728</v>
      </c>
      <c r="C39" s="5" t="n">
        <v>-1982002</v>
      </c>
      <c r="D39" s="5" t="n">
        <v>-2761285</v>
      </c>
    </row>
    <row r="40" spans="1:4">
      <c r="A40" s="4" t="s">
        <v>171</v>
      </c>
      <c r="B40" s="5" t="n">
        <v>440254</v>
      </c>
      <c r="C40" s="5" t="n">
        <v>-40453</v>
      </c>
      <c r="D40" s="5" t="n">
        <v>-119943</v>
      </c>
    </row>
    <row r="41" spans="1:4">
      <c r="A41" s="4" t="s">
        <v>172</v>
      </c>
      <c r="B41" s="5" t="n">
        <v>22613</v>
      </c>
      <c r="C41" s="5" t="n">
        <v>-6662</v>
      </c>
      <c r="D41" s="5" t="n">
        <v>-5071</v>
      </c>
    </row>
    <row r="42" spans="1:4">
      <c r="A42" s="4" t="s">
        <v>173</v>
      </c>
      <c r="B42" s="5" t="n">
        <v>33504</v>
      </c>
      <c r="C42" s="5" t="n">
        <v>40166</v>
      </c>
      <c r="D42" s="5" t="n">
        <v>45237</v>
      </c>
    </row>
    <row r="43" spans="1:4">
      <c r="A43" s="4" t="s">
        <v>174</v>
      </c>
      <c r="B43" s="5" t="n">
        <v>56117</v>
      </c>
      <c r="C43" s="5" t="n">
        <v>33504</v>
      </c>
      <c r="D43" s="5" t="n">
        <v>40166</v>
      </c>
    </row>
    <row r="44" spans="1:4">
      <c r="A44" s="3" t="s">
        <v>175</v>
      </c>
    </row>
    <row r="45" spans="1:4">
      <c r="A45" s="4" t="s">
        <v>176</v>
      </c>
      <c r="B45" s="5" t="n">
        <v>17641</v>
      </c>
      <c r="C45" s="5" t="n">
        <v>8723</v>
      </c>
      <c r="D45" s="5" t="n">
        <v>5562</v>
      </c>
    </row>
    <row r="46" spans="1:4">
      <c r="A46" s="4" t="s">
        <v>48</v>
      </c>
      <c r="B46" s="6" t="n">
        <v>4936</v>
      </c>
      <c r="C46" s="6" t="n">
        <v>3652</v>
      </c>
      <c r="D46" s="6" t="n">
        <v>4111</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4T16:26:14Z</dcterms:created>
  <dcterms:modified xmlns:dcterms="http://purl.org/dc/terms/" xmlns:xsi="http://www.w3.org/2001/XMLSchema-instance" xsi:type="dcterms:W3CDTF">2018-03-14T16:26:14Z</dcterms:modified>
</cp:coreProperties>
</file>